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Company Information" sheetId="8" state="visible" r:id="rId8"/>
    <sheet xmlns:r="http://schemas.openxmlformats.org/officeDocument/2006/relationships" name="Summary of Significant Accounti" sheetId="9" state="visible" r:id="rId9"/>
    <sheet xmlns:r="http://schemas.openxmlformats.org/officeDocument/2006/relationships" name="Assets Held for Sale" sheetId="10" state="visible" r:id="rId10"/>
    <sheet xmlns:r="http://schemas.openxmlformats.org/officeDocument/2006/relationships" name="Real Estate Properties under De" sheetId="11" state="visible" r:id="rId11"/>
    <sheet xmlns:r="http://schemas.openxmlformats.org/officeDocument/2006/relationships" name="Property, Plant and Equipment, " sheetId="12" state="visible" r:id="rId12"/>
    <sheet xmlns:r="http://schemas.openxmlformats.org/officeDocument/2006/relationships" name="Investments in Subsidiaries" sheetId="13" state="visible" r:id="rId13"/>
    <sheet xmlns:r="http://schemas.openxmlformats.org/officeDocument/2006/relationships" name="Retained Earnings and Reserves" sheetId="14" state="visible" r:id="rId14"/>
    <sheet xmlns:r="http://schemas.openxmlformats.org/officeDocument/2006/relationships" name="Accrued Expenses and Other Paya" sheetId="15" state="visible" r:id="rId15"/>
    <sheet xmlns:r="http://schemas.openxmlformats.org/officeDocument/2006/relationships" name="Bank Loans and Banking Faciliti" sheetId="16" state="visible" r:id="rId16"/>
    <sheet xmlns:r="http://schemas.openxmlformats.org/officeDocument/2006/relationships" name="Equity" sheetId="17" state="visible" r:id="rId17"/>
    <sheet xmlns:r="http://schemas.openxmlformats.org/officeDocument/2006/relationships" name="(Loss) Income per Share" sheetId="18" state="visible" r:id="rId18"/>
    <sheet xmlns:r="http://schemas.openxmlformats.org/officeDocument/2006/relationships" name="Staff Retirement Plans" sheetId="19" state="visible" r:id="rId19"/>
    <sheet xmlns:r="http://schemas.openxmlformats.org/officeDocument/2006/relationships" name="Other (Expenses) Income, Ne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Operating Leases as Lessor" sheetId="23" state="visible" r:id="rId23"/>
    <sheet xmlns:r="http://schemas.openxmlformats.org/officeDocument/2006/relationships" name="Segment Information" sheetId="24" state="visible" r:id="rId24"/>
    <sheet xmlns:r="http://schemas.openxmlformats.org/officeDocument/2006/relationships" name="Employee Severance Benefits" sheetId="25" state="visible" r:id="rId25"/>
    <sheet xmlns:r="http://schemas.openxmlformats.org/officeDocument/2006/relationships" name="Subsequent Events" sheetId="26" state="visible" r:id="rId26"/>
    <sheet xmlns:r="http://schemas.openxmlformats.org/officeDocument/2006/relationships" name="SCHEDULE 1"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ssets Held for Sale (Tables)" sheetId="30" state="visible" r:id="rId30"/>
    <sheet xmlns:r="http://schemas.openxmlformats.org/officeDocument/2006/relationships" name="Real Estate Properties under 31" sheetId="31" state="visible" r:id="rId31"/>
    <sheet xmlns:r="http://schemas.openxmlformats.org/officeDocument/2006/relationships" name="Property, Plant and Equipment32" sheetId="32" state="visible" r:id="rId32"/>
    <sheet xmlns:r="http://schemas.openxmlformats.org/officeDocument/2006/relationships" name="Investments in Subsidiaries (Ta" sheetId="33" state="visible" r:id="rId33"/>
    <sheet xmlns:r="http://schemas.openxmlformats.org/officeDocument/2006/relationships" name="Accrued Expenses and Other Pa34" sheetId="34" state="visible" r:id="rId34"/>
    <sheet xmlns:r="http://schemas.openxmlformats.org/officeDocument/2006/relationships" name="Equity (Tables)" sheetId="35" state="visible" r:id="rId35"/>
    <sheet xmlns:r="http://schemas.openxmlformats.org/officeDocument/2006/relationships" name="(Loss) Income per Share (Tables" sheetId="36" state="visible" r:id="rId36"/>
    <sheet xmlns:r="http://schemas.openxmlformats.org/officeDocument/2006/relationships" name="Other (Expenses) Income, Net (T"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Segment Information (Tables)" sheetId="40" state="visible" r:id="rId40"/>
    <sheet xmlns:r="http://schemas.openxmlformats.org/officeDocument/2006/relationships" name="Company Information - Additiona" sheetId="41" state="visible" r:id="rId41"/>
    <sheet xmlns:r="http://schemas.openxmlformats.org/officeDocument/2006/relationships" name="Summary of Significant Accoun42" sheetId="42" state="visible" r:id="rId42"/>
    <sheet xmlns:r="http://schemas.openxmlformats.org/officeDocument/2006/relationships" name="Depreciation Expenses Using Str" sheetId="43" state="visible" r:id="rId43"/>
    <sheet xmlns:r="http://schemas.openxmlformats.org/officeDocument/2006/relationships" name="Assets Held for Sale - Addition" sheetId="44" state="visible" r:id="rId44"/>
    <sheet xmlns:r="http://schemas.openxmlformats.org/officeDocument/2006/relationships" name="Schedule of Assets Held for Sal" sheetId="45" state="visible" r:id="rId45"/>
    <sheet xmlns:r="http://schemas.openxmlformats.org/officeDocument/2006/relationships" name="Real Estate Properties Under 46" sheetId="46" state="visible" r:id="rId46"/>
    <sheet xmlns:r="http://schemas.openxmlformats.org/officeDocument/2006/relationships" name="Operating Lease Contract with R" sheetId="47" state="visible" r:id="rId47"/>
    <sheet xmlns:r="http://schemas.openxmlformats.org/officeDocument/2006/relationships" name="Real Estate Properties under 48" sheetId="48" state="visible" r:id="rId48"/>
    <sheet xmlns:r="http://schemas.openxmlformats.org/officeDocument/2006/relationships" name="Property, Plant and Equipment49" sheetId="49" state="visible" r:id="rId49"/>
    <sheet xmlns:r="http://schemas.openxmlformats.org/officeDocument/2006/relationships" name="Property, Plant and Equipment50" sheetId="50" state="visible" r:id="rId50"/>
    <sheet xmlns:r="http://schemas.openxmlformats.org/officeDocument/2006/relationships" name="Investments in Subsidiaries (De" sheetId="51" state="visible" r:id="rId51"/>
    <sheet xmlns:r="http://schemas.openxmlformats.org/officeDocument/2006/relationships" name="Retained Earnings and Reserves " sheetId="52" state="visible" r:id="rId52"/>
    <sheet xmlns:r="http://schemas.openxmlformats.org/officeDocument/2006/relationships" name="Accrued Expenses and Other Pa53" sheetId="53" state="visible" r:id="rId53"/>
    <sheet xmlns:r="http://schemas.openxmlformats.org/officeDocument/2006/relationships" name="Bank Loans and Banking Facili54" sheetId="54" state="visible" r:id="rId54"/>
    <sheet xmlns:r="http://schemas.openxmlformats.org/officeDocument/2006/relationships" name="Equity - Additional Information" sheetId="55" state="visible" r:id="rId55"/>
    <sheet xmlns:r="http://schemas.openxmlformats.org/officeDocument/2006/relationships" name="Summary of Stock Option Activit" sheetId="56" state="visible" r:id="rId56"/>
    <sheet xmlns:r="http://schemas.openxmlformats.org/officeDocument/2006/relationships" name="Option Granted by Company (Deta" sheetId="57" state="visible" r:id="rId57"/>
    <sheet xmlns:r="http://schemas.openxmlformats.org/officeDocument/2006/relationships" name="Weighted Average Fair Value Opt" sheetId="58" state="visible" r:id="rId58"/>
    <sheet xmlns:r="http://schemas.openxmlformats.org/officeDocument/2006/relationships" name="Computation of Basic and Dilute" sheetId="59" state="visible" r:id="rId59"/>
    <sheet xmlns:r="http://schemas.openxmlformats.org/officeDocument/2006/relationships" name="Staff Retirement Plans - Additi" sheetId="60" state="visible" r:id="rId60"/>
    <sheet xmlns:r="http://schemas.openxmlformats.org/officeDocument/2006/relationships" name="Components of Other (Expense) I" sheetId="61" state="visible" r:id="rId61"/>
    <sheet xmlns:r="http://schemas.openxmlformats.org/officeDocument/2006/relationships" name="Other (Expense) Income, Net - A" sheetId="62" state="visible" r:id="rId62"/>
    <sheet xmlns:r="http://schemas.openxmlformats.org/officeDocument/2006/relationships" name="Summary of Financial Informatio" sheetId="63" state="visible" r:id="rId63"/>
    <sheet xmlns:r="http://schemas.openxmlformats.org/officeDocument/2006/relationships" name="Components of Income Before Inc" sheetId="64" state="visible" r:id="rId64"/>
    <sheet xmlns:r="http://schemas.openxmlformats.org/officeDocument/2006/relationships" name="Income Taxes - Additional Infor" sheetId="65" state="visible" r:id="rId65"/>
    <sheet xmlns:r="http://schemas.openxmlformats.org/officeDocument/2006/relationships" name="Deferred Tax Assets and Liabili" sheetId="66" state="visible" r:id="rId66"/>
    <sheet xmlns:r="http://schemas.openxmlformats.org/officeDocument/2006/relationships" name="Movement of Deferred Tax Assets" sheetId="67" state="visible" r:id="rId67"/>
    <sheet xmlns:r="http://schemas.openxmlformats.org/officeDocument/2006/relationships" name="Reconciliation of Income Tax Ex" sheetId="68" state="visible" r:id="rId68"/>
    <sheet xmlns:r="http://schemas.openxmlformats.org/officeDocument/2006/relationships" name="Contractual Obligations, Includ" sheetId="69" state="visible" r:id="rId69"/>
    <sheet xmlns:r="http://schemas.openxmlformats.org/officeDocument/2006/relationships" name="Operating Leases as Lessor - Ad" sheetId="70" state="visible" r:id="rId70"/>
    <sheet xmlns:r="http://schemas.openxmlformats.org/officeDocument/2006/relationships" name="Segment Information - Additiona" sheetId="71" state="visible" r:id="rId71"/>
    <sheet xmlns:r="http://schemas.openxmlformats.org/officeDocument/2006/relationships" name="Summary of Net Income (Loss) by" sheetId="72" state="visible" r:id="rId72"/>
    <sheet xmlns:r="http://schemas.openxmlformats.org/officeDocument/2006/relationships" name="Summary of Long-Lived Assets by" sheetId="73" state="visible" r:id="rId73"/>
    <sheet xmlns:r="http://schemas.openxmlformats.org/officeDocument/2006/relationships" name="Employee Severance Benefits - A" sheetId="74" state="visible" r:id="rId74"/>
    <sheet xmlns:r="http://schemas.openxmlformats.org/officeDocument/2006/relationships" name="Subsequent Events - Additional " sheetId="75" state="visible" r:id="rId75"/>
    <sheet xmlns:r="http://schemas.openxmlformats.org/officeDocument/2006/relationships" name="Statements of comprehensive Inc" sheetId="76" state="visible" r:id="rId76"/>
    <sheet xmlns:r="http://schemas.openxmlformats.org/officeDocument/2006/relationships" name="Statements of comprehensive I77" sheetId="77" state="visible" r:id="rId77"/>
    <sheet xmlns:r="http://schemas.openxmlformats.org/officeDocument/2006/relationships" name="Balance Sheets (Detail)" sheetId="78" state="visible" r:id="rId78"/>
    <sheet xmlns:r="http://schemas.openxmlformats.org/officeDocument/2006/relationships" name="Balance Sheets (Parenthetical) " sheetId="79" state="visible" r:id="rId79"/>
    <sheet xmlns:r="http://schemas.openxmlformats.org/officeDocument/2006/relationships" name="Statements of Changes In Shareh" sheetId="80" state="visible" r:id="rId80"/>
    <sheet xmlns:r="http://schemas.openxmlformats.org/officeDocument/2006/relationships" name="Statements of Changes In Shar81" sheetId="81" state="visible" r:id="rId81"/>
    <sheet xmlns:r="http://schemas.openxmlformats.org/officeDocument/2006/relationships" name="Statements of Cash flows (Detai" sheetId="82" state="visible" r:id="rId82"/>
    <sheet xmlns:r="http://schemas.openxmlformats.org/officeDocument/2006/relationships" name="Note to Schedule One - Addition" sheetId="83" state="visible" r:id="rId83"/>
  </sheets>
  <definedNames/>
  <calcPr calcId="124519" fullCalcOnLoad="1"/>
</workbook>
</file>

<file path=xl/sharedStrings.xml><?xml version="1.0" encoding="utf-8"?>
<sst xmlns="http://schemas.openxmlformats.org/spreadsheetml/2006/main" uniqueCount="816">
  <si>
    <t>Document and Entity Information</t>
  </si>
  <si>
    <t>12 Months Ended</t>
  </si>
  <si>
    <t>Dec. 31, 2017shares</t>
  </si>
  <si>
    <t>Document And Entity Information [Abstract]</t>
  </si>
  <si>
    <t>Document Type</t>
  </si>
  <si>
    <t>20-F</t>
  </si>
  <si>
    <t>Amendment Flag</t>
  </si>
  <si>
    <t>false</t>
  </si>
  <si>
    <t>Document Period End Date</t>
  </si>
  <si>
    <t>Dec. 31,
		2017</t>
  </si>
  <si>
    <t>Document Fiscal Year Focus</t>
  </si>
  <si>
    <t>Document Fiscal Period Focus</t>
  </si>
  <si>
    <t>FY</t>
  </si>
  <si>
    <t>Trading Symbol</t>
  </si>
  <si>
    <t>NTP</t>
  </si>
  <si>
    <t>Entity Registrant Name</t>
  </si>
  <si>
    <t>NAM TAI PROPERTY INC.</t>
  </si>
  <si>
    <t>Entity Central Index Key</t>
  </si>
  <si>
    <t>Current Fiscal Year End Date</t>
  </si>
  <si>
    <t>--12-31</t>
  </si>
  <si>
    <t>Entity Well-known Seasoned Issuer</t>
  </si>
  <si>
    <t>No</t>
  </si>
  <si>
    <t>Entity Current Reporting Status</t>
  </si>
  <si>
    <t>Yes</t>
  </si>
  <si>
    <t>Entity Filer Category</t>
  </si>
  <si>
    <t>Accelerated Filer</t>
  </si>
  <si>
    <t>Entity Common Stock, Shares Outstanding</t>
  </si>
  <si>
    <t>Consolidated Statements of Comprehensive Income - USD ($) $ in Thousands</t>
  </si>
  <si>
    <t>Dec. 31, 2017</t>
  </si>
  <si>
    <t>Dec. 31, 2016</t>
  </si>
  <si>
    <t>Dec. 31, 2015</t>
  </si>
  <si>
    <t>Income Statement [Abstract]</t>
  </si>
  <si>
    <t>Operation income</t>
  </si>
  <si>
    <t>Operation expenses</t>
  </si>
  <si>
    <t>Net operation income</t>
  </si>
  <si>
    <t>Costs and expenses</t>
  </si>
  <si>
    <t>General and administrative expenses</t>
  </si>
  <si>
    <t>Total costs and expenses</t>
  </si>
  <si>
    <t>Operating loss</t>
  </si>
  <si>
    <t>Other (expenses) income, net</t>
  </si>
  <si>
    <t>Interest income</t>
  </si>
  <si>
    <t>Interest expenses</t>
  </si>
  <si>
    <t>Write off of demolished building</t>
  </si>
  <si>
    <t>(Loss) income before income tax</t>
  </si>
  <si>
    <t>Income tax</t>
  </si>
  <si>
    <t>Consolidated net (loss) income</t>
  </si>
  <si>
    <t>Foreign currency translation adjustment</t>
  </si>
  <si>
    <t>Other comprehensive (loss) income</t>
  </si>
  <si>
    <t>Consolidated comprehensive (loss) income</t>
  </si>
  <si>
    <t>Basic (loss) income per share</t>
  </si>
  <si>
    <t>Diluted (loss) income per share</t>
  </si>
  <si>
    <t>Consolidated Balance Sheets - USD ($) $ in Thousands</t>
  </si>
  <si>
    <t>Current assets:</t>
  </si>
  <si>
    <t>Cash and cash equivalents</t>
  </si>
  <si>
    <t>Short term investments</t>
  </si>
  <si>
    <t>Prepaid expenses and other receivables</t>
  </si>
  <si>
    <t>[1]</t>
  </si>
  <si>
    <t>Assets held for sale</t>
  </si>
  <si>
    <t>Total current assets</t>
  </si>
  <si>
    <t>Long term investments</t>
  </si>
  <si>
    <t>Real estate properties under development, net</t>
  </si>
  <si>
    <t>Property, plant and equipment, net</t>
  </si>
  <si>
    <t>Other assets</t>
  </si>
  <si>
    <t>Total assets</t>
  </si>
  <si>
    <t>Current liabilities:</t>
  </si>
  <si>
    <t>Accounts payable</t>
  </si>
  <si>
    <t>Accrued expenses and other payables</t>
  </si>
  <si>
    <t>Dividend payable</t>
  </si>
  <si>
    <t>Total current liabilities</t>
  </si>
  <si>
    <t>Commitments and contingencies (Note 15)</t>
  </si>
  <si>
    <t xml:space="preserve"> </t>
  </si>
  <si>
    <t>Equity:</t>
  </si>
  <si>
    <t>Common shares ($0.01 par value—authorized 200,000,000 shares, issued and outstanding 36,446,691 and 37,551,191 shares as at December 31, 2016 and 2017, respectively)</t>
  </si>
  <si>
    <t>Additional paid-in capital</t>
  </si>
  <si>
    <t>Retained earnings (Accumulated deficit)</t>
  </si>
  <si>
    <t>Accumulated other comprehensive loss</t>
  </si>
  <si>
    <t>Total shareholders’ equity</t>
  </si>
  <si>
    <t>Total liabilities and equity</t>
  </si>
  <si>
    <t>Certain comparative amounts have been reclassified to conform with the current period’s presentation and disclosure.</t>
  </si>
  <si>
    <t>Consolidated Balance Sheets (Parenthetical) - $ / shares</t>
  </si>
  <si>
    <t>Statement Of Financial Position [Abstract]</t>
  </si>
  <si>
    <t>Common shares, par value</t>
  </si>
  <si>
    <t>Common shares, authorized</t>
  </si>
  <si>
    <t>Common shares, issued</t>
  </si>
  <si>
    <t>Common shares, outstanding</t>
  </si>
  <si>
    <t>Consolidated Statements of Changes in Shareholders' Equity - USD ($) $ in Thousands</t>
  </si>
  <si>
    <t>Total</t>
  </si>
  <si>
    <t>Common Stock</t>
  </si>
  <si>
    <t>Additional Paid-in Capital</t>
  </si>
  <si>
    <t>Retained Earnings (Accumulated Deficit)</t>
  </si>
  <si>
    <t>Accumulated Other Comprehensive Loss</t>
  </si>
  <si>
    <t>Balance at Dec. 31, 2014</t>
  </si>
  <si>
    <t>Balance (in shares) at Dec. 31, 2014</t>
  </si>
  <si>
    <t>Shares issued on exercise of options</t>
  </si>
  <si>
    <t>Shares issued on exercise of options (in shares)</t>
  </si>
  <si>
    <t>Cancellation of shares</t>
  </si>
  <si>
    <t>Cancellation of shares (in shares)</t>
  </si>
  <si>
    <t>Stock-based compensation expenses</t>
  </si>
  <si>
    <t>Net income (loss)</t>
  </si>
  <si>
    <t>Cash dividends declared ($0.08 per share in 2015, $0.28 per share in 2016 and $0.28 per share in 2017)</t>
  </si>
  <si>
    <t>Cash dividends reversal</t>
  </si>
  <si>
    <t>Balance at Dec. 31, 2015</t>
  </si>
  <si>
    <t>Balance (in shares) at Dec. 31, 2015</t>
  </si>
  <si>
    <t>Balance at Dec. 31, 2016</t>
  </si>
  <si>
    <t>Balance (in shares) at Dec. 31, 2016</t>
  </si>
  <si>
    <t>Cash dividends paid</t>
  </si>
  <si>
    <t>Balance at Dec. 31, 2017</t>
  </si>
  <si>
    <t>Balance (in shares) at Dec. 31, 2017</t>
  </si>
  <si>
    <t>Consolidated Statements of Changes in Shareholders' Equity (Parenthetical) - $ / shares</t>
  </si>
  <si>
    <t>Statement Of Stockholders Equity [Abstract]</t>
  </si>
  <si>
    <t>Cash dividends declared, per share</t>
  </si>
  <si>
    <t>Consolidated Statements of Cash Flows - USD ($) $ in Thousands</t>
  </si>
  <si>
    <t>Cash flows from operating activities:</t>
  </si>
  <si>
    <t>Adjustments to reconcile consolidated net loss to net cash provided by operating activities:</t>
  </si>
  <si>
    <t>Depreciation and amortization</t>
  </si>
  <si>
    <t>Gain on disposal of property, plant and equipment</t>
  </si>
  <si>
    <t>Gain on disposal of idle property, plant and equipment</t>
  </si>
  <si>
    <t>Impairment on other assets</t>
  </si>
  <si>
    <t>Share-based compensation expenses</t>
  </si>
  <si>
    <t>Unrealized exchange loss (gain)</t>
  </si>
  <si>
    <t>.Changes in current assets and liabilities:</t>
  </si>
  <si>
    <t>Decrease (increase) in prepaid expenses and other receivables</t>
  </si>
  <si>
    <t>(Decrease) increase in accrued expenses and other payables</t>
  </si>
  <si>
    <t>Total adjustments</t>
  </si>
  <si>
    <t>Net cash (used in) provided by operating activities</t>
  </si>
  <si>
    <t>Cash flows from investing activities:</t>
  </si>
  <si>
    <t>Payment of real estate properties under development</t>
  </si>
  <si>
    <t>Purchase of property, plant and equipment</t>
  </si>
  <si>
    <t>(Increase) decrease in deposits for real estate properties under development</t>
  </si>
  <si>
    <t>Decrease in deposits for purchase of property, plant and equipment</t>
  </si>
  <si>
    <t>Proceeds from disposal of property, plant and equipment and other assets</t>
  </si>
  <si>
    <t>Proceeds from disposal of idle property, plant and equipment</t>
  </si>
  <si>
    <t>Proceeds from disposal of demolished building</t>
  </si>
  <si>
    <t>Cash received from finance lease receivable</t>
  </si>
  <si>
    <t>Decrease (increase) in short term investments</t>
  </si>
  <si>
    <t>(Increase) in long term investments</t>
  </si>
  <si>
    <t>Net cash provided by (used in) investing activities</t>
  </si>
  <si>
    <t>Cash flows from financing activities:</t>
  </si>
  <si>
    <t>Proceeds from shares issued on exercise of options</t>
  </si>
  <si>
    <t>Share repurchase program</t>
  </si>
  <si>
    <t>Proceeds from short term bank borrowing</t>
  </si>
  <si>
    <t>Repayment of short term bank borrowing</t>
  </si>
  <si>
    <t>Net cash used in financing activities</t>
  </si>
  <si>
    <t>Net (decrease) increase in cash and cash equivalents</t>
  </si>
  <si>
    <t>Cash and cash equivalents at beginning of year</t>
  </si>
  <si>
    <t>Effect of exchange rate changes on cash and cash equivalents</t>
  </si>
  <si>
    <t>Cash and cash equivalents at end of year</t>
  </si>
  <si>
    <t>Supplemental schedule of cash flow information:</t>
  </si>
  <si>
    <t>Interest paid</t>
  </si>
  <si>
    <t>Non-cash investing activities:</t>
  </si>
  <si>
    <t>Decrease in construction in progress funded through accrued expenses and other payables</t>
  </si>
  <si>
    <t>Company Information</t>
  </si>
  <si>
    <t>Accounting Policies [Abstract]</t>
  </si>
  <si>
    <t xml:space="preserve">1.
Prior to complete cessation of its electronic manufacturing and design services business in April 2014, Nam Tai Property Inc. and subsidiaries (the “Company” or “Nam Tai”) was an electronics manufacturing and design services provider to a selected group of the world’s leading original equipment manufacturers, or OEMs, of telecommunication and consumer electronic products. Through its electronics manufacturing services operations, the Company manufactured electronic components and sub-assemblies, including Flexible Printed Circuit Board (“FPCB”), FPCB subassemblies, Thin Film Transistor display (TFT-LCD) modules, image sensors modules and printed circuit board assemblies. These components, modules and subassemblies were used in numerous electronic products including mobile phones, digital cameras, electronic toys, and automobile. The Company also manufactured finished products, including mobile phone accessories and home entertainment products. The Company was founded in 1975 and moved its manufacturing facilities to the People’s Republic of China (“PRC”) in 1980 to take advantage of lower overhead costs, lower material costs and competitive labor rates available and subsequently relocated to Shenzhen, PRC in order to capitalize on opportunities offered in Southern PRC. The Company was reincorporated as a limited liability International Business Company under the laws of the British Virgin Islands (“BVI”) in August 1987 (which was amended in 2004 as The British Virgin Islands Business Companies Act, 2004). The Company’s principal manufacturing and design operations were based in Shenzhen, approximately 30 miles from Hong Kong. Its PRC headquarters were located in Shenzhen. Some of the subsidiaries’ offices were located in Hong Kong, which provide them access to Hong Kong’s infrastructure of communication and banking facilities. The Company’s principal manufacturing operations were conducted in the PRC. The PRC resumed sovereignty over Hong Kong effective July 1, 1997, and, politically, Hong Kong was an integral part of the PRC. However, for simplicity and as a matter of definition only, references to PRC in these consolidated financial statements mean the PRC and all of its territories excluding Hong Kong. In April 2014, the Company ceased its liquid crystal display modules (“LCM”) manufacturing business and turned its focus to re-developing two parcels of land in Gushu and Guangming, Shenzhen, China, by converting these two parcels of land that formally housed its manufacturing facilities into high-end commercial complexes. The Company intends to earn its principal income in the future from rental services derived from its commercial complexes. </t>
  </si>
  <si>
    <t>Summary of Significant Accounting Policies</t>
  </si>
  <si>
    <t>2.
(a)
The consolidated financial statements include the financial statements of the Company and all of its subsidiaries. The Company consolidates companies in which it has controlling interest over 50%. All significant intercompany accounts, transactions and cash flows have been eliminated on consolidation.
(b)
Cash and cash equivalents include all cash balances and certificates of deposit having a maturity date of three months or less upon acquisition.
(c)
Short-term investments as of December 31, 2017 consisted of time deposits of more than three months and not exceeding twelve months duration held in commercial banks of $Nil (2016: $89,624).
(d)
Finance lease receivable is derived from sales of property, plant and equipment and is comprised of the minimum lease payments due on the direct financial lease. From April 1, 2012 to March 31, 2016, monthly interest income has been recognized in other income (expenses), net in the consolidated statement of comprehensive income based on principal balance of $14,000 at an annual interest rate of 10%. In 2017, there is no additional finance lease receivable. (e) Long-lived assets or asset groups that are part of a disposal group that meets the criteria to be classified as held for sale are not assessed for impairment but rather if fair value, less cost to sell, of the disposal group is less than its carrying value a loss is recorded against the disposal group. No
(f)
No provision for bad debt was m (g) Long term investments Long term investments as of December 31, 2017 consisted of time deposits of exceeding twelve months duration held in com mercial banks of $2,319 (2016: $Nil).
( h )
Real estate properties under development, net are stated at the lower of carrying amounts or fair value less selling costs. In accordance with ASC 360, “Property, Plant and Equipment” All land in PRC is owned by the PRC government. The government in the PRC, according to PRC law, may sell the right to use the land for a specified period of time. Thus, all of the Company’s land purchased in the PRC is considered to be leasehold land and is classified as real estate properties under development, net in the consolidated balance sheet. It is amortized on a straight-line basis over the respective term of the right to use the land. The buildings and land use rights included in real estate properties under development have not been depreciated since June 1, 2016.
( i )
Property, plant and equipment are recorded at cost and include interest on funds borrowed to finance construction, if applicable. The cost of major improvements and betterments is capitalized whereas the cost of maintenance and repairs is expensed in the year incurred. Gains and losses from the disposal of property, plant and equipment and land use rights are included in the consolidated statement of comprehensive income. The majority of the land in Hong Kong is owned by the government of Hong Kong which leases the land at public auction to non-governmental entities. All of the Company’s leasehold lands in Hong Kong have leases of not more than 50 years from the respective balance sheet dates. The cost of such leasehold land is amortized on a straight-line basis over the respective terms of the leases. The Company computed depreciation expenses using the straight-line method over the following estimated useful lives:
Classification
Years
Buildings
20 years
Machinery and equipment
4 years
Leasehold improvements
shorter of lease term or 4 years
Furniture and fixtures
4 years
Motor vehicle
4 years
( j )
Long-lived assets other than goodwill are included in impairment evaluations when events and circumstances exist that indicate the carrying value of these assets may not be recoverable. In accordance with FASB ASC 360 “ Property, Plant and Equipment Long-lived assets to be disposed of are stated at the lower of fair value and carrying value. Expected future operating losses from discontinued operations are recorded in the periods in which the losses are incurred. In 2015, the Company assessed the impairment of its long-lived assets used in Shenzhen, by comparing external appraisals obtained from independent valuation firms with the carrying amounts of the assets. The results indicated the carrying amounts of the Company’s long-lived assets at December 31, 2015 were less than external appraisals obtained from independent valuation firms. In 2016, the Company assessed the impairment of its long-lived assets used in Shenzhen and Wuxi, by comparing external appraisals obtained from independent valuation firms with the carrying amounts of the assets. The results indicated the carrying amounts of the Company’s long-lived assets at December 31, 2016 were less than external appraisals obtained from independent valuation firms. In 2015 and 2016, no additional impairment loss was recognized to write down the long-lived assets to their fair values upon reclassification to assets held for sale. However, in 2017, our management decided not to sell the long-lived assets in Wuxi that previously were classified as assets held for sale, thus the assets should be reclassified as property, plant, and equipment. According to FASB ASC 360-10-35-44 “a long-lived asset that is reclassified shall be measured individually at the lower of the following: a. its carrying amount before the asset was classified as held for sale, adjusted for any depreciation expense that would have been recognized had the asset been continuously classified as held and use, b. its fair value at the date of the subsequent decision not to sell.” Therefore, the assets in Wuxi is reclassified to the account of property, plant, and equipment and recorded at the amount of $20,164.
( k )
The Company makes provisions for all material loss contingencies when information available prior to the issuance of the consolidated financial statements indicates that it is probable that an asset has been impaired or a liability has been incurred at the date of the consolidated financial statements and the amount of loss can be reasonably estimated. For provisions or accruals related to litigation, the Company makes provisions based on information from legal counsels and the best estimation of management. The Company assesses the potential liability for the significant legal proceedings in accordance with FASB ASC 450 “ Contingencies”
( l )
The Company generates revenue from real-estate derived from its buildings held through its subsidiaries in Shenzhen. Operation income includes minimum rents which are recognized on an accrual basis over the terms of the related leases on a straight-line basis. Lease revenue recognition commences when the lessee is given possession of the leased space and there are no contingencies offsetting the lessee’s obligation to pay rent.
( m )
The Company’s costs related to the staff retirement plans (see Note 12) are charged to the consolidated statement of comprehensive income as incurred.
( n )
Deferred income taxes are provided using the asset and liability method in accordance with FASB ASC 740 “ Income Taxes FASB AS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It also provides accounting guidance on de-recognition, classification, interest and penalties, accounting in interim periods, disclosure and transition. Interest and penalties from tax assessments, if any, are included in income taxes in the consolidated statement of comprehensive income.
( o )
All transactions in currencies other than functional currencies during the year are translated at the exchange rates prevailing on the respective transaction dates. Monetary assets and liabilities existing at the balance sheet date denominated in currencies other than functional currencies are remeasured at the exchange rates existing on that date. Exchange differences are recorded in the consolidated statement of comprehensive income. The functional currencies of the Company and its subsidiaries include the Renminbi, U.S. dollar and the Hong Kong dollar. Effective from April 1, 2015, the Company’s subsidiaries in China changed their functional currency from U.S. dollar to Renminbi. This change was made upon the progress of the property development projects in China causing the Company’s subsidiaries primary operating activities to be in Renminbi and making the Renminbi the currency of the economic environment in which the entities primarily generate and expend cash. The financial statements of all subsidiaries are translated in accordance with FASB ASC 830 “ Foreign Currency Matters The financial statements and other financial data of the Company included in this annual report are presented in U.S. dollars. The business and operations of the Company are primarily conducted in China through its PRC subsidiaries. The functional currency of its PRC subsidiaries is Renminbi. The financial statements of its PRC subsidiaries are translated into U.S. dollars, using published exchange rates from banks in China, based on (i) year-end exchange rates or the rates of exchange ruling at the balance sheet date for assets and liabilities and (ii) average yearly exchange rates for income and expense items. Capital accounts are translated at historical exchange rates when the transactions occurred. The effects of foreign currency translation adjustments are included as a component of accumulated other comprehensive income (loss) in shareholders’ equity. The Company makes no representation that any Renminbi or U.S. dollar amounts could have been, or could be, converted into U.S. dollar or Renminbi, as the case may be, at any particular rate or at all.
( p )
Basic earnings per share is computed by dividing net income attributable to common shareholders by the weighted average number of common shares outstanding during the year. Diluted earnings per share gives effect to all dilutive potential common shares outstanding during the year. The weighted average number of common shares outstanding is adjusted to include the number of additional common shares that would have been outstanding if the dilutive potential common shares had been issued.
( q )
The Company has three stock-based employee compensation plans, as more fully described in Note 10(b). The Company measures the cost of employee services received in exchange for an award of equity instruments based on the grant-date fair value of the award. That cost is recognized over the period during which an employee is required to provide service, the requisite service period (usually the vesting period), in exchange for the award. The grant-date fair value of employee share options and similar instruments are estimated using option-pricing models. If the award is modified after the grant date, incremental compensation cost is recognized in an amount equal to the excess of the fair value of the modified award over the fair value of the original award immediately before the modification.
( r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provision for bad debts, valuation allowance for deferred income tax assets, share-based compensation, useful lives of property, plant and equipment and intangible assets, and recovery of the carrying amounts of long-lived assets, assets held for sale and intangible assets.
( s )
Accumulated other comprehensive (loss) income represents principally foreign currency translation adjustments and is included in the consolidated statement of changes in equity.
( t )
The Company follows FASB ASC 820 “ Fair Value Measurements and Disclosure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that the reporting entity can access at the measurement date.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s of cash and cash equivalents, short term investment, other receivables, assets held for sale, accrued expenses and other payables, accounts payable, and dividend payable approximate their fair values due to the short term nature of these instruments. The fair value of the Company’s assets held for sale is detailed in Note 3. As of December 31, 2015, 2016 and 2017, the Company did not have any non-financial assets and liabilities that are recognized or disclosed at fair value in the consolidated financial statements, at least annually, on a recurring basis.
( u )
Leases have been classified as either capital or operating leases. Leases that transfer substantially all the benefits and risks incidental to the ownership of assets are accounted for as if there was an acquisition of an asset and incurrence of an obligation at the inception of the lease. All other leases are accounted for as operating leases wherein rental payments are expensed as incurred. When the Company is the lessor, minimum contractual rental from leases is recognized on a straight-line basis over the noncancelable term of the lease. With respect to a particular lease, actual amounts billed in accordance with the lease during any given period may be higher or lower than the amount of rental revenue recognized for the period. Straight-line rental revenue commences when the customer assumes control of the leased premises. Accrued straight-line rents receivable represents the amount by which straight-line rental revenue exceeds rents currently billed in accordance with lease agreements. Contingent rental revenue is accrued when the contingency is removed.
( v )
The Company’s potential significant concentration of credit risk primarily consists of cash and cash equivalents and long term investments which are held by financial institutions in the PRC and international financial institutions outside of the PRC. As of December 31, 2017, the Company has $165,173 in cash and cash equivalents which are held by financial institutions in the PRC and international financial institutions outside of the PRC, respectively. PRC state-owned banks are subject to a series of risk control regulatory standards, and PRC bank regulatory authorities are empowered to take over the operation and management when any of those faces a material credit crisis. The Company does not foresee substantial credit risk with respect to cash and cash equivalents and short term investments held at the PRC state-owned banks. Based on the order of the State Council of the PRC (No.660): Deposit Insurance Regulation effective on May 1, 2015, the maximum amount of coverage is $76 (RMB 0.5 million) for deposits and foreign currency deposits in the same financial institutions. In the event of bankruptcy of one of the financial institutions in which the Company has deposits, deposits excess of $76 (RMB 0.5 million) shall be compensated from liquidation of the financial institution. By far, the Company’s cash is held as structured deposit or time deposits in financial institutions in the PRC and international financial institutions outside of the PRC. Overall, the real estate market in China has shown signs of a continuous slow down. The Company’s results of operations Accordingly, the Company’s business, financial condition and results of operations are primarily influenced by the political, economic, legal environments and foreign currency exchange in the PRC and by the general state of the PRC economy and may be adversely affected by changes in social conditions in the PRC, and by changes in governmental policies with respect to laws and regulations, anti-inflationary measures, currency conversion and remittance abroad, and rates and methods of taxation. As a result, the Company may experience significant fluctuations in future operating results due to the factors mentioned above. These fluctuations may result in volatility in the share price of the Company. All the Company’s land development related applications are subject to government policies and regulations in the real estate market. However, the Company cannot provide assurance that it will obtain all the necessary approvals in accordance with its timetable. Furthermore, as this is the Company’s first venture into land development projects after the cessation of the LCM business, the Company may encounter industry-specific difficulties that result in losses as it progresses with development projects in Shenzhen. The Company currently derives a majority of its income from rental and interest income. Any future reductions in the official cash deposit interest rates in China and Hong Kong could adversely impact its income and the total cash on hand will gradually decrease as more funds are being used for land development related expenditures for the land in Gushu and Guangming, Shenzhen. Certain transactions of the Company are denominated in Renminbi, which is not freely convertible into foreign currencies. All foreign exchange transactions take place either through the Peoples Bank of China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 w )
In January 2017, the FASB issued ASU No.2017-01, Business Combinations (Topic 805): Clarifying the Definition of a Business. This Update provides a more robust framework to use in determining when a set of assets and activities is a business and provides more consistency in applying the guidance, reduce the costs of application, and make the definition of a business more operable. For public business entities, this Update is effective for annual periods beginning after December 15, 2017, including interim periods within those periods. The adoption of ASU 2017-01 is not expected to have a material impact on the Company’s consolidated financial statements in 2018. In January 2017, the FASB issued ASU No.2017-04, Intangibles-Goodwill and Other (Topic 350): Simplifying the Test for Goodwill Impairment. This Update states an entity no longer will determine goodwill impairment by calculating the implied fair value of goodwill by assigning the fair value of a reporting unit to all of its assets and liabilities as if that reporting unit had been acquired in a business combination. Instead, an entity should perform its annual, or interim, goodwill impairment test by comparing the fair value of a reporting unit with its carrying amount, where Step 2 from the goodwill impairment test is eliminated. In addition, any reporting unit with a zero or negative carrying amount is no longer required to perform a qualitative assessment and, if it fails that qualitative test, to perform Step 2 of the goodwill impairment test. For public entity, this Update is effective for annual or any interim periods beginning after December 15, 2019. The Company is evaluating the new pronouncement to determine the impact it may have to its consolidated financial statements. In February 2017, the FASB issued ASU No. 2017-05, other income-Gains and Losses from the Derecognition of Nonfinancial Assets (Subtopic 610-20): Clarifying the Scope of Asset Derecognition Guidance and Accounting for Partial Sales of Nonfinancial Assets. In March 2017, the FASB issued ASU No. 2017-07, Compensation-Retirement Benefits (Topic 715): Improving the presentation of net periodic pension cost and net periodic postretirement benefit cost by adding a standard-setting project to provide additional guidance on the presentation of net benefit cost in the income statement and on the components eligible for capitalization in assets and requires that an employer report the service cost component in the same line item as other compensation costs arising from services rendered by the pertinent employees during the period. This Update requires additional disclosures, including the amount of net benefit cost recognized for each period for which a statement of income is presented. For public business entities, this Update is effective for annual reporting periods beginning after December 15, 2017, including interim reporting periods within that reporting period. In May 2017, the FASB issued ASU No. 2017-09, Stock Compensation (Topic 718): Scope of Modification Accounting. This Update provides guidance about which changes to the terms or conditions of a share-based payment award require an entity to apply modification accounting in Topic 718. The current disclosure requirements in Topic 718 apply regardless of whether an entity is required to apply modification accounting in this Update. This Update is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The adoption of ASU 2017-09 is not expected to have a material impact on the Company’s consolidated financial statements in 2018 In May 2017, the FASB issued ASU No.2017-10, Service Concession Arrangements (Topic 853): Determining the Customer of the Operation Services. This Update clarifies the grantor is the customer of the operation services in all cases for those arrangements and enable more consistent application of other aspects of the revenue guidance. This Update is effective for fiscal years beginning after December 15, 2017, including interim periods within those fiscal years. The adoption of ASU 2017-10 is not expected to have a material impact on the Company’s consolidated financial statements in 2018. In September 2017, the FASB issued ASU I n February 2016, the FASB issued ASU 2016-02, Lease (Subtopic 842): This Update to increase transparency and comparability among organizations by recognizing lease assets and lease liabilities on the balance sheet and disclosing key information about leasing arrangements. For public business entities, this Update is effective for fiscal years beginning after December 15, 2018, including interim periods within those fiscal years. In January 2018, the FASB issued No. 2018-01, Land Easement Practical Expedient for Transition (Topic 842): Amendments of new leases guidance allows entities the option to apply the provisions of the new leases guidance at the effective date, without adjusting the comparative periods presented. This Update also simplifies the reporting and disclosures for lessors for certain leases in which they also provide related services. This Update allows lessors to not separate the nonlease components from the lease. For public business entities, this Update is effective for annual reporting periods beginning after December 15, 2018. The Company is evaluating the new pronouncement to determine the impact it may have to its consolidated financial statements.</t>
  </si>
  <si>
    <t>Assets Held for Sale</t>
  </si>
  <si>
    <t>Text Block [Abstract]</t>
  </si>
  <si>
    <t>3. The Company fully discontinued its production in Wuxi by the end of June 2013 due to sustained losses generated from FPC production and a lack of customers for LCM for tablets. The Company was seeking a potential buyer for all its long-lived assets related to FPC production since June 2013, hence these assets were classified as assets held for sale in 2013. During 2014, $16,316 of long-lived assets was reclassified to assets held for sale, and $19,035 of additional impairment was recorded on the production machineries because management assessed that the market value was lower than the net book value. No additional impairment loss was made on the asset held for sale in 2015, 2016 and 2017. However, in December of 2017, management decided not to sell the assets in Wuxi, instead, the assets held for sale were reclassified as property, plant, and equipment. $25 of assets held for sale was disposed of with the consideration of $34 and a gain of $9 which is included in other income, net in the year 2017. Assets held for sale are comprised of the following:
At December 31,
2016
2017
At net book value:
Land
$
341
$
—
Buildings
16,496
—
Machinery and equipment
23
—
Leasehold improvements
2,097
—
Others
13
—
Total
$
18,970
$
—</t>
  </si>
  <si>
    <t>Real Estate Properties under Development, Net</t>
  </si>
  <si>
    <t>Real Estate [Abstract]</t>
  </si>
  <si>
    <t>4 .
The following summarizes the components of real estate properties under development as at December 31, 2016 and 2017:
At December 31,
2016
2017
Building at cost
$
58,109
$
34,498
Less: accumulated depreciation
(40,814
)
(20,859
)
17,295
13,639
Construction in progress
9,773
27,420
Land use right
10,711
11,401
Net book value
$
37,779
$
52,460
The Company previously entered into an operating lease contract with a third party with respect to certain buildings with the carrying amount as shown below:
At December 31,
2016
2017
Buildings at cost
$
29,825
$
—
Less: accumulated depreciation
(17,163
)
—
Buildings, net
$
12,662
$
—
At December 31, 2016, scheduled minimum rental payments to be received for buildings leased to others were $1,897 and the lease term expired on October 31, 2017.</t>
  </si>
  <si>
    <t>Property, Plant and Equipment, Net</t>
  </si>
  <si>
    <t>Property Plant And Equipment [Abstract]</t>
  </si>
  <si>
    <t xml:space="preserve">5 .
Property, plant and equipment, net consist of the following:
At December 31,
2016
2017
At cost:
Land
$
—
$
363
Buildings
$
4,557
$
22,115
Machinery and equipment
362
211
Leasehold improvements
1,981
4,313
Furniture and fixtures
24
32
Motor vehicles
275
304
Total
7,199
27,338
Less: accumulated depreciation
(3,464
)
(3,590
)
Construction in process
—
13,228
Net book value
$
3,735
$
36,976
Depreciation expenses were $354, $365 and $328 for the years ended December 31, 2015, 2016 and 2017, respectively. </t>
  </si>
  <si>
    <t>Investments in Subsidiaries</t>
  </si>
  <si>
    <t>Financial Support For Nonconsolidated Legal Entity [Abstract]</t>
  </si>
  <si>
    <t>6 .
Place of
Principal
Percentage of Ownership as at December 31,
Subsidiaries
Incorporation
activity
2016
2017
Consolidated principal subsidiaries:
Nam Tai Electronic &amp; Electrical Products Limited (“NTEEP”)
Cayman Islands
Investment holding
100
%
100
%
Nam Tai Holdings Limited (“NTHL”)
BVI
Investment holding
100
%
100
%
Nam Tai Group Management Limited (“NTGM”)
Hong Kong
Inactive
100
%
100
%
Nam Tai Telecom (Hong Kong) Company Limited (“NTT”)
Hong Kong
Inactive
100
%
100
%
Nam Tai Trading Company Limited (“NTTC”) (1)
Hong Kong
In liquidation
—
—
Inno Consultant Company Limited (“ICCL”) ( 2 )
Hong Kong
Management Consultant
—
100
%
Namtai Investment (Shenzhen) Co., Ltd. (“NTISZ”)
PRC
Investment holding
100
%
100
%
Zastron Electronic (Shenzhen) Co., Ltd. (“Zastron Shenzhen”)
PRC
Property development and management
100
%
100
%
Wuxi Zastron Precision-Flex Co., Ltd. (“Wuxi Zastron-Flex”)
PRC
Inactive
100
%
100
%
(1)
NTTC is in liquidation and the Joint and Several Liquidators confirmed that all assets of NTTC have been taken over by the Joint and Several Receivers in January 2013. (2) ICCL was incorporated by NTSZ in 2017</t>
  </si>
  <si>
    <t>Retained Earnings and Reserves</t>
  </si>
  <si>
    <t xml:space="preserve">7 .
The Company’s retained earnings are not restricted as to the payment of dividends except to the extent dictated by prudent business practices. The Company believes that there are no material restrictions, including foreign exchange controls, on the ability of its non-PRC subsidiaries to transfer surplus funds to the Company in the form of cash dividends, loans, advances or purchases. With respect to the Company’s PRC subsidiaries, there are restrictions on the payment of dividends and the distribution of dividends from the PRC. On March 16, 2007, the PRC promulgated the Law of the PRC on Enterprise Income Tax (the “New Law”) by Order No. 63 of the President of the PRC. The New Law was effective on January 1, 2008. Please refer to Note 14 for further details of the New Law. Prior to the enactment of the New Law, when dividends were paid by the Company’s PRC subsidiaries, such dividends would reduce the amount of reinvested profits and accordingly, the refund of taxes paid might be reduced to the extent of tax applicable to profits not reinvested. Subsequent to the enactment of the New Law, due to the removal of the tax benefit related to reinvestment of capital in PRC subsidiaries, the Company may not reinvest the profits made by the PRC subsidiaries. Payment of dividends by PRC subsidiaries to foreign investors on profits earned subsequent to January 1, 2008 will also be subject to withholding tax under the New Law. In addition, pursuant to the relevant PRC regulations, a certain portion of the profits made by these subsidiaries must be set aside for future capital investment and are not distributable, and the registered capital of the Company’s PRC subsidiaries are also restricted. These reserves and registered capital of the PRC subsidiaries amounted to $347,417 and $346,357 as of December 31, 2016 and 2017, respectively. However, the Company believes that such restrictions will not have a material effect on the Company’s liquidity or cash flows. </t>
  </si>
  <si>
    <t>Accrued Expenses and Other Payables</t>
  </si>
  <si>
    <t>8 .
Accrued expenses and other payables consisted of the following:
At December 31,
2016
2017
Accrued salaries and benefits
$
581
$
690
Accrued professional fees
88
171
Advance received from customers
584
173
Others
152
466
$
1,405
$
1,500</t>
  </si>
  <si>
    <t>Bank Loans and Banking Facilities</t>
  </si>
  <si>
    <t>Debt Disclosure [Abstract]</t>
  </si>
  <si>
    <t xml:space="preserve">9 .
The Company has credit facilities with various banks representing notes payable, trade acceptances, import facilities, revolving loans and overdrafts. At December 31, 2015, these facilities totaled $90,000, which were unused at December 31, 2015. The banking facility with limited guarantee from the subsidiaries of NTISZ and Zastron Shenzhen at December 31, 2015 mature in 2016. Bank loan of $40,000 with the annual interest rate of 1.5354% and a term of one year borrowed from the Hong Kong and Shanghai Banking Corporation Limited (“HSBC”) was fully repaid on May 28, 2015. On June 26, 2015, the Company borrowed $55,000 with the annual interest rate of 1.23425% from HSBC and it was fully repaid on August 26, 2015. On July 8, 2015, the Company borrowed $35,000 with the annual interest rate of 1.2311% from HSBC and it was fully repaid on September 8, 2015. Interest rates are generally based on the banks’ usual lending rates in Hong Kong or the PRC and the credit lines are normally subject to annual review. There were no banking facilities granted in 2016. However, during 2017, the Company’s management began negotiating with China Construction Bank regarding a bank facility for project development in Shenzhen, PRC. The proposed bank facility is $184,049 (RMB1,200 million) for Inno Park in Guangming, Shenzhen. Both parties are still negotiating the terms and conditions in the contract. The Company is expected to close the deal within a few months following the balance sheet date. </t>
  </si>
  <si>
    <t>Equity</t>
  </si>
  <si>
    <t>Equity [Abstract]</t>
  </si>
  <si>
    <t xml:space="preserve">1 0 .
(a)
The Company has only one class of common shares authorized, issued and outstanding.
(b)
In May 2001 (and amended in July 2004 and in November 2006), the Board of Directors approved a stock option plan which allows for the grant of 15,000 options to each non-employee director of the Company elected at each annual general meeting of shareholders, and might grant options to key employees, consultants or advisors of the Company or any of its subsidiaries to subscribe for its shares in accordance with the terms of this stock option plan based on past performance and/or expected contributions to the Company. The maximum number of shares to be issued pursuant to the exercise of options granted was 3,300,000 shares. The options granted under this plan generally have a term of two to three years, subject to the discretion of the Board of Directors, but cannot exceed ten years. In February 2006, the Board of Directors approved one stock option plan which was subsequently approved by the shareholders at the 2006 annual general meeting of shareholders, with the same terms and conditions. However, the maximum number of shares to be issued pursuant to exercise of options granted was 2,000,000 shares. In April 2016, the Board of Directors approved one stock option plan, which was subsequently approved by the shareholders at the 2016 annual general meeting of shareholders, with the same terms and conditions. However, the maximum number of shares to be issued pursuant to exercise of options granted was 3,500,000 shares. In April 2017, the Board of Directors approved one stock option plan, which was subsequently approved by the shareholders at the 2017 annual general meeting of shareholders, with the same terms and conditions. However, the maximum number of shares to be issued pursuant to exercise of options granted was 1,500,000 shares. In April 2012, the Board of Directors approved the grant of stock options to employees of the Company. The number of stock options to be granted will range from 277,000 to 831,000, which is determined by achievement of a 6% to 10% return on total shareholders’ equity as at December 31, 2011 in the 9 month period from April 1, 2012 to December 31, 2012. 415,500 and 328,500 of share options were granted and immediately vested in January 2013 and June 2014 respectively. The share based compensation expenses of $156 were booked in 2014. In January 2015, the Board of Directors approved the extension of exercisable period of 159,000 stock options out of 831,000 stock options included in the stock option grant which had been approved in April 2012. The exercisable period of stock options was extended by two years from April 26, 2015 to April 24, 2017. The share based compensation expense of $170 was booked in 2015 accordingly. In June 2015, 75,000 of share options were granted to directors and were immediately vested upon granting. The share based compensation expense of $141 was booked in 2015 accordingly. In April, October, November and December 2015, 776,869 share options were granted to a director and employees of the Company. The share based compensation costs of $1,374 was booked in 2015 accordingly. In April 2016, 130,000 share options were granted to employees of the Company and were immediately vested upon granting. The share based compensation costs of $185 was booked in 2016 accordingly. In July 2016, 2,940,000 share options were granted to directors, employees and external consultants of the Company and were vested in five equal portions of July 2016, January 2017, January 2018, January 2019 and January 2020, respectively. The share based compensation costs of $1,038 was booked in 2016 accordingly. In March 2017, 75,000 share options were granted to employees of the Company and were vested in five equal portions of March 2017, January 2018, January 2019, January 2020, and January 2021, respectively. The share based compensation costs of $60 was booked in 2017 accordingly. In May 2017, 800,000 share options were granted to directors of the Company and were vested in four equal portions of May 2017, January 2018, January 2019 and January 2020, respectively. The share based compensation costs of $378 was booked in 2017 accordingly. A summary of stock option activity during the three years ended December 31, 2017 is as follows:
Number of options
Weighted average exercise price
Weighted average fair value per option
Outstanding and exercisable at January 1, 2015
1,175,500
$
6.37
$
1.66
Granted
851,869
$
7.53
$
1.78
Exercised
(600,000
)
$
6.66
$
1.98
Expired
(296,500
)
$
5.60
$
1.09
Outstanding and exercisable at December 31, 2015
1,130,869
$
7.29
$
1.68
Granted
3,070,000
$
5.87
$
1.18
Exercised
(471,869
)
$
6.97
$
1.31
Expired
(535,000
)
$
6.62
$
1.49
Outstanding and exercisable at December 31, 2016
3,194,000
$
6.08
$
1.28
Granted
875,000
$
11.10
$
0.95
Exercised
(1,104,500
)
$
6.25
$
0.91
Expired
(732,100
)
$
7.42
$
1.11
Outstanding and exercisable at December 31, 2017
2,232,400
$
7.52
$
1.40
Aggregate intrinsic value represents the value of the Company’s closing stock price on the last trading day of the fiscal period in excess of the weighted-average exercise price multiplied by the number of options outstanding or exercisable. Details of the options outstanding and exercisable at December 31, 2017 are as follows:
Number of options granted
Vesting period
Exercise price
Exercisable period
Weighted remaining contractual life in months
In 2015
45,000
100% vested at date of grant
$
5.33
June 5, 2015 to June 4, 2018
5.1
115,000
100% vested at date of grant
$
8.00
October 30, 2015 to October 29, 2020
34.0
In 2016
280,000
vested in January 2018
$
6.22
January 1, 2018 to December 31, 2018
12.0
280,000
vested in January 2019
$
6.22
January 1, 2019 to December 31, 2019
24.0
280,000
vested in January 2020
$
6.22
January 1, 2020 to December 31, 2020
36.0
190,800
vested in January 2018
$
5.41
January 1, 2018 to December 31, 2018
12.0
190,800
vested in January 2019
$
5.41
January 1, 2019 to December 31, 2019
24.0
190,800
vested in January 2020
$
5.41
January 1, 2020 to December 31, 2020
36.0
In 2017
15,000
vested in January 2018
$
7.10
January 1, 2018 to December 31, 2018
12.0
15,000
vested in January 2019
$
7.10
January 1, 2019 to December 31, 2019
24.0
15,000
vested in January 2020
$
7.10
January 1, 2020 to December 31, 2020
36.0
15,000
vested in January 2021
$
7.10
January 1, 2021 to December 31, 2021
48.0
100,000
vested in January 2018
$
7.95
January 1, 2018 to December 31, 2018
12.0
100,000
vested in January 2019
$
7.95
January 1, 2019 to December 31, 2019
24.0
100,000
vested in January 2020
$
7.95
January 1, 2020 to December 31, 2020
36.0
100,000
vested in January 2018
$
15.00
January 1, 2018 to December 31, 2018
12.0
100,000
vested in January 2019
$
15.00
January 1, 2019 to December 31, 2019
24.0
100,000
vested in January 2020
$
15.00
January 1, 2020 to December 31, 2020
36.0
There was approximately nil, $ 1,728 and $1,093 respectively, of unrecognized compensation expense related to non-vested stock options granted under the Company’s option plan at December 31, 2015, 2016 and 2017. The total amount of recognized compensation costs in 2015, 2016 and 2017 was $1,685, $1,223 and $1,424, respectively. The total 160,000 stock options are exercisable as of December 31, 2017. The total fair value of shares vested during fiscal years ended December 31, 2015, 2016 and 2017 was $1,515, $469 and $91.2, respectively. The weighted average remaining contractual life of the stock options outstanding at December 31, 2015, 2016 and 2017 was approximately 44, 27 and 33 months, respectively. The weighted average fair value of options granted during 2015, 2016 and 2017 was $1.78, $1.18 and $0.95, respectively, using the Black-Scholes option-pricing model based on the following assumptions:
Year ended December 31,
2015
2016
2017
Risk-free interest rate
0.85% to 1.73%
0.50% to 1.24%
0.98% to 2.02%
Expected life
3 years to 5 years
1 years to 5 years
0.67 years to 4.83 years
Expected volatility
49.50% to 55.94%
34.64% to 50.61%
31.37% to 49.63%
Expected dividend yield
1.35% to 2.02%
1.31% to 1.48%
2.26% to 2.54%
(c)
As of December 31, 2015, 3,000,000 common shares had been bought back from the open market at a purchase price of $5.50 under the Company’s cash tender offer announced on April 28, 2015 and expiring on May 29, 2015 and 3,518,750 common shares had been bought back from the open market at a purchase price of $5.50 under the Company’s cash tender offer announced on August 3, 2015 and expiring on September 4, 2015. As of December 31, 2016, 724,750 common shares had been bought back from the open market at the average purchase price of $8.64 under the Company’s shares buyback program announced on August 22, 2016 and expiring on September 30, 2016. As of December 31, 2017, there is no additional common shares bought back by the Company. The share repurchase program was conducted in accordance with Rule 10b-18 of the Securities and Exchange Act of 1934. </t>
  </si>
  <si>
    <t>(Loss) Income per Share</t>
  </si>
  <si>
    <t>Earnings Per Share [Abstract]</t>
  </si>
  <si>
    <t>1 1 .
( The calculations of basic (loss) income per share and diluted (loss) income per share are computed as follows:
Income (loss)
Weighted average number of shares
Per share amount
Year ended December 31, 2015
Basic loss per share
$
(13,158
)
40,548,784
$
(0.32
)
Effect of dilutive securities — Stock options
—
Diluted loss per share
$
(13,158
)
40,548,784
$
(0.32
)
Income (loss)
Weighted average number of shares
Per share amount
Year ended December 31, 2016
Basic loss per share
$
(9,534
)
36,672,957
$
(0.26
)
Effect of dilutive securities — Stock options
—
Diluted loss per share
$
(9,534
)
36,672,957
$
(0.26
)
Income (loss)
Weighted average number of shares
Per share amount
Year ended December 31, 2017
Basic income per share
$
3,944
36,807,275
$
0.11
Effect of dilutive securities — Stock options
685,163
Diluted income per share
$
3,944
37,492,438
$
0.11</t>
  </si>
  <si>
    <t>Staff Retirement Plans</t>
  </si>
  <si>
    <t>Compensation And Retirement Disclosure [Abstract]</t>
  </si>
  <si>
    <t xml:space="preserve">1 2 .
The Company operates a Mandatory Provident Fund (“MPF”) scheme for all qualifying employees in Hong Kong. The MPF is a defined contribution scheme and the assets of the scheme are managed by trustees independent of the Company. The MPF is available to all employees aged 18 to 64 and with at least 60 days of service under the employment of the Company in Hong Kong. Contributions are made by the Company at 5% based on the staff’s relevant income. The maximum relevant income for contribution purposes is $3.8 per month per employee. Eligible staff members are entitled to 100% of the Company’s contributions together with accrued returns irrespective of their length of service with the Company, but the benefits are required by law to be preserved until the retirement age of 65 for employees in Hong Kong. According to the applicable laws and regulations in the PRC, the Company is required to contribute 13%-14% and 19% of the stipulated salary set by the local governments of Shenzhen and Wuxi, respectively. The principal obligation of the Company with respect to these retirement benefit schemes is to make the required contributions under the scheme. No forfeited contributions may be used by the employer to reduce the existing level of contributions. The cost of the Company’s contribution to the staff retirement plans in Hong Kong and the PRC amounted to $149, $167, and $152 for the years ended December 31, 2015, 2016 and 2017, respectively. </t>
  </si>
  <si>
    <t>Other (Expenses) Income, Net</t>
  </si>
  <si>
    <t>Other Income And Expenses [Abstract]</t>
  </si>
  <si>
    <t xml:space="preserve">1 3 .
Year ended December 31,
2015
2016
2017
Foreign exchange (loss) gain, net
$
(8,678
)
$
(8,294
)
$
8,582
Interest income from finance lease receivable
303
16
—
Gain on disposal of idle property, plant and equipment
106
8
—
Income from selling residual scraps from demolished buildings
—
—
529
Loss from discontinued operations
(630
)
(634
)
(693
)
Others
880
407
77
$
(8,019
)
$
(8,497
)
$
8,495
. No additional long-lived asset was reclassified to assets held for sale in 2015 and 2016. Assets of $20,254 and $18,970 have been included in assets held for sale (Note 3) as at December 31, 2015 and 2016. However, in 2017, the Company’s management decides not to sell the assets in Wuxi, thus, the long-lived asset is reclassified to property, plant and equipment. Summarized financial information for the discontinued operations of the Company is as follows:
2015
2016
2017
Net sales
—
—
—
Loss before income tax
(630
)
(634
)
(693
)
Income tax expenses
—
—
—
Loss from discontinued operations, net of income tax
(630
)
(634
)
(693
)
Prepaid expenses and other receivables
106
74
79
Total assets
106
74
79
Accrued expenses and other payables
160
121
128
Total liabilities
160
121
128
Net liabilities of discontinued operations
(54
)
(47
)
(49
) </t>
  </si>
  <si>
    <t>Income Taxes</t>
  </si>
  <si>
    <t>Income Tax Disclosure [Abstract]</t>
  </si>
  <si>
    <t xml:space="preserve">1 4 .
The components of income before income tax are as follows:
Year ended December 31,
2015
2016
2017
PRC, excluding Hong Kong
$
(577
)
$
(2,106
)
$
(6,759
)
Hong Kong and other jurisdictions
(12,581
)
(7,428
)
10,703
$
(13,158
)
$
(9,534
)
$
3,944
The Company’s income is not subject to taxation in BVI under the current BVI law. Subsidiaries operating in Hong Kong and the PRC are subject to income taxes as described below. Under the current BVI law, NTHL is not subject to profit tax in the BVI. However, it may be subject to Hong Kong income taxes as described below if it has income earned in or derived from Hong Kong. The provision for current income taxes of the subsidiaries operating in Hong Kong has been calculated by applying the rate of taxation of 16.5% for the years ended December 31, 2015, 2016 and 2017 to the estimated income earned in or derived from Hong Kong during the respective years, if applicable. The provision for current income taxes of the subsidiaries operating in PRC has been calculated by applying the rate of taxation of 25% for the years ended December 31, 2015, 2016 and 2017. The Company, which has subsidiaries that are tax resident in the PRC, is subject to the PRC dividend withholding tax of 5%, when and if undistributed earnings are declared to be paid as dividends to the extent those dividends are paid out of profits that arose on or after January 1, 2008. For the years ended December 31, 2015, 2016 and 2017, there was no income tax expense for the 5% dividend withholding tax on the balance of distributable earnings that arose on or after January 1, 2008 within its PRC subsidiaries. In line with management’s decision to change the core business, management decided to retain the undistributed earnings in the PRC. Uncertainties exist with respect to how the PRC’s current income tax law applies to the Company’s overall operations, and more specifically, with regard to tax residency status. The New Law includes a provision specifying that legal entities organized outside of the PRC will be considered as resident enterprises for PRC enterprises income tax purpose if their active management is located in the PRC. The Implementation Rules to the New Law provide that non-resident legal entities will be considered PRC residents enterprises if substantial and overall management control over the manufacture, operations, personnel, accounting, properties, etc. occurs within the PRC. The Company has made its assessment of each tax position (including the potential application of interest and penalties) based on the available tax laws, and has measured the unrecognized tax benefits associated with the tax positions. Based on the evaluation by the Company, it is concluded that there are no significant uncertain tax positions requiring recognition in the consolidated financial statements. The Company classifies interest and/or penalties related to unrecognized tax benefits as a component of income tax provisions. However, during the years ended December 31, 2015, 2016 and 2017, there were no interest and penalties related to uncertain tax positions and the Company had no material unrecognized tax benefit which would favorably affect the effective income tax rate in future periods. The Company does not anticipate any significant increases or decreases to its liability for unrecognized tax benefit within the next twelve months. Other than the audit by the Hong Kong tax authorities as described below, the tax positions for the years 2015 to 2017 may be subject to examination by the PRC and Hong Kong tax authorities. Tax Disputes with Hong Kong Inland Revenue Department Since the fourth quarter of 2007, several inactive subsidiaries of the Company have been involved in tax disputes relating to tax years 1996 and later with the Inland Revenue Department of Hong Kong, (the “HKIRD”), the income tax authority of the Hong Kong Government. These inactive subsidiaries include three Hong Kong entities, Nam Tai Group Management Limited (“NTGM”), Nam Tai Trading Company Limited (“NTTC”), Nam Tai Telecom (Hong Kong) Company Limited (“NTT”), and a Canadian entity, Nam Tai Electronics (Canada) Ltd. (“Nam Tai Canada”). The disputes concern the appropriateness of expensing certain intra-group service fees paid by the Hong Kong subsidiaries to Nam Tai Canada under the transfer pricing context. NTGM is the parent company of NTT and NTTC. NTTC is the title holder of certain land in Hong Kong and is being liquidated. Nam Tai Canada has since been dissolved. The particulars of these disputes are discussed below. NTTC (a) . (b) In May 2008, in addition to the assessment determination of October 2007, the HKIRD issued a writ against NTTC claiming taxes in the amount of approximately $3.0 million for the taxable years 1997/1998, 1998/1999, 1999/2000, and 2000/2001, of which $1.9 million overlapped the taxes against NTTC assessed by HKIRD in its assessment determination of October 2007. In 2009, our defense was struck out by the District Court in Hong Kong and a judgment was entered against NTTC for $3.0 million plus interest. The judgment did not include assessment for the year 1996/1997 which was $0.8 million under the assessment determination of October 2007. NTTC decided not to pursue an appeal against the decision of the District Court. (c) From May to November 2010, the HKIRD issued three separate writs against NTTC claiming taxes and interest on unpaid taxes for the taxable years from 1996/1997 to 2003/2004 of $0.1 million, for the taxable years of 1996/1997, 1998/1999 and 1999/2000 of $0.1 million, and for the taxable years from 1996/1997 to 1999/2000 of $13,000. NTTC did not contest these proceedings, and judgments were thus entered against NTTC in 2010 for (d) On June 10, 2011, as a result of the proceedings stated in paragraphs (b) – (c) above, the HKIRD petitioned to the High Court of Hong Kong for a winding-up order against NTTC for the overdue judgment sums of $5.4 million plus interest. The petition was heard in the High Court of Hong Kong on March 13, 2012. The Court handed down the Judgment and made a winding-up order on June 4, 2012 against NTTC. (e) On June 23, 2017, HKIRD issued a letter asking whether NTTC objects to the assessments for the tax year from 2000/01 to 2003/04. The additional taxes assessed for the year 2000/01 amounted to $1.0 million and for the year 2003/04 amounted to $0.2 million. NTTC did not respond to the letter. (f) NTTC is in liquidation and the joint and several liquidators confirmed that all assets of NTTC have been taken over by the court appointed joint and several receivers, JLA Asia Limited, in January 2013. The total tax claim against NTTC is $6.6 million plus interest. As we do not have a controlling financial interest in NTTC after it was taken over by the Joint and Several Receivers, so the financial statements of NTTC have not been included in our consolidated financial statements subsequent to the 2012 Form-20F, in accordance with the procedures set out in ASC 810-10-15-10. NTT (a) On September 14, 2009, the HKIRD issued a writ against NTT, a dormant subsidiary, claiming taxes in the amount of approximately $0.3 million for the taxable year 2002/2003. On March 9, 2010, a judgment was entered against NTT for $0.3 million plus interest. (b) On February 17, 2011, HKIRD issued a writ against NTT claiming taxes in the amount of approximately $30,000 for the taxable year 2002/2003. NTT filed a Defense to this action. The hearing of this action was heard together with the case of NTGM as discussed in paragraph (b) of the NTGM matters below on September 6, 2011. Similarly, the judgment was handed down on September 29, 2011 with the defense being struck out and judgment was thus entered against NTT of $38,000 plus interest. (c) Since then, NTT has received a number of demand letters from the HKIRD demanding payments of judgment debts mentioned in paragraphs (a) and (b) above. (d) On June 21, 2016, HKIRD issued a demand letter to NTT for a total payment of $0.4 million plus interest. NTT is a limited liability company incorporated in Hong Kong. NTT had a net deficit position as of December 31, 2017 and Nam Tai has no funding obligation towards NTT. As a result, the liability from the HKIRD demand letter has no impact on the Company. Therefore, the amount claimed by HKIRD was not recorded as a liability in Nam Tai’s consolidated financial statements. NTGM (a) The HKIRD has also made estimated assessments against NTGM, which has been inactive since 2005. On December 17, 2008, the Hong Kong tax authorities issued a Writ of Summons through the District Court in Hong Kong claiming against NTGM the amount of $0.3 million plus interest, for the fiscal years 2001/2002. NTGM filed its defense on January 29, 2009, but on February 17, 2009, HKIRD filed papers seeking to strike out NTGM’s defense. As NTGM’s defense was similar to the defense of NTTC, NTGM accordingly agreed with HKIRD to allow judgment to be entered against NTGM by consent of $0.3 million plus interest. (b) On February 8, 2011, HKIRD issued a writ against NTGM claiming taxes in the amount of $0.9 million plus interest for the taxable years 2001/2002, 2002/2003 and 2003/2004. NTGM filed a defense to this action. The hearing of the action took place on September 6, 2011. The judgment was handed down on September 29, 2011 with the defense being struck out and judgment was entered against NTGM for $0.9 million plus interest. (c) NTGM has received a number of demand letters from the HKIRD for payments of the judgment debts mentioned in paragraphs (a) and (b) above. (d) On October 25, 2017, HKIRD issued its latest demand letter to NTGM for a total payment of $1.1 million plus interest. NTGM is a limited liability company incorporated in Hong Kong. NTGM had a net deficit position as of December 31, 2017 and Nam Tai has no funding obligation towards NTGM. As a result, the liability from the HKIRD demand letter has no impact on the Company. Therefore, the amount claimed by HKIRD was not recorded as a liability in Nam Tai’s consolidated financial statements Expected Dispositions of Tax Disputes with Inactive or Dormant Subsidiaries As a part of the dispute regarding expensing certain intra-group service fees, HKIRD did not accept the explanations that it was necessary for certain subsidiaries of the Company to exist outside of Hong Kong to perform their individual functions for the whole Nam Tai group. Therefore the management fees paid by the Hong Kong subsidiaries of Nam Tai by contract to support and finance all the necessary overhead expenses of the subsidiaries outside of Hong Kong so they may contribute to the group operations (represented by the administration and finance departmental functions from Vancouver, Canada and the BVI for the whole group under the corporate structure at that time) were not regarded as necessary expenses by HKIRD that decreased the taxable earnings of our Hong Kong subsidiaries. Since it is believed that it will be difficult for these subsidiaries to continue cooperating with HKIRD in the future, if Nam Tai discontinues financing these subsidiaries, they will be forced to liquidate in due course. As these subsidiaries no longer conduct any operations and have been inactive or dormant for some time, and have either assets of limited book-value or no assets, Nam Tai believes that there should be no material impact from these proceedings on its financial condition, liquidity or results of operations. Accordingly, no provision has been made regarding these assessments in its consolidated financial statements. Notices of Alleged Personal Liability for Additional Taxes against Former Directors and Officers for Signing NTTC’s Tax Returns In addition to the legal cases against our inactive or dormant subsidiaries discussed above, in January 2011, the HKIRD issued two Notices of Intention to Assess Additional Taxes separately and personally against two former directors and officers of NTTC for the taxable years 1996/1997 and 1999/2000 of $1.5 million and for the taxable year 1997/1998 of $0.7 million (the “Notices of Intention to Assess”). On April 26, 2013, HKIRD issued three Notices of Assessment and Demand for Additional Tax against the two former directors in the total amount of approximately $2.3 million (the “Additional Assessment Notices”), assessing one of them to additional tax by way of penalty in the sum of approximately $1.6 million (approximately $0.8 million in respect of the year 1996/1997 and approximately $0.8 million in respect of the year 1999/2000) and assessing the other former director to additional tax by way of penalty in the sum of approximately $0.7 million in respect of the year 1997/1998. On May 24, 2013, the two former directors lodged an appeal to the Board of Review of the HKIRD (the “BOR”) against the Additional Assessment Notices (the “BOR Appeal”). On May 27, 2013, according to the indemnity policy of the Company, Company paid on behalf of the two former directors the additional tax as required under the Additional Assessment Notices. On January 9, 2017, the BOR handed down the decision that one of the director is ordered to pay 140% of the original amount of tax assessed, while the other is order to pay 90%. Both penalties are subject to compound tax calculated monthly since the original due date (up to a ceiling of 300% of the original assessed amounts). On February 9, 2017, Nam Tai lodged an appeal to the BOR decision and the Commissioner filed opposition statements to its appeal on February 22, 2017. The hearing for the appeal application is on April 18, 2018 at the Hong Kong Court of First Instance. At this time, Nam Tai is unable to assess if the appeal will be accepted or successful. However, Nam Tai plans to continue to defend this matter vigorously for its former directors and officers and may be required to indemnify them. Directors’ and Officers’ Liability Insurance Nam Tai maintains a directors’ and officers’ liability insurance for certain claims or liabilities that may arise by reason of the status or service of its directors and officers (the “D&amp;O Policy”). Nam Tai previously informed the insurers of it D&amp;O Policy about the HKIRD’s Notices of Intention to Assess against NTTC’s two former directors. At that time, Nam Tai’s insurance carriers raised no objection to the Notices of Intention to Assess constituting a claim under the terms of the D&amp;O Policy and have reimbursed the Company for the legal costs and other expenses incurred by it for defending the Notices of Intention to Assess. After the Additional Assessment Notices had been issued, Nam Tai’s insurers were informed of the same. The insurers then refused to reimburse for the additional tax under the Additional Assessment Notices and the associated legal costs and expenses incurred in both the BOR Appeal and an appeal to the Court of Appeal of the HKIRD (the “CA”) against the Assessment Notices (the “CA Appeal”). Therefore, Nam Tai and its two former directors commenced arbitration against its insurers under the D&amp;O Policy on October 18, 2013 by issuing a Notice of Arbitration to claim for reimbursement of the additional tax and the legal costs and expenses of both the BOR Appeal and the CA Appeal. The insurers filed their Response to Notice of Arbitration on December 24, 2013. All arbitrators were appointed and the Arbitration hearing was heard from July 20 to July 24, 2015. On December 28, 2015, the Partial Final Award on Costs and Final Award on Interest was granted. The Tribunal in the Partial Award on Cost held that Nam Tai had to pay for the insurers’ costs for the period from February 11, 2014 up to the date of the award. On May 16, 2016, Nam Tai accepted the insurers’ offer of approximately $0.8 million for the respective cost, as a final settlement in this matter. Matter Concerning a Former Director Nam Tai is plaintiff in an action against a former director, Charles Chu, in the California Superior Court in San Francisco for breach of duty in connection with his failure to cooperate with the Board’s inquiry on his historical beneficial shareholding in the Company. Nam Tai is seeking damages from Mr. Chu arising from his conduct. Litigation is inherently uncertain, and the ultimate outcome of this action is unknown at this time. The Company’s deferred tax assets and liabilities as of December 31, 2016 and 2017 are attributable to the following:
December 31,
2016
2017
Net operating losses
$
4,678
$
5,779
Property, plant and equipment
637
1,279
Total deferred tax assets
5,315
7,058
Less: valuation allowance
(5,315
)
(7,058
)
Deferred tax assets
—
—
Net deferred tax assets
$
—
$
—
Movement of valuation allowance:
December 31,
2015
2016
2017
At beginning of the year
$
10,125
$
6,732
$
5,315
Current year (deduction) addition
(3,393
)
(1,417
)
1,743
At end of the year
$
6,732
$
5,315
$
7,058
The valuation allowance as of December 31, 2015, 2016 and 2017 was related to deferred tax assets generated by net operating losses carried forward that, in the judgment of management, more likely than not will not be realized. In assessing the reliability of deferred tax assets, management considers whether it is more likely than not that some portion or all of the deferred tax assets will be realized. The ultimate realization of deferred tax assets depends on the generation of future taxable income in which those temporary differences become deductible. During the years ended December 31, 2015, 2016 and 2017, the movement of the valuation allowance was $3,393, $1,417 and ($1,743), respectively, derived from the taxable profit of continuing operations. As of December 31, 2015, 2016 and 2017 the Company had net operating losses of $29,057, $19,842 and $24,475, respectively, which may be carried forward indefinitely. As of December 31, 2017, the Company had net operating losses from operations of $12,637, $593, $549 and $7,370, which will expire in the years ending December 31, 2019, 2020, 2021 and 2022, respectively. A reconciliation of the income tax expense to the amount computed by applying the current statutory tax rate to the loss before income taxes in the consolidated statements of comprehensive income is as follows:
Year ended December 31,
2015
2016
2017
(Loss) income before income taxes
$
(13,158
)
$
(9,534
)
$
3,944
PRC tax rate
25
%
25
%
25
%
Tax loss (income tax expense) at PRC tax rate on income before income tax
$
3,289
$
2,383
$
(986
)
Effect of difference between Hong Kong and PRC tax rates applied to Hong Kong income
(478
)
(130
)
(208
)
Change in valuation allowance
3,393
1,417
(1,743
)
Reversal of tax loss cannot be recoverable in future
—
(1,664
)
(950
)
Tax benefit (expense) arising from items which are not assessable (deductible) for tax purposes:
Non-deductible and non-taxable items
(6,335
)
(2,893
)
3,118
Loss from discontinued operations and others
131
887
769
Income tax (expense) credit
$
—
$
—
$
—
No income tax arose in the United States of America in any of the periods presented. </t>
  </si>
  <si>
    <t>Commitments and Contingencies</t>
  </si>
  <si>
    <t>Commitments And Contingencies Disclosure [Abstract]</t>
  </si>
  <si>
    <t xml:space="preserve">1 5 .
(a)
The contractual obligations of the Company, including purchase commitments under non-cancelable arrangements as of December 31, 2017, are summarized below. The Company does not participate in, or secure financing for, any unconsolidated limited purpose entities.
Payments due by period
Total
2018
2019
2020
Contractual Obligations
Capital commitments
7,224
4,862
2,362
—
Total
$
7,224
$
4,862
$
2,362
$
—
(b)
Other than as disclosed in Note 14, there is no other significant legal proceeding as of December 31, 2017. </t>
  </si>
  <si>
    <t>Operating Leases as Lessor</t>
  </si>
  <si>
    <t>Leases [Abstract]</t>
  </si>
  <si>
    <t xml:space="preserve">1 6 .
On March 25, 2014, the Company entered into an operating lease agreement to lease out certain of its buildings located in Shenzhen. The lease term originally was 3 years from May 1, 2014 to April 30, 2017. On March 21, 2016, the lease term was extended for six months to October 31, 2017. The lease contract is expired on October 31, 2017 and subsidiaries in Shenzhen will not have rental income in the following years. </t>
  </si>
  <si>
    <t>Segment Information</t>
  </si>
  <si>
    <t>Segment Reporting [Abstract]</t>
  </si>
  <si>
    <t>1 7 .
There was no segment information to be disclosed for the years ended December 31, 2015, 2016 and 2017, respectively. A summary of net income (loss) and long-lived assets by geographical areas is as follows:
Year ended December 31,
2015
2016
2017
Operation income from property within:
- PRC, excluding Hong Kong:
$
2,978
$
2,508
$
1,851
Net (loss) income within:
- PRC, excluding Hong Kong
$
(577
)
$
(2,106
)
$
(6,759
)
- Hong Kong
(12,581
)
(9,534
)
10,703
Total net (loss) income
$
(13,158
)
$
(9,534
)
$
3,944
As of December 31,
2016
2017
Long-lived assets by geographical area:
- Real estate properties under development in PRC, excluding Hong Kong
$
37,779
$
52,460
- Property, plant and equipment in PRC, excluding Hong Kong
507
33,894
- Hong Kong
3,228
3,082
Total long-lived assets
$
41,514
$
89,436</t>
  </si>
  <si>
    <t>Employee Severance Benefits</t>
  </si>
  <si>
    <t xml:space="preserve">18 .
After the final evaluation on the viability of its core business of LCM production, the Company decided to discontinue its core business of LCM production in Shenzhen by the end of April 2014 due to a major customer’s repeated and continuous changes in its formal purchasing orders without suitable commitment. The employee severance benefits in 2014 amounted to $103, which were recorded as general and administrative expenses and $92 was recorded in loss from discontinued operations. The balance of the employee severance benefits of $104 as at December 31, 2014 was paid in 2015. No additional employee severance benefit was recorded in 2015 and 2016. In 2017, the amount of employee severance benefits is $170 that was recorded as employee compensation under general and administrative expenses. </t>
  </si>
  <si>
    <t>Subsequent Events</t>
  </si>
  <si>
    <t>Subsequent Events [Abstract]</t>
  </si>
  <si>
    <t>19. Subsequent Events On January 26, 2018, the board of directors appointed Mr. Ying Chi Kwok as CEO, and Ms. Yu Zhang as CFO, and Mr. Julian Lin as President and General Counsel, effective February 1, 2018. Based on the Employee Agreement dated February 13, 2015, Mr. Koo’s severance package upon the termination of his position as the Company CFO amounts to 36 months of his basic salary and all bonuses and allowances that he was entitled to at the time of the severance, or approximately $3.7 million, which amount is payable in 2018. On February 12, 2018, Nam Tai sold its Hong Kong Office property to its Chairman, Mr. Koo, for $9.7 million after its audit committee reviewed two valuation reports prepared by two independent appraisers and its Board of Directors approved the transaction price. The estimated gain from transaction is $6.7 million.</t>
  </si>
  <si>
    <t>Condensed Financial Information Of Parent Company Only Disclosure [Abstract]</t>
  </si>
  <si>
    <t xml:space="preserve">SCHEDULE 1 NAM TAI PROPERTY INC. STATEMENTS OF COMPREHENSIVE INCOME (In thousands of U.S. dollars)
Year ended December 31,
2015
2016
2017
General and administrative expenses*
$
(6,579
)
$
(2,064
)
$
(2,714
)
Other (expenses) income, net
(8,204
)
(25,794
)
7,296
Interest income
3,856
4,179
6,998
Interest expenses
(360
)
—
—
(Loss) income before income tax
(11,287
)
(23,679
)
11,580
Income tax expenses
—
—
—
(Loss) income before share of net profits of subsidiaries, net of income tax
(11,287
)
(23,679
)
11,580
Share of net (losses) profit subsidiaries, net of income tax
(1,871
)
14,145
(7,636
)
Net (loss) income
$
(13,158
)
$
(9,534
)
$
3,944
Foreign currency translation adjustment
(4,417
)
(7,736
)
6,311
Other comprehensive (loss) income
(4,417
)
(7,736
)
6,311
Comprehensive (loss) income
$
(17,575
)
$
(17,270
)
$
10,255
* Amount of share-based compensation expense included in general and administrative expenses
$
1,685
$
1,223
$
1,424
SCHEDULE 1 NAM TAI PROPERTY INC. BALANCE SHEETS (In thousands of U.S. dollars)
December 31,
2016
2017
ASSETS
Current assets:
Cash and cash equivalents
$
51,795
$
114,249
Short term investments
88,399
—
Prepaid expenses and other receivables
3,513
2,845
Amounts due from subsidiaries
—
—
Total current assets
143,707
117,094
Property, plant and equipment, net
3,228
3,000
Investments in subsidiaries
234,666
233,342
Total assets
$
381,601
$
353,436
LIABILITIES AND SHAREHOLDERS’ EQUITY
Current liabilities:
Accrued expenses and other payables
$
90
$
159
Dividend payable
10,205
10,514
Amounts due to subsidiaries
20,652
23,431
Total current liabilities
30,947
34,104
Long term loan
114,308
74,974
Total liabilities
$
145,255
$
109,078
Shareholders’ equity:
Common shares ($0.01 par value—authorized 200,000,000 shares, issued and outstanding 36,446,691 and 37,551,191 shares as at December 31, 2016 and 2017, respectively)
364
376
Additional paid-in capital
241,536
249,856
Retained earnings (Accumulated deficit)
6,607
(24
)
Accumulated other comprehensive loss
(12,161
)
(5,850
)
Total shareholders’ equity
236,346
244,358
Total liabilities and shareholders’ equity
$
381,601
$
353,436
SCHEDULE 1 NAM TAI PROPERTY INC. STATEMENTS OF CHANGES IN SHAREHOLDERS’ EQUITY (In thousands of U.S. dollars, except share and per share data)
Common Shares Outstanding
Common Shares Amount
Additional Paid-in Capital
Retained Earnings (Accumulated deficit)
Accumulated Other Comprehensive Loss
Total Shareholders’ Equity
Balance at January 1, 2015
42,618,322
$
426
$
274,276
$
42,258
$
(8
)
$
316,952
Shares issued on exercise of options
600,000
6
3,990
—
—
3,996
Cancellation of shares
(6,518,750
)
(65
)
(36,671
)
—
—
(36,736
)
Stock-based compensation expenses
1,685
1,685
Net loss
—
—
—
(13,158
)
—
(13,158
)
Cash dividends declared ($0.08 per share)
—
—
—
(2,936
)
—
(2,936
)
Cash dividends reversal
—
—
—
179
—
179
Accumulated other comprehensive loss
—
—
—
—
(4,417
)
(4,417
)
Balance at December 31, 2015
36,699,572
$
367
$
243,280
$
26,343
$
(4,425
)
$
265,565
Shares issued on exercise of options
471,869
4
3,284
—
—
3,288
Cancellation of shares
(724,750
)
(7
)
(6,251
)
—
—
(6,258
)
Stock-based compensation expenses
1,223
1,223
Net loss
—
—
—
(9,534
)
—
(9,534
)
Cash dividends declared ($0.28 per share)
—
—
—
(10,205
)
—
(10,205
)
Cash dividends reversal
—
—
—
3
—
3
Accumulated other comprehensive loss
—
—
—
—
(7,736
)
(7,736
)
Balance at December 31, 2016
36,446,691
$
364
$
241,536
$
6,607
$
(12,161
)
$
236,346
Shares issued on exercise of options
1,104,500
12
6,896
—
—
6,908
Cancellation of shares
—
—
—
—
—
—
Stock-based compensation expenses
—
1,424
—
—
1,424
Net loss
—
—
—
3,944
—
3,944
Cash dividends declared ($0.28 per share)
—
—
—
(10,514
)
—
(10,514
)
Cash dividends paid
—
—
—
(61
)
—
(61
)
Accumulated other comprehensive loss
—
—
—
—
6,311
6,311
Balance at December 31, 2017
37,551,191
$
376
$
249,856
$
(24
)
$
(5,850
)
$
244,358
SCHEDULE 1 NAM TAI PROPERTY INC. STATEMENTS OF CASH FLOWS (In thousands of U.S. dollars)
Year ended December 31,
2015
2016
2017
Cash flows from operating activities:
Net (loss) income
$
(13,158
)
$
(9,534
)
$
3,944
Adjustments to reconcile net (loss) income to net cash provided by operating activities:
Share of net losses (profits) of subsidiaries, net of taxes
1,871
(14,145
)
7,636
Depreciation
237
229
228
Unrealized exchange loss (gain)
—
3,370
(6,713
)
Share-based compensation expenses
1,685
1,223
1,424
Loss on waiving amount due from a subsidiary
—
17,800
1,324
Changes in current assets and liabilities:
Decrease (increase) in prepaid expenses and other receivables
1,460
(944
)
668
Increase (decrease) in accrued expenses and other payables
496
(1,319
)
69
Net cash (used in) provided by operating activities
$
(7,409
)
$
(3,320
)
$
8,580
Cash flows from investing activities:
Purchase of property, plant and equipment
(1
)
—
—
Decrease (increase) in short term investment
24,753
(39,647
)
88,399
(Increase) decrease in amounts due from subsidiaries
(6,742
)
(1,032
)
1,455
Net cash provided by (used in) investing activities
$
18,010
$
(40,679
)
$
89,854
Cash flows from financing activities:
Proceeds from a long term loan of a subsidiary
40,625
73,683
—
Repayment a long term loan to a subsidiary
—
—
(39,334
)
Proceeds from short term bank borrowing
92,432
—
—
Repayment of short term bank borrowing
(132,432
)
—
—
Share repurchase program
(36,704
)
(6,258
)
—
Dividend paid
(3,230
)
(2,936
)
(10,266
)
Proceeds from options exercise
3,996
3,288
6,908
Net cash (used in) provided by financing activities
$
(35,313
)
$
67,777
$
(42,692
)
Net (decrease) increase in cash and cash equivalents
(24,712
)
23,778
55,742
Cash and cash equivalents at beginning of year
56,099
31,387
51,795
Effect of exchange rate changes on cash and cash equivalents
—
(3,370
)
6,712
Cash and cash equivalents at end of year
$
31,387
$
51,795
$
114,249
SCHEDULE 1 NAM TAI PROPERTY INC. NOTE TO SCHEDULE 1 (in thousands of U.S. dollars) Schedule 1 has been provided pursuant to the requirements of Rule 12-04(a) and 4-08(e)(3) of Regulation S-X, which require condensed financial information as to financial position, changes in financial position and results and operations of a parent company as of the same dates and for the same periods for which audited consolidated financial statements have been presented when the restricted net assets of the consolidated and unconsolidated subsidiaries together exceed 25% of consolidated net assets as of the end of the most recently completed fiscal year. As of December 31, 2017, $346,357 of the restricted capital and reserves are not available for distribution, and as such, the condensed financial information of the Company has been presented for the years ended December 31, 2015, 2016 and 2017. During the years ended December 31, 2015, 2016 and 2017, no cash dividend was declared and paid by subshttps://www.sec.gov/Archives/edgar/data/829365/000095012407006229/v36477e8va12bza.htmidiaries to the Company. </t>
  </si>
  <si>
    <t>Summary of Significant Accounting Policies (Policies)</t>
  </si>
  <si>
    <t>Principles of consolidation</t>
  </si>
  <si>
    <t xml:space="preserve">(a)
The consolidated financial statements include the financial statements of the Company and all of its subsidiaries. The Company consolidates companies in which it has controlling interest over 50%. All significant intercompany accounts, transactions and cash flows have been eliminated on consolidation. </t>
  </si>
  <si>
    <t xml:space="preserve">(b)
Cash and cash equivalents include all cash balances and certificates of deposit having a maturity date of three months or less upon acquisition. </t>
  </si>
  <si>
    <t>Short-term investments</t>
  </si>
  <si>
    <t xml:space="preserve">(c)
Short-term investments as of December 31, 2017 consisted of time deposits of more than three months and not exceeding twelve months duration held in commercial banks of $Nil (2016: $89,624). </t>
  </si>
  <si>
    <t>Finance lease receivable</t>
  </si>
  <si>
    <t xml:space="preserve">(d)
Finance lease receivable is derived from sales of property, plant and equipment and is comprised of the minimum lease payments due on the direct financial lease. From April 1, 2012 to March 31, 2016, monthly interest income has been recognized in other income (expenses), net in the consolidated statement of comprehensive income based on principal balance of $14,000 at an annual interest rate of 10%. In 2017, there is no additional finance lease receivable. </t>
  </si>
  <si>
    <t xml:space="preserve">(e) Long-lived assets or asset groups that are part of a disposal group that meets the criteria to be classified as held for sale are not assessed for impairment but rather if fair value, less cost to sell, of the disposal group is less than its carrying value a loss is recorded against the disposal group. No </t>
  </si>
  <si>
    <t>Provision for bad debts</t>
  </si>
  <si>
    <t>(f)
No provision for bad debt was m</t>
  </si>
  <si>
    <t xml:space="preserve">(g) Long term investments Long term investments as of December 31, 2017 consisted of time deposits of exceeding twelve months duration held in com mercial banks of $2,319 (2016: $Nil). </t>
  </si>
  <si>
    <t xml:space="preserve">( h )
Real estate properties under development, net are stated at the lower of carrying amounts or fair value less selling costs. In accordance with ASC 360, “Property, Plant and Equipment” All land in PRC is owned by the PRC government. The government in the PRC, according to PRC law, may sell the right to use the land for a specified period of time. Thus, all of the Company’s land purchased in the PRC is considered to be leasehold land and is classified as real estate properties under development, net in the consolidated balance sheet. It is amortized on a straight-line basis over the respective term of the right to use the land. The buildings and land use rights included in real estate properties under development have not been depreciated since June 1, 2016. </t>
  </si>
  <si>
    <t>Property, plant and equipment</t>
  </si>
  <si>
    <t xml:space="preserve">( i )
Property, plant and equipment are recorded at cost and include interest on funds borrowed to finance construction, if applicable. The cost of major improvements and betterments is capitalized whereas the cost of maintenance and repairs is expensed in the year incurred. Gains and losses from the disposal of property, plant and equipment and land use rights are included in the consolidated statement of comprehensive income. The majority of the land in Hong Kong is owned by the government of Hong Kong which leases the land at public auction to non-governmental entities. All of the Company’s leasehold lands in Hong Kong have leases of not more than 50 years from the respective balance sheet dates. The cost of such leasehold land is amortized on a straight-line basis over the respective terms of the leases. The Company computed depreciation expenses using the straight-line method over the following estimated useful lives:
Classification
Years
Buildings
20 years
Machinery and equipment
4 years
Leasehold improvements
shorter of lease term or 4 years
Furniture and fixtures
4 years
Motor vehicle
4 years </t>
  </si>
  <si>
    <t>Impairment or disposal of long-lived assets</t>
  </si>
  <si>
    <t xml:space="preserve">( j )
Long-lived assets other than goodwill are included in impairment evaluations when events and circumstances exist that indicate the carrying value of these assets may not be recoverable. In accordance with FASB ASC 360 “ Property, Plant and Equipment Long-lived assets to be disposed of are stated at the lower of fair value and carrying value. Expected future operating losses from discontinued operations are recorded in the periods in which the losses are incurred. In 2015, the Company assessed the impairment of its long-lived assets used in Shenzhen, by comparing external appraisals obtained from independent valuation firms with the carrying amounts of the assets. The results indicated the carrying amounts of the Company’s long-lived assets at December 31, 2015 were less than external appraisals obtained from independent valuation firms. In 2016, the Company assessed the impairment of its long-lived assets used in Shenzhen and Wuxi, by comparing external appraisals obtained from independent valuation firms with the carrying amounts of the assets. The results indicated the carrying amounts of the Company’s long-lived assets at December 31, 2016 were less than external appraisals obtained from independent valuation firms. In 2015 and 2016, no additional impairment loss was recognized to write down the long-lived assets to their fair values upon reclassification to assets held for sale. However, in 2017, our management decided not to sell the long-lived assets in Wuxi that previously were classified as assets held for sale, thus the assets should be reclassified as property, plant, and equipment. According to FASB ASC 360-10-35-44 “a long-lived asset that is reclassified shall be measured individually at the lower of the following: a. its carrying amount before the asset was classified as held for sale, adjusted for any depreciation expense that would have been recognized had the asset been continuously classified as held and use, b. its fair value at the date of the subsequent decision not to sell.” Therefore, the assets in Wuxi is reclassified to the account of property, plant, and equipment and recorded at the amount of $20,164. </t>
  </si>
  <si>
    <t>Accruals and provisions for loss contingencies</t>
  </si>
  <si>
    <t>( k )
The Company makes provisions for all material loss contingencies when information available prior to the issuance of the consolidated financial statements indicates that it is probable that an asset has been impaired or a liability has been incurred at the date of the consolidated financial statements and the amount of loss can be reasonably estimated. For provisions or accruals related to litigation, the Company makes provisions based on information from legal counsels and the best estimation of management. The Company assesses the potential liability for the significant legal proceedings in accordance with FASB ASC 450 “ Contingencies”</t>
  </si>
  <si>
    <t>Revenue recognition</t>
  </si>
  <si>
    <t xml:space="preserve">( l )
The Company generates revenue from real-estate derived from its buildings held through its subsidiaries in Shenzhen. Operation income includes minimum rents which are recognized on an accrual basis over the terms of the related leases on a straight-line basis. Lease revenue recognition commences when the lessee is given possession of the leased space and there are no contingencies offsetting the lessee’s obligation to pay rent. </t>
  </si>
  <si>
    <t>Staff retirement plan costs</t>
  </si>
  <si>
    <t xml:space="preserve">( m )
The Company’s costs related to the staff retirement plans (see Note 12) are charged to the consolidated statement of comprehensive income as incurred. </t>
  </si>
  <si>
    <t>Income taxes</t>
  </si>
  <si>
    <t xml:space="preserve">( n )
Deferred income taxes are provided using the asset and liability method in accordance with FASB ASC 740 “ Income Taxes FASB AS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It also provides accounting guidance on de-recognition, classification, interest and penalties, accounting in interim periods, disclosure and transition. Interest and penalties from tax assessments, if any, are included in income taxes in the consolidated statement of comprehensive income. </t>
  </si>
  <si>
    <t>Foreign currency transactions and translations</t>
  </si>
  <si>
    <t xml:space="preserve">( o )
All transactions in currencies other than functional currencies during the year are translated at the exchange rates prevailing on the respective transaction dates. Monetary assets and liabilities existing at the balance sheet date denominated in currencies other than functional currencies are remeasured at the exchange rates existing on that date. Exchange differences are recorded in the consolidated statement of comprehensive income. The functional currencies of the Company and its subsidiaries include the Renminbi, U.S. dollar and the Hong Kong dollar. Effective from April 1, 2015, the Company’s subsidiaries in China changed their functional currency from U.S. dollar to Renminbi. This change was made upon the progress of the property development projects in China causing the Company’s subsidiaries primary operating activities to be in Renminbi and making the Renminbi the currency of the economic environment in which the entities primarily generate and expend cash. The financial statements of all subsidiaries are translated in accordance with FASB ASC 830 “ Foreign Currency Matters The financial statements and other financial data of the Company included in this annual report are presented in U.S. dollars. The business and operations of the Company are primarily conducted in China through its PRC subsidiaries. The functional currency of its PRC subsidiaries is Renminbi. The financial statements of its PRC subsidiaries are translated into U.S. dollars, using published exchange rates from banks in China, based on (i) year-end exchange rates or the rates of exchange ruling at the balance sheet date for assets and liabilities and (ii) average yearly exchange rates for income and expense items. Capital accounts are translated at historical exchange rates when the transactions occurred. The effects of foreign currency translation adjustments are included as a component of accumulated other comprehensive income (loss) in shareholders’ equity. The Company makes no representation that any Renminbi or U.S. dollar amounts could have been, or could be, converted into U.S. dollar or Renminbi, as the case may be, at any particular rate or at all. </t>
  </si>
  <si>
    <t>Earnings per share</t>
  </si>
  <si>
    <t xml:space="preserve">( p )
Basic earnings per share is computed by dividing net income attributable to common shareholders by the weighted average number of common shares outstanding during the year. Diluted earnings per share gives effect to all dilutive potential common shares outstanding during the year. The weighted average number of common shares outstanding is adjusted to include the number of additional common shares that would have been outstanding if the dilutive potential common shares had been issued. </t>
  </si>
  <si>
    <t>Stock options</t>
  </si>
  <si>
    <t xml:space="preserve">( q )
The Company has three stock-based employee compensation plans, as more fully described in Note 10(b). The Company measures the cost of employee services received in exchange for an award of equity instruments based on the grant-date fair value of the award. That cost is recognized over the period during which an employee is required to provide service, the requisite service period (usually the vesting period), in exchange for the award. The grant-date fair value of employee share options and similar instruments are estimated using option-pricing models. If the award is modified after the grant date, incremental compensation cost is recognized in an amount equal to the excess of the fair value of the modified award over the fair value of the original award immediately before the modification. </t>
  </si>
  <si>
    <t>Use of estimates</t>
  </si>
  <si>
    <t xml:space="preserve">( r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provision for bad debts, valuation allowance for deferred income tax assets, share-based compensation, useful lives of property, plant and equipment and intangible assets, and recovery of the carrying amounts of long-lived assets, assets held for sale and intangible assets. </t>
  </si>
  <si>
    <t>Comprehensive (loss) income</t>
  </si>
  <si>
    <t xml:space="preserve">( s )
Accumulated other comprehensive (loss) income represents principally foreign currency translation adjustments and is included in the consolidated statement of changes in equity. </t>
  </si>
  <si>
    <t>Fair value</t>
  </si>
  <si>
    <t xml:space="preserve">( t )
The Company follows FASB ASC 820 “ Fair Value Measurements and Disclosure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that the reporting entity can access at the measurement date.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s of cash and cash equivalents, short term investment, other receivables, assets held for sale, accrued expenses and other payables, accounts payable, and dividend payable approximate their fair values due to the short term nature of these instruments. The fair value of the Company’s assets held for sale is detailed in Note 3. As of December 31, 2015, 2016 and 2017, the Company did not have any non-financial assets and liabilities that are recognized or disclosed at fair value in the consolidated financial statements, at least annually, on a recurring basis. </t>
  </si>
  <si>
    <t>Leases</t>
  </si>
  <si>
    <t xml:space="preserve">( u )
Leases have been classified as either capital or operating leases. Leases that transfer substantially all the benefits and risks incidental to the ownership of assets are accounted for as if there was an acquisition of an asset and incurrence of an obligation at the inception of the lease. All other leases are accounted for as operating leases wherein rental payments are expensed as incurred. When the Company is the lessor, minimum contractual rental from leases is recognized on a straight-line basis over the noncancelable term of the lease. With respect to a particular lease, actual amounts billed in accordance with the lease during any given period may be higher or lower than the amount of rental revenue recognized for the period. Straight-line rental revenue commences when the customer assumes control of the leased premises. Accrued straight-line rents receivable represents the amount by which straight-line rental revenue exceeds rents currently billed in accordance with lease agreements. Contingent rental revenue is accrued when the contingency is removed. </t>
  </si>
  <si>
    <t>Concentration of risk</t>
  </si>
  <si>
    <t xml:space="preserve">( v )
The Company’s potential significant concentration of credit risk primarily consists of cash and cash equivalents and long term investments which are held by financial institutions in the PRC and international financial institutions outside of the PRC. As of December 31, 2017, the Company has $165,173 in cash and cash equivalents which are held by financial institutions in the PRC and international financial institutions outside of the PRC, respectively. PRC state-owned banks are subject to a series of risk control regulatory standards, and PRC bank regulatory authorities are empowered to take over the operation and management when any of those faces a material credit crisis. The Company does not foresee substantial credit risk with respect to cash and cash equivalents and short term investments held at the PRC state-owned banks. Based on the order of the State Council of the PRC (No.660): Deposit Insurance Regulation effective on May 1, 2015, the maximum amount of coverage is $76 (RMB 0.5 million) for deposits and foreign currency deposits in the same financial institutions. In the event of bankruptcy of one of the financial institutions in which the Company has deposits, deposits excess of $76 (RMB 0.5 million) shall be compensated from liquidation of the financial institution. By far, the Company’s cash is held as structured deposit or time deposits in financial institutions in the PRC and international financial institutions outside of the PRC. Overall, the real estate market in China has shown signs of a continuous slow down. The Company’s results of operations Accordingly, the Company’s business, financial condition and results of operations are primarily influenced by the political, economic, legal environments and foreign currency exchange in the PRC and by the general state of the PRC economy and may be adversely affected by changes in social conditions in the PRC, and by changes in governmental policies with respect to laws and regulations, anti-inflationary measures, currency conversion and remittance abroad, and rates and methods of taxation. As a result, the Company may experience significant fluctuations in future operating results due to the factors mentioned above. These fluctuations may result in volatility in the share price of the Company. All the Company’s land development related applications are subject to government policies and regulations in the real estate market. However, the Company cannot provide assurance that it will obtain all the necessary approvals in accordance with its timetable. Furthermore, as this is the Company’s first venture into land development projects after the cessation of the LCM business, the Company may encounter industry-specific difficulties that result in losses as it progresses with development projects in Shenzhen. The Company currently derives a majority of its income from rental and interest income. Any future reductions in the official cash deposit interest rates in China and Hong Kong could adversely impact its income and the total cash on hand will gradually decrease as more funds are being used for land development related expenditures for the land in Gushu and Guangming, Shenzhen. Certain transactions of the Company are denominated in Renminbi, which is not freely convertible into foreign currencies. All foreign exchange transactions take place either through the Peoples Bank of China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t>
  </si>
  <si>
    <t>Recent changes in accounting standards</t>
  </si>
  <si>
    <t>( w )
In January 2017, the FASB issued ASU No.2017-01, Business Combinations (Topic 805): Clarifying the Definition of a Business. This Update provides a more robust framework to use in determining when a set of assets and activities is a business and provides more consistency in applying the guidance, reduce the costs of application, and make the definition of a business more operable. For public business entities, this Update is effective for annual periods beginning after December 15, 2017, including interim periods within those periods. The adoption of ASU 2017-01 is not expected to have a material impact on the Company’s consolidated financial statements in 2018. In January 2017, the FASB issued ASU No.2017-04, Intangibles-Goodwill and Other (Topic 350): Simplifying the Test for Goodwill Impairment. This Update states an entity no longer will determine goodwill impairment by calculating the implied fair value of goodwill by assigning the fair value of a reporting unit to all of its assets and liabilities as if that reporting unit had been acquired in a business combination. Instead, an entity should perform its annual, or interim, goodwill impairment test by comparing the fair value of a reporting unit with its carrying amount, where Step 2 from the goodwill impairment test is eliminated. In addition, any reporting unit with a zero or negative carrying amount is no longer required to perform a qualitative assessment and, if it fails that qualitative test, to perform Step 2 of the goodwill impairment test. For public entity, this Update is effective for annual or any interim periods beginning after December 15, 2019. The Company is evaluating the new pronouncement to determine the impact it may have to its consolidated financial statements. In February 2017, the FASB issued ASU No. 2017-05, other income-Gains and Losses from the Derecognition of Nonfinancial Assets (Subtopic 610-20): Clarifying the Scope of Asset Derecognition Guidance and Accounting for Partial Sales of Nonfinancial Assets. In March 2017, the FASB issued ASU No. 2017-07, Compensation-Retirement Benefits (Topic 715): Improving the presentation of net periodic pension cost and net periodic postretirement benefit cost by adding a standard-setting project to provide additional guidance on the presentation of net benefit cost in the income statement and on the components eligible for capitalization in assets and requires that an employer report the service cost component in the same line item as other compensation costs arising from services rendered by the pertinent employees during the period. This Update requires additional disclosures, including the amount of net benefit cost recognized for each period for which a statement of income is presented. For public business entities, this Update is effective for annual reporting periods beginning after December 15, 2017, including interim reporting periods within that reporting period. In May 2017, the FASB issued ASU No. 2017-09, Stock Compensation (Topic 718): Scope of Modification Accounting. This Update provides guidance about which changes to the terms or conditions of a share-based payment award require an entity to apply modification accounting in Topic 718. The current disclosure requirements in Topic 718 apply regardless of whether an entity is required to apply modification accounting in this Update. This Update is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The adoption of ASU 2017-09 is not expected to have a material impact on the Company’s consolidated financial statements in 2018 In May 2017, the FASB issued ASU No.2017-10, Service Concession Arrangements (Topic 853): Determining the Customer of the Operation Services. This Update clarifies the grantor is the customer of the operation services in all cases for those arrangements and enable more consistent application of other aspects of the revenue guidance. This Update is effective for fiscal years beginning after December 15, 2017, including interim periods within those fiscal years. The adoption of ASU 2017-10 is not expected to have a material impact on the Company’s consolidated financial statements in 2018. In September 2017, the FASB issued ASU I n February 2016, the FASB issued ASU 2016-02, Lease (Subtopic 842): This Update to increase transparency and comparability among organizations by recognizing lease assets and lease liabilities on the balance sheet and disclosing key information about leasing arrangements. For public business entities, this Update is effective for fiscal years beginning after December 15, 2018, including interim periods within those fiscal years. In January 2018, the FASB issued No. 2018-01, Land Easement Practical Expedient for Transition (Topic 842): Amendments of new leases guidance allows entities the option to apply the provisions of the new leases guidance at the effective date, without adjusting the comparative periods presented. This Update also simplifies the reporting and disclosures for lessors for certain leases in which they also provide related services. This Update allows lessors to not separate the nonlease components from the lease. For public business entities, this Update is effective for annual reporting periods beginning after December 15, 2018. The Company is evaluating the new pronouncement to determine the impact it may have to its consolidated financial statements.</t>
  </si>
  <si>
    <t>Summary of Significant Accounting Policies (Tables)</t>
  </si>
  <si>
    <t>Depreciation Expenses Using Straight-Line Method</t>
  </si>
  <si>
    <t xml:space="preserve">The Company computed depreciation expenses using the straight-line method over the following estimated useful lives:
Classification
Years
Buildings
20 years
Machinery and equipment
4 years
Leasehold improvements
shorter of lease term or 4 years
Furniture and fixtures
4 years
Motor vehicle
4 years </t>
  </si>
  <si>
    <t>Assets Held for Sale (Tables)</t>
  </si>
  <si>
    <t>Schedule of Assets Held for Sale</t>
  </si>
  <si>
    <t>Assets held for sale are comprised of the following:
At December 31,
2016
2017
At net book value:
Land
$
341
$
—
Buildings
16,496
—
Machinery and equipment
23
—
Leasehold improvements
2,097
—
Others
13
—
Total
$
18,970
$
—</t>
  </si>
  <si>
    <t>Real Estate Properties under Development, Net (Tables)</t>
  </si>
  <si>
    <t>Schedule of Real Estate Properties</t>
  </si>
  <si>
    <t>The following summarizes the components of real estate properties under development as at December 31, 2016 and 2017:
At December 31,
2016
2017
Building at cost
$
58,109
$
34,498
Less: accumulated depreciation
(40,814
)
(20,859
)
17,295
13,639
Construction in progress
9,773
27,420
Land use right
10,711
11,401
Net book value
$
37,779
$
52,460</t>
  </si>
  <si>
    <t>Schedule of Operating Lease Contract with Respect to Buildings</t>
  </si>
  <si>
    <t>The Company previously entered into an operating lease contract with a third party with respect to certain buildings with the carrying amount as shown below:
At December 31,
2016
2017
Buildings at cost
$
29,825
$
—
Less: accumulated depreciation
(17,163
)
—
Buildings, net
$
12,662
$
—</t>
  </si>
  <si>
    <t>Property, Plant and Equipment, Net (Tables)</t>
  </si>
  <si>
    <t>Property, plant and equipment, net consist of the following:
At December 31,
2016
2017
At cost:
Land
$
—
$
363
Buildings
$
4,557
$
22,115
Machinery and equipment
362
211
Leasehold improvements
1,981
4,313
Furniture and fixtures
24
32
Motor vehicles
275
304
Total
7,199
27,338
Less: accumulated depreciation
(3,464
)
(3,590
)
Construction in process
—
13,228
Net book value
$
3,735
$
36,976</t>
  </si>
  <si>
    <t>Investments in Subsidiaries (Tables)</t>
  </si>
  <si>
    <t>Place of
Principal
Percentage of Ownership as at December 31,
Subsidiaries
Incorporation
activity
2016
2017
Consolidated principal subsidiaries:
Nam Tai Electronic &amp; Electrical Products Limited (“NTEEP”)
Cayman Islands
Investment holding
100
%
100
%
Nam Tai Holdings Limited (“NTHL”)
BVI
Investment holding
100
%
100
%
Nam Tai Group Management Limited (“NTGM”)
Hong Kong
Inactive
100
%
100
%
Nam Tai Telecom (Hong Kong) Company Limited (“NTT”)
Hong Kong
Inactive
100
%
100
%
Nam Tai Trading Company Limited (“NTTC”) (1)
Hong Kong
In liquidation
—
—
Inno Consultant Company Limited (“ICCL”) ( 2 )
Hong Kong
Management Consultant
—
100
%
Namtai Investment (Shenzhen) Co., Ltd. (“NTISZ”)
PRC
Investment holding
100
%
100
%
Zastron Electronic (Shenzhen) Co., Ltd. (“Zastron Shenzhen”)
PRC
Property development and management
100
%
100
%
Wuxi Zastron Precision-Flex Co., Ltd. (“Wuxi Zastron-Flex”)
PRC
Inactive
100
%
100
%
(1)
NTTC is in liquidation and the Joint and Several Liquidators confirmed that all assets of NTTC have been taken over by the Joint and Several Receivers in January 2013. (2) ICCL was incorporated by NTSZ in 2017</t>
  </si>
  <si>
    <t>Accrued Expenses and Other Payables (Tables)</t>
  </si>
  <si>
    <t>Accrued expenses and other payables consisted of the following:
At December 31,
2016
2017
Accrued salaries and benefits
$
581
$
690
Accrued professional fees
88
171
Advance received from customers
584
173
Others
152
466
$
1,405
$
1,500</t>
  </si>
  <si>
    <t>Equity (Tables)</t>
  </si>
  <si>
    <t>Summary of Stock Option Activity</t>
  </si>
  <si>
    <t>A summary of stock option activity during the three years ended December 31, 2017 is as follows:
Number of options
Weighted average exercise price
Weighted average fair value per option
Outstanding and exercisable at January 1, 2015
1,175,500
$
6.37
$
1.66
Granted
851,869
$
7.53
$
1.78
Exercised
(600,000
)
$
6.66
$
1.98
Expired
(296,500
)
$
5.60
$
1.09
Outstanding and exercisable at December 31, 2015
1,130,869
$
7.29
$
1.68
Granted
3,070,000
$
5.87
$
1.18
Exercised
(471,869
)
$
6.97
$
1.31
Expired
(535,000
)
$
6.62
$
1.49
Outstanding and exercisable at December 31, 2016
3,194,000
$
6.08
$
1.28
Granted
875,000
$
11.10
$
0.95
Exercised
(1,104,500
)
$
6.25
$
0.91
Expired
(732,100
)
$
7.42
$
1.11
Outstanding and exercisable at December 31, 2017
2,232,400
$
7.52
$
1.40</t>
  </si>
  <si>
    <t>Option Outstanding and Exercisable by Company</t>
  </si>
  <si>
    <t>Number of options granted
Vesting period
Exercise price
Exercisable period
Weighted remaining contractual life in months
In 2015
45,000
100% vested at date of grant
$
5.33
June 5, 2015 to June 4, 2018
5.1
115,000
100% vested at date of grant
$
8.00
October 30, 2015 to October 29, 2020
34.0
In 2016
280,000
vested in January 2018
$
6.22
January 1, 2018 to December 31, 2018
12.0
280,000
vested in January 2019
$
6.22
January 1, 2019 to December 31, 2019
24.0
280,000
vested in January 2020
$
6.22
January 1, 2020 to December 31, 2020
36.0
190,800
vested in January 2018
$
5.41
January 1, 2018 to December 31, 2018
12.0
190,800
vested in January 2019
$
5.41
January 1, 2019 to December 31, 2019
24.0
190,800
vested in January 2020
$
5.41
January 1, 2020 to December 31, 2020
36.0
In 2017
15,000
vested in January 2018
$
7.10
January 1, 2018 to December 31, 2018
12.0
15,000
vested in January 2019
$
7.10
January 1, 2019 to December 31, 2019
24.0
15,000
vested in January 2020
$
7.10
January 1, 2020 to December 31, 2020
36.0
15,000
vested in January 2021
$
7.10
January 1, 2021 to December 31, 2021
48.0
100,000
vested in January 2018
$
7.95
January 1, 2018 to December 31, 2018
12.0
100,000
vested in January 2019
$
7.95
January 1, 2019 to December 31, 2019
24.0
100,000
vested in January 2020
$
7.95
January 1, 2020 to December 31, 2020
36.0
100,000
vested in January 2018
$
15.00
January 1, 2018 to December 31, 2018
12.0
100,000
vested in January 2019
$
15.00
January 1, 2019 to December 31, 2019
24.0
100,000
vested in January 2020
$
15.00
January 1, 2020 to December 31, 2020
36.0</t>
  </si>
  <si>
    <t>Weighted Average Fair Value Options Granted, Assumptions</t>
  </si>
  <si>
    <t xml:space="preserve">The weighted average fair value of options granted during 2015, 2016 and 2017 was $1.78, $1.18 and $0.95, respectively, using the Black-Scholes option-pricing model based on the following assumptions:
Year ended December 31,
2015
2016
2017
Risk-free interest rate
0.85% to 1.73%
0.50% to 1.24%
0.98% to 2.02%
Expected life
3 years to 5 years
1 years to 5 years
0.67 years to 4.83 years
Expected volatility
49.50% to 55.94%
34.64% to 50.61%
31.37% to 49.63%
Expected dividend yield
1.35% to 2.02%
1.31% to 1.48%
2.26% to 2.54% </t>
  </si>
  <si>
    <t>(Loss) Income per Share (Tables)</t>
  </si>
  <si>
    <t>Computation of Basic and Diluted (Loss) Income Per Share</t>
  </si>
  <si>
    <t>The calculations of basic (loss) income per share and diluted (loss) income per share are computed as follows:
Income (loss)
Weighted average number of shares
Per share amount
Year ended December 31, 2015
Basic loss per share
$
(13,158
)
40,548,784
$
(0.32
)
Effect of dilutive securities — Stock options
—
Diluted loss per share
$
(13,158
)
40,548,784
$
(0.32
)
Income (loss)
Weighted average number of shares
Per share amount
Year ended December 31, 2016
Basic loss per share
$
(9,534
)
36,672,957
$
(0.26
)
Effect of dilutive securities — Stock options
—
Diluted loss per share
$
(9,534
)
36,672,957
$
(0.26
)
Income (loss)
Weighted average number of shares
Per share amount
Year ended December 31, 2017
Basic income per share
$
3,944
36,807,275
$
0.11
Effect of dilutive securities — Stock options
685,163
Diluted income per share
$
3,944
37,492,438
$
0.11</t>
  </si>
  <si>
    <t>Other (Expenses) Income, Net (Tables)</t>
  </si>
  <si>
    <t>Components of Other (Expense) Income, Net</t>
  </si>
  <si>
    <t>Year ended December 31,
2015
2016
2017
Foreign exchange (loss) gain, net
$
(8,678
)
$
(8,294
)
$
8,582
Interest income from finance lease receivable
303
16
—
Gain on disposal of idle property, plant and equipment
106
8
—
Income from selling residual scraps from demolished buildings
—
—
529
Loss from discontinued operations
(630
)
(634
)
(693
)
Others
880
407
77
$
(8,019
)
$
(8,497
)
$
8,495</t>
  </si>
  <si>
    <t>Summary of Financial Information for Discontinued Operations</t>
  </si>
  <si>
    <t xml:space="preserve">Summarized financial information for the discontinued operations of the Company is as follows:
2015
2016
2017
Net sales
—
—
—
Loss before income tax
(630
)
(634
)
(693
)
Income tax expenses
—
—
—
Loss from discontinued operations, net of income tax
(630
)
(634
)
(693
)
Prepaid expenses and other receivables
106
74
79
Total assets
106
74
79
Accrued expenses and other payables
160
121
128
Total liabilities
160
121
128
Net liabilities of discontinued operations
(54
)
(47
)
(49
) </t>
  </si>
  <si>
    <t>Income Taxes (Tables)</t>
  </si>
  <si>
    <t>Components of Income Before Income Tax</t>
  </si>
  <si>
    <t>The components of income before income tax are as follows:
Year ended December 31,
2015
2016
2017
PRC, excluding Hong Kong
$
(577
)
$
(2,106
)
$
(6,759
)
Hong Kong and other jurisdictions
(12,581
)
(7,428
)
10,703
$
(13,158
)
$
(9,534
)
$
3,944</t>
  </si>
  <si>
    <t>Deferred Tax Assets and Liabilities</t>
  </si>
  <si>
    <t>The Company’s deferred tax assets and liabilities as of December 31, 2016 and 2017 are attributable to the following:
December 31,
2016
2017
Net operating losses
$
4,678
$
5,779
Property, plant and equipment
637
1,279
Total deferred tax assets
5,315
7,058
Less: valuation allowance
(5,315
)
(7,058
)
Deferred tax assets
—
—
Net deferred tax assets
$
—
$
—</t>
  </si>
  <si>
    <t>Movement of Deferred Tax Assets Valuation Allowance</t>
  </si>
  <si>
    <t>Movement of valuation allowance:
December 31,
2015
2016
2017
At beginning of the year
$
10,125
$
6,732
$
5,315
Current year (deduction) addition
(3,393
)
(1,417
)
1,743
At end of the year
$
6,732
$
5,315
$
7,058</t>
  </si>
  <si>
    <t>Reconciliation of Income Tax Expense to Amount Computed by Applying Current Statutory Tax Rate to Loss Before Income Taxes</t>
  </si>
  <si>
    <t>A reconciliation of the income tax expense to the amount computed by applying the current statutory tax rate to the loss before income taxes in the consolidated statements of comprehensive income is as follows:
Year ended December 31,
2015
2016
2017
(Loss) income before income taxes
$
(13,158
)
$
(9,534
)
$
3,944
PRC tax rate
25
%
25
%
25
%
Tax loss (income tax expense) at PRC tax rate on income before income tax
$
3,289
$
2,383
$
(986
)
Effect of difference between Hong Kong and PRC tax rates applied to Hong Kong income
(478
)
(130
)
(208
)
Change in valuation allowance
3,393
1,417
(1,743
)
Reversal of tax loss cannot be recoverable in future
—
(1,664
)
(950
)
Tax benefit (expense) arising from items which are not assessable (deductible) for tax purposes:
Non-deductible and non-taxable items
(6,335
)
(2,893
)
3,118
Loss from discontinued operations and others
131
887
769
Income tax (expense) credit
$
—
$
—
$
—</t>
  </si>
  <si>
    <t>Commitments and Contingencies (Tables)</t>
  </si>
  <si>
    <t>Contractual Obligations, Including Capital Expenditures and Future Minimum Lease Payments Under Non-Cancelable Operating Lease Arrangements and Purchase Commitments</t>
  </si>
  <si>
    <t>The contractual obligations of the Company, including purchase commitments under non-cancelable arrangements as of December 31, 2017, are summarized below. The Company does not participate in, or secure financing for, any unconsolidated limited purpose entities.
Payments due by period
Total
2018
2019
2020
Contractual Obligations
Capital commitments
7,224
4,862
2,362
—
Total
$
7,224
$
4,862
$
2,362
$
—</t>
  </si>
  <si>
    <t>Segment Information (Tables)</t>
  </si>
  <si>
    <t>Summary of Net Income (Loss) by Geographical Areas</t>
  </si>
  <si>
    <t>A summary of net income (loss) and long-lived assets by geographical areas is as follows:
Year ended December 31,
2015
2016
2017
Operation income from property within:
- PRC, excluding Hong Kong:
$
2,978
$
2,508
$
1,851
Net (loss) income within:
- PRC, excluding Hong Kong
$
(577
)
$
(2,106
)
$
(6,759
)
- Hong Kong
(12,581
)
(9,534
)
10,703
Total net (loss) income
$
(13,158
)
$
(9,534
)
$
3,944</t>
  </si>
  <si>
    <t>Summary of Long-Lived Assets by Geographical Areas</t>
  </si>
  <si>
    <t>As of December 31,
2016
2017
Long-lived assets by geographical area:
- Real estate properties under development in PRC, excluding Hong Kong
$
37,779
$
52,460
- Property, plant and equipment in PRC, excluding Hong Kong
507
33,894
- Hong Kong
3,228
3,082
Total long-lived assets
$
41,514
$
89,436</t>
  </si>
  <si>
    <t>Company Information - Additional Information (Detail)</t>
  </si>
  <si>
    <t>Dec. 31, 2017mi</t>
  </si>
  <si>
    <t>Distance of principal manufacturing and design operations Shenzhen</t>
  </si>
  <si>
    <t>Summary of Significant Accounting Policies - Additional Information (Detail)</t>
  </si>
  <si>
    <t>Apr. 01, 2012USD ($)</t>
  </si>
  <si>
    <t>Dec. 31, 2017USD ($)CompensationPlan</t>
  </si>
  <si>
    <t>Dec. 31, 2016USD ($)</t>
  </si>
  <si>
    <t>Dec. 31, 2015USD ($)</t>
  </si>
  <si>
    <t>Dec. 31, 2014USD ($)</t>
  </si>
  <si>
    <t>Dec. 31, 2017CNY (¥)CompensationPlan</t>
  </si>
  <si>
    <t>Significant Accounting Policies [Line Items]</t>
  </si>
  <si>
    <t>Finance lease receivable, original principal balance</t>
  </si>
  <si>
    <t>Finance lease, annual interest rate</t>
  </si>
  <si>
    <t>10.00%</t>
  </si>
  <si>
    <t>Additional finance lease receivable</t>
  </si>
  <si>
    <t>Impairment loss on assets held for sales</t>
  </si>
  <si>
    <t>Reversal of bad debts</t>
  </si>
  <si>
    <t>Lease of lands, maximum term</t>
  </si>
  <si>
    <t>50 years</t>
  </si>
  <si>
    <t>Number of stock-based employee compensation plans | CompensationPlan</t>
  </si>
  <si>
    <t>Non-financial assets at fair value</t>
  </si>
  <si>
    <t>Non-financial liabilities at fair value</t>
  </si>
  <si>
    <t>Maximum insurance coverage for deposits and foreign currency deposits</t>
  </si>
  <si>
    <t>Wuxi</t>
  </si>
  <si>
    <t>Reclassification of assets held for sale to property, plant and equipment</t>
  </si>
  <si>
    <t>Depreciation Expenses Using Straight-Line Method (Detail)</t>
  </si>
  <si>
    <t>Buildings</t>
  </si>
  <si>
    <t>Property, Plant and Equipment [Line Items]</t>
  </si>
  <si>
    <t>Estimated useful lives</t>
  </si>
  <si>
    <t>20 years</t>
  </si>
  <si>
    <t>Machinery and equipment</t>
  </si>
  <si>
    <t>4 years</t>
  </si>
  <si>
    <t>Leasehold improvements</t>
  </si>
  <si>
    <t>Estimated useful lives, description</t>
  </si>
  <si>
    <t>shorter of lease term or 4 years</t>
  </si>
  <si>
    <t>Furniture and fixtures</t>
  </si>
  <si>
    <t>Motor vehicle</t>
  </si>
  <si>
    <t>Assets Held for Sale - Additional Information (Detail) - USD ($)</t>
  </si>
  <si>
    <t>Dec. 31, 2014</t>
  </si>
  <si>
    <t>Property Plant And Equipment Assets Held For Sale Disclosure [Abstract]</t>
  </si>
  <si>
    <t>Assets held-for-sale, long-lived assets</t>
  </si>
  <si>
    <t>Value of assets held-for-sale</t>
  </si>
  <si>
    <t>Proceeds from disposition of assets held-for-sale</t>
  </si>
  <si>
    <t>Gain (Loss) from discontinued operations</t>
  </si>
  <si>
    <t>Schedule of Assets Held for Sale (Detail) - USD ($) $ in Thousands</t>
  </si>
  <si>
    <t>Long Lived Assets Held-for-sale [Line Items]</t>
  </si>
  <si>
    <t>Long-lived assets held for sale</t>
  </si>
  <si>
    <t>Land</t>
  </si>
  <si>
    <t>Others</t>
  </si>
  <si>
    <t>Real Estate Properties Under Development, Net (Detail) - USD ($) $ in Thousands</t>
  </si>
  <si>
    <t>Building at cost</t>
  </si>
  <si>
    <t>Less: accumulated depreciation</t>
  </si>
  <si>
    <t>Construction in progress</t>
  </si>
  <si>
    <t>Long lived assets</t>
  </si>
  <si>
    <t>Real Estate Properties under Development</t>
  </si>
  <si>
    <t>Property plant and equipment excluding construction in progress, Total</t>
  </si>
  <si>
    <t>Land use right</t>
  </si>
  <si>
    <t>Operating Lease Contract with Respect to Buildings (Detail) - Buildings $ in Thousands</t>
  </si>
  <si>
    <t>Property Subject to or Available for Operating Lease [Line Items]</t>
  </si>
  <si>
    <t>Buildings at cost</t>
  </si>
  <si>
    <t>Buildings, net</t>
  </si>
  <si>
    <t>Real Estate Properties under Development, Net - Additional Information (Detail) - Buildings - USD ($) $ in Thousands</t>
  </si>
  <si>
    <t>Real Estate [Line Items]</t>
  </si>
  <si>
    <t>Scheduled minimum rental payments to be received</t>
  </si>
  <si>
    <t>Lease expiration date</t>
  </si>
  <si>
    <t>Oct. 31,
		2017</t>
  </si>
  <si>
    <t>Property, Plant and Equipment, Net (Detail) - USD ($) $ in Thousands</t>
  </si>
  <si>
    <t>Net book value</t>
  </si>
  <si>
    <t>Property, Plant and Equipment, Net - Additional Information (Detail) - USD ($) $ in Thousands</t>
  </si>
  <si>
    <t>Depreciation expenses</t>
  </si>
  <si>
    <t>Investments in Subsidiaries (Detail)</t>
  </si>
  <si>
    <t>Nam Tai Electronic and Electrical Products Limited (NTEEP)</t>
  </si>
  <si>
    <t>Schedule of Equity Method Investments [Line Items]</t>
  </si>
  <si>
    <t>Place of Incorporation</t>
  </si>
  <si>
    <t>Cayman Islands</t>
  </si>
  <si>
    <t>Principal activity</t>
  </si>
  <si>
    <t>Investment holding</t>
  </si>
  <si>
    <t>Percentage of Ownership</t>
  </si>
  <si>
    <t>100.00%</t>
  </si>
  <si>
    <t>Nam Tai Holdings Limited (NTHL)</t>
  </si>
  <si>
    <t>BVI</t>
  </si>
  <si>
    <t>Nam Tai Group Management Limited (NTGM)</t>
  </si>
  <si>
    <t>Hong Kong</t>
  </si>
  <si>
    <t>Inactive</t>
  </si>
  <si>
    <t>Nam Tai Telecom (Hong Kong) Company Limited (NTT)</t>
  </si>
  <si>
    <t>Nam Tai Trading Company Limited (NTTC)</t>
  </si>
  <si>
    <t>In liquidation</t>
  </si>
  <si>
    <t>Inno Consultant Company Limited (“ICCL”)</t>
  </si>
  <si>
    <t>[2]</t>
  </si>
  <si>
    <t>Management Consultant</t>
  </si>
  <si>
    <t>Namtai Investment (Shenzhen) Co., Ltd. (NTISZ)</t>
  </si>
  <si>
    <t>PRC</t>
  </si>
  <si>
    <t>Zastron Electronic (Shenzhen) Co., Ltd. (Zastron Shenzhen)</t>
  </si>
  <si>
    <t>Property
development and
management</t>
  </si>
  <si>
    <t>Wuxi Zastron Precision-Flex Co., Ltd. (Wuxi Zastron-Flex)</t>
  </si>
  <si>
    <t>NTTC is in liquidation and the Joint and Several Liquidators confirmed that all assets of NTTC have been taken over by the Joint and Several Receivers in January 2013.</t>
  </si>
  <si>
    <t>ICCL was incorporated by NTSZ in 2017</t>
  </si>
  <si>
    <t>Retained Earnings and Reserves - Additional Information (Detail) - USD ($) $ in Thousands</t>
  </si>
  <si>
    <t>Reserves and registered capital of PRC subsidiaries</t>
  </si>
  <si>
    <t>Accrued Expenses and Other Payables (Detail) - USD ($) $ in Thousands</t>
  </si>
  <si>
    <t>Accrued Liabilities And Other Liabilities [Abstract]</t>
  </si>
  <si>
    <t>Accrued salaries and benefits</t>
  </si>
  <si>
    <t>Accrued professional fees</t>
  </si>
  <si>
    <t>Advance received from customers</t>
  </si>
  <si>
    <t>Bank Loans and Banking Facilities - Additional Information (Detail) ¥ in Millions</t>
  </si>
  <si>
    <t>Jul. 08, 2015USD ($)</t>
  </si>
  <si>
    <t>Jun. 26, 2015USD ($)</t>
  </si>
  <si>
    <t>Dec. 31, 2017USD ($)</t>
  </si>
  <si>
    <t>Dec. 31, 2017CNY (¥)</t>
  </si>
  <si>
    <t>Debt Instrument [Line Items]</t>
  </si>
  <si>
    <t>Credit facilities, borrowing capacity</t>
  </si>
  <si>
    <t>Maturity date of credit facilities (in years)</t>
  </si>
  <si>
    <t>Bank loan borrowed from HSBC</t>
  </si>
  <si>
    <t>Bank loan, term</t>
  </si>
  <si>
    <t>1 year</t>
  </si>
  <si>
    <t>Bank loan, interest rate</t>
  </si>
  <si>
    <t>1.2311%</t>
  </si>
  <si>
    <t>1.23425%</t>
  </si>
  <si>
    <t>1.5354%</t>
  </si>
  <si>
    <t>Bank loan, maturity date</t>
  </si>
  <si>
    <t>Sep. 8,
		2015</t>
  </si>
  <si>
    <t>Aug. 26,
		2015</t>
  </si>
  <si>
    <t>May 28,
		2015</t>
  </si>
  <si>
    <t>Inno Park | Guangming, Shenzhen</t>
  </si>
  <si>
    <t>Equity - Additional Information (Detail)</t>
  </si>
  <si>
    <t>1 Months Ended</t>
  </si>
  <si>
    <t>May 31, 2017USD ($)Trancheshares</t>
  </si>
  <si>
    <t>Apr. 30, 2017OptionPlanshares</t>
  </si>
  <si>
    <t>Mar. 31, 2017USD ($)Trancheshares</t>
  </si>
  <si>
    <t>Jul. 31, 2016USD ($)Trancheshares</t>
  </si>
  <si>
    <t>Apr. 30, 2016USD ($)OptionPlanshares</t>
  </si>
  <si>
    <t>Dec. 31, 2015USD ($)shares</t>
  </si>
  <si>
    <t>Nov. 30, 2015shares</t>
  </si>
  <si>
    <t>Oct. 31, 2015shares</t>
  </si>
  <si>
    <t>Jun. 30, 2015USD ($)shares</t>
  </si>
  <si>
    <t>Apr. 30, 2015shares</t>
  </si>
  <si>
    <t>Jan. 31, 2015USD ($)shares</t>
  </si>
  <si>
    <t>Jun. 30, 2014shares</t>
  </si>
  <si>
    <t>Jan. 31, 2013shares</t>
  </si>
  <si>
    <t>Apr. 30, 2012USD ($)shares</t>
  </si>
  <si>
    <t>Feb. 28, 2006OptionPlanshares</t>
  </si>
  <si>
    <t>May 31, 2001shares</t>
  </si>
  <si>
    <t>Dec. 31, 2017USD ($)Item$ / sharesshares</t>
  </si>
  <si>
    <t>Dec. 31, 2016USD ($)$ / sharesshares</t>
  </si>
  <si>
    <t>Dec. 31, 2015USD ($)$ / sharesshares</t>
  </si>
  <si>
    <t>Share-based Compensation Arrangement by Share-based Payment Award [Line Items]</t>
  </si>
  <si>
    <t>Number of classes of common shares authorized, issued and outstanding | Item</t>
  </si>
  <si>
    <t>Stock option authorized for each non-employee director</t>
  </si>
  <si>
    <t>Shares authorized under stock option plan</t>
  </si>
  <si>
    <t>Stock option granted period in years, minimum</t>
  </si>
  <si>
    <t>2 years</t>
  </si>
  <si>
    <t>Stock option granted period in years, maximum</t>
  </si>
  <si>
    <t>3 years</t>
  </si>
  <si>
    <t>Approved number of stock option plans | OptionPlan</t>
  </si>
  <si>
    <t>Number of stock options granted</t>
  </si>
  <si>
    <t>Allocated Share-based Compensation Expense | $</t>
  </si>
  <si>
    <t>Options exercisable at period end</t>
  </si>
  <si>
    <t>Unrecognized compensation expense related to non-vested stock options granted | $</t>
  </si>
  <si>
    <t>Fair value of stock options vested | $</t>
  </si>
  <si>
    <t>Options Outstanding - Weighted Average Remaining Contractual Life</t>
  </si>
  <si>
    <t>33 months</t>
  </si>
  <si>
    <t>27 months</t>
  </si>
  <si>
    <t>44 months</t>
  </si>
  <si>
    <t>Weighted average fair value of option granted | $ / shares</t>
  </si>
  <si>
    <t>Number of share repurchased of common shares</t>
  </si>
  <si>
    <t>April Twenty Eight Twenty Fifteen</t>
  </si>
  <si>
    <t>Stock repurchase program cancelled, date</t>
  </si>
  <si>
    <t>May 29,
		2015</t>
  </si>
  <si>
    <t>Average repurchase price for repurchase program | $ / shares</t>
  </si>
  <si>
    <t>August Third Twenty Fifteen</t>
  </si>
  <si>
    <t>Sep. 4,
		2015</t>
  </si>
  <si>
    <t>August Twenty Two Twenty Sixteen</t>
  </si>
  <si>
    <t>Sep. 30,
		2016</t>
  </si>
  <si>
    <t>Director</t>
  </si>
  <si>
    <t>Number of vesting portions | Tranche</t>
  </si>
  <si>
    <t>Director | Share-based Compensation Award, Tranche One</t>
  </si>
  <si>
    <t>Stock Option Vesting Term</t>
  </si>
  <si>
    <t>2017-05</t>
  </si>
  <si>
    <t>Director | Share-based Compensation Award, Tranche Two</t>
  </si>
  <si>
    <t>2018-01</t>
  </si>
  <si>
    <t>Director | Share-based Compensation Award, Tranche Three</t>
  </si>
  <si>
    <t>2019-01</t>
  </si>
  <si>
    <t>Director | Share Based Compensation Award Tranche Four</t>
  </si>
  <si>
    <t>2020-01</t>
  </si>
  <si>
    <t>Employee Stock Option</t>
  </si>
  <si>
    <t>Period over which return on equity to be achieved in order to grant stock options</t>
  </si>
  <si>
    <t>9 months</t>
  </si>
  <si>
    <t>Employee Stock Option | Share-based Compensation Award, Tranche One</t>
  </si>
  <si>
    <t>2017-03</t>
  </si>
  <si>
    <t>Employee Stock Option | Share-based Compensation Award, Tranche Two</t>
  </si>
  <si>
    <t>Employee Stock Option | Share-based Compensation Award, Tranche Three</t>
  </si>
  <si>
    <t>Employee Stock Option | Share Based Compensation Award Tranche Four</t>
  </si>
  <si>
    <t>Employee Stock Option | Share Based Compensation Award Tranche Five</t>
  </si>
  <si>
    <t>2021-01</t>
  </si>
  <si>
    <t>Employee Stock Option | Director</t>
  </si>
  <si>
    <t>Number of stock options approved to be granted</t>
  </si>
  <si>
    <t>Employee Stock Option | Directors, Employees and External Consultants</t>
  </si>
  <si>
    <t>Employee Stock Option | Directors, Employees and External Consultants | Share-based Compensation Award, Tranche One</t>
  </si>
  <si>
    <t>2016-07</t>
  </si>
  <si>
    <t>Employee Stock Option | Directors, Employees and External Consultants | Share-based Compensation Award, Tranche Two</t>
  </si>
  <si>
    <t>2017-01</t>
  </si>
  <si>
    <t>Employee Stock Option | Directors, Employees and External Consultants | Share-based Compensation Award, Tranche Three</t>
  </si>
  <si>
    <t>Employee Stock Option | Directors, Employees and External Consultants | Share Based Compensation Award Tranche Four</t>
  </si>
  <si>
    <t>Employee Stock Option | Directors, Employees and External Consultants | Share Based Compensation Award Tranche Five</t>
  </si>
  <si>
    <t>Employee Stock Option | 2013 Grant</t>
  </si>
  <si>
    <t>Extension of exercisable period</t>
  </si>
  <si>
    <t>Exercisable period, start date</t>
  </si>
  <si>
    <t>Apr. 26,
		2015</t>
  </si>
  <si>
    <t>Exercisable period, end date</t>
  </si>
  <si>
    <t>Apr. 24,
		2017</t>
  </si>
  <si>
    <t>Minimum | Employee Stock Option</t>
  </si>
  <si>
    <t>Number of stock options approved to be granted, rate of return on equity</t>
  </si>
  <si>
    <t>6.00%</t>
  </si>
  <si>
    <t>Maximum</t>
  </si>
  <si>
    <t>Stock option expiry period in years</t>
  </si>
  <si>
    <t>10 years</t>
  </si>
  <si>
    <t>Maximum | Employee Stock Option</t>
  </si>
  <si>
    <t>Summary of Stock Option Activity (Detail) - $ / shares</t>
  </si>
  <si>
    <t>Number of options</t>
  </si>
  <si>
    <t>Outstanding and exercisable beginning balance</t>
  </si>
  <si>
    <t>Granted</t>
  </si>
  <si>
    <t>Exercised</t>
  </si>
  <si>
    <t>Expired</t>
  </si>
  <si>
    <t>Outstanding and exercisable ending balance</t>
  </si>
  <si>
    <t>Weighted average exercise price</t>
  </si>
  <si>
    <t>Weighted average fair value per option</t>
  </si>
  <si>
    <t>Option Granted by Company (Detail) - $ / shares</t>
  </si>
  <si>
    <t>Number of options granted</t>
  </si>
  <si>
    <t>Exercise price</t>
  </si>
  <si>
    <t>First 2015 Grant</t>
  </si>
  <si>
    <t>Vesting period</t>
  </si>
  <si>
    <t>100% vested at date of grant</t>
  </si>
  <si>
    <t>Jun. 5,
		2015</t>
  </si>
  <si>
    <t>Jun. 4,
		2018</t>
  </si>
  <si>
    <t>Weighted remaining contractual life in months</t>
  </si>
  <si>
    <t>5 months 3 days</t>
  </si>
  <si>
    <t>Second 2015 Grant</t>
  </si>
  <si>
    <t>Oct. 30,
		2015</t>
  </si>
  <si>
    <t>Oct. 29,
		2020</t>
  </si>
  <si>
    <t>34 months</t>
  </si>
  <si>
    <t>First 2016 Grant</t>
  </si>
  <si>
    <t>vested in January 2018</t>
  </si>
  <si>
    <t>Jan. 1,
		2018</t>
  </si>
  <si>
    <t>Dec. 31,
		2018</t>
  </si>
  <si>
    <t>12 months</t>
  </si>
  <si>
    <t>Second 2016 Grant</t>
  </si>
  <si>
    <t>vested in January 2019</t>
  </si>
  <si>
    <t>Jan. 1,
		2019</t>
  </si>
  <si>
    <t>Dec. 31,
		2019</t>
  </si>
  <si>
    <t>24 months</t>
  </si>
  <si>
    <t>Third 2016 Grant</t>
  </si>
  <si>
    <t>vested in January 2020</t>
  </si>
  <si>
    <t>Jan. 1,
		2020</t>
  </si>
  <si>
    <t>Dec. 31,
		2020</t>
  </si>
  <si>
    <t>36 months</t>
  </si>
  <si>
    <t>Fourth 2016 Grant</t>
  </si>
  <si>
    <t>Fifth 2016 Grant</t>
  </si>
  <si>
    <t>Sixth 2016 Grant</t>
  </si>
  <si>
    <t>First 2017 Grant</t>
  </si>
  <si>
    <t>Second 2017 Grant</t>
  </si>
  <si>
    <t>Third 2017 Grant</t>
  </si>
  <si>
    <t>Fourth 2017 Grant</t>
  </si>
  <si>
    <t>vested in January 2021</t>
  </si>
  <si>
    <t>Jan. 1,
		2021</t>
  </si>
  <si>
    <t>Dec. 31,
		2021</t>
  </si>
  <si>
    <t>48 months</t>
  </si>
  <si>
    <t>Fifth 2017 Grant</t>
  </si>
  <si>
    <t>Sixth 2017 Grant</t>
  </si>
  <si>
    <t>Seventh 2017 Grant</t>
  </si>
  <si>
    <t>Eighth 2017 Grant</t>
  </si>
  <si>
    <t>Ninth 2017 Grant</t>
  </si>
  <si>
    <t>Tenth 2017 Grant</t>
  </si>
  <si>
    <t>Weighted Average Fair Value Options Granted, Assumptions (Detail)</t>
  </si>
  <si>
    <t>Minimum</t>
  </si>
  <si>
    <t>Risk-free interest rate</t>
  </si>
  <si>
    <t>0.98%</t>
  </si>
  <si>
    <t>0.50%</t>
  </si>
  <si>
    <t>0.85%</t>
  </si>
  <si>
    <t>Expected life</t>
  </si>
  <si>
    <t>8 months 1 day</t>
  </si>
  <si>
    <t>Expected volatility</t>
  </si>
  <si>
    <t>31.37%</t>
  </si>
  <si>
    <t>34.64%</t>
  </si>
  <si>
    <t>49.50%</t>
  </si>
  <si>
    <t>Expected dividend yield</t>
  </si>
  <si>
    <t>2.26%</t>
  </si>
  <si>
    <t>1.31%</t>
  </si>
  <si>
    <t>1.35%</t>
  </si>
  <si>
    <t>2.02%</t>
  </si>
  <si>
    <t>1.24%</t>
  </si>
  <si>
    <t>1.73%</t>
  </si>
  <si>
    <t>4 years 9 months 29 days</t>
  </si>
  <si>
    <t>5 years</t>
  </si>
  <si>
    <t>49.63%</t>
  </si>
  <si>
    <t>50.61%</t>
  </si>
  <si>
    <t>55.94%</t>
  </si>
  <si>
    <t>2.54%</t>
  </si>
  <si>
    <t>1.48%</t>
  </si>
  <si>
    <t>Computation of Basic and Diluted (Loss) Income Per Share (Detail) - USD ($) $ / shares in Units, $ in Thousands</t>
  </si>
  <si>
    <t>Consolidated net (loss) Income attributable to Nam Tai Property Inc. shareholders</t>
  </si>
  <si>
    <t>Weighted average number of shares, basic</t>
  </si>
  <si>
    <t>Effect of dilutive securities — Stock options</t>
  </si>
  <si>
    <t>Weighted average number of shares, diluted</t>
  </si>
  <si>
    <t>Diluted (loss) Income per share</t>
  </si>
  <si>
    <t>Staff Retirement Plans - Additional Information (Detail) - USD ($)</t>
  </si>
  <si>
    <t>Defined Contribution Plan Disclosure [Line Items]</t>
  </si>
  <si>
    <t>Age of employees to be eligible to Mandatory Provident Fund, Minimum</t>
  </si>
  <si>
    <t>18 years</t>
  </si>
  <si>
    <t>Age of employees to be eligible to Mandatory Provident Fund, Maximum</t>
  </si>
  <si>
    <t>64 years</t>
  </si>
  <si>
    <t>Minimum service duration to be eligible to Mandatory Provident Fund</t>
  </si>
  <si>
    <t>60 days</t>
  </si>
  <si>
    <t>Contribution made to Mandatory Provident Fund, based on staff's relevant income</t>
  </si>
  <si>
    <t>5.00%</t>
  </si>
  <si>
    <t>Maximum contribution per employee to Mandatory Provident Fund</t>
  </si>
  <si>
    <t>Retirement age of employees</t>
  </si>
  <si>
    <t>65 years</t>
  </si>
  <si>
    <t>Percentage of employer contributions for which staff are entitled</t>
  </si>
  <si>
    <t>Cost of employer contribution</t>
  </si>
  <si>
    <t>Local governments of Wuxi</t>
  </si>
  <si>
    <t>Percentage of salary required for contribution</t>
  </si>
  <si>
    <t>19.00%</t>
  </si>
  <si>
    <t>Minimum | Local Governments of Shenzhen</t>
  </si>
  <si>
    <t>13.00%</t>
  </si>
  <si>
    <t>Maximum | Local Governments of Shenzhen</t>
  </si>
  <si>
    <t>14.00%</t>
  </si>
  <si>
    <t>Components of Other (Expense) Income, Net (Detail) - USD ($) $ in Thousands</t>
  </si>
  <si>
    <t>Foreign exchange (loss) gain, net</t>
  </si>
  <si>
    <t>Interest income from finance lease receivable</t>
  </si>
  <si>
    <t>Income from selling residual scraps from demolished buildings</t>
  </si>
  <si>
    <t>Loss from discontinued operations</t>
  </si>
  <si>
    <t>Other (Expense) Income, Net - Additional Information (Detail) - USD ($) $ in Thousands</t>
  </si>
  <si>
    <t>Discontinued Operations And Disposal Groups [Abstract]</t>
  </si>
  <si>
    <t>Assets held for sale, property, plant and equipment</t>
  </si>
  <si>
    <t>Summary of Financial Information for Discontinued Operations (Detail) - USD ($) $ in Thousands</t>
  </si>
  <si>
    <t>Loss before income tax</t>
  </si>
  <si>
    <t>Loss from discontinued operations, net of income tax</t>
  </si>
  <si>
    <t>Total liabilities</t>
  </si>
  <si>
    <t>Net liabilities of discontinued operations</t>
  </si>
  <si>
    <t>Components of Income Before Income Tax (Detail) - USD ($) $ in Thousands</t>
  </si>
  <si>
    <t>PRC, excluding Hong Kong</t>
  </si>
  <si>
    <t>Hong Kong and other jurisdictions</t>
  </si>
  <si>
    <t>Income Taxes - Additional Information (Detail)</t>
  </si>
  <si>
    <t>May 16, 2016USD ($)</t>
  </si>
  <si>
    <t>Apr. 26, 2013USD ($)</t>
  </si>
  <si>
    <t>Sep. 29, 2011USD ($)</t>
  </si>
  <si>
    <t>Jun. 10, 2011USD ($)</t>
  </si>
  <si>
    <t>Mar. 09, 2010USD ($)</t>
  </si>
  <si>
    <t>Feb. 17, 2009USD ($)</t>
  </si>
  <si>
    <t>Dec. 31, 2017USD ($)Entity</t>
  </si>
  <si>
    <t>Dec. 31, 2010USD ($)</t>
  </si>
  <si>
    <t>Dec. 31, 2009USD ($)</t>
  </si>
  <si>
    <t>Dec. 31, 2008</t>
  </si>
  <si>
    <t>Oct. 25, 2017USD ($)</t>
  </si>
  <si>
    <t>Jun. 23, 2017USD ($)</t>
  </si>
  <si>
    <t>Jan. 09, 2017</t>
  </si>
  <si>
    <t>Jun. 21, 2016USD ($)</t>
  </si>
  <si>
    <t>Feb. 17, 2011USD ($)</t>
  </si>
  <si>
    <t>Feb. 08, 2011USD ($)</t>
  </si>
  <si>
    <t>Jan. 31, 2011USD ($)</t>
  </si>
  <si>
    <t>Nov. 30, 2010USD ($)</t>
  </si>
  <si>
    <t>Sep. 14, 2009USD ($)</t>
  </si>
  <si>
    <t>Dec. 17, 2008USD ($)</t>
  </si>
  <si>
    <t>May 31, 2008USD ($)</t>
  </si>
  <si>
    <t>Oct. 31, 2007USD ($)</t>
  </si>
  <si>
    <t>Income Tax Contingency [Line Items]</t>
  </si>
  <si>
    <t>Enacted tax rate</t>
  </si>
  <si>
    <t>25.00%</t>
  </si>
  <si>
    <t>Dividend withholding tax rate</t>
  </si>
  <si>
    <t>Deferred tax liability on withholding tax on undistributed profits of PRC subsidiaries</t>
  </si>
  <si>
    <t>Provision for uncertain tax positions</t>
  </si>
  <si>
    <t>Interest and penalties related to uncertain tax positions</t>
  </si>
  <si>
    <t>Material unrecognized tax benefit</t>
  </si>
  <si>
    <t>Additional Tax against two former directors</t>
  </si>
  <si>
    <t>Additional tax by way of penalty</t>
  </si>
  <si>
    <t>Insurance recoveries for legal costs and expenses</t>
  </si>
  <si>
    <t>Movement of valuation allowance</t>
  </si>
  <si>
    <t>Net operating losses carryforward indefinitely</t>
  </si>
  <si>
    <t>Income tax expense</t>
  </si>
  <si>
    <t>December 31, 2019</t>
  </si>
  <si>
    <t>Net operating losses carryforward from operations subjected to expiration</t>
  </si>
  <si>
    <t>December 31, 2020</t>
  </si>
  <si>
    <t>December 31, 2021</t>
  </si>
  <si>
    <t>December 31, 2022</t>
  </si>
  <si>
    <t>Monthly calculated compound tax penalty ceiling, as percentage of original amount of tax assessed</t>
  </si>
  <si>
    <t>300.00%</t>
  </si>
  <si>
    <t>Director One</t>
  </si>
  <si>
    <t>Tax penalty, as percentage of original amount of tax assessed</t>
  </si>
  <si>
    <t>140.00%</t>
  </si>
  <si>
    <t>Director Two</t>
  </si>
  <si>
    <t>90.00%</t>
  </si>
  <si>
    <t>Nam Tai Trading Company Limited</t>
  </si>
  <si>
    <t>Total tax claims plus interest</t>
  </si>
  <si>
    <t>Nam Tai Telecom (Hong Kong) Company Limited</t>
  </si>
  <si>
    <t>Nam Tai Group Management Limited</t>
  </si>
  <si>
    <t>Tax years 1996/1997, 1997/1998, 1998/1999 and 1999/2000 | Nam Tai Trading Company Limited</t>
  </si>
  <si>
    <t>Income tax assessment</t>
  </si>
  <si>
    <t>Taxable years 1997/1998, 1998/1999, 1999/2000, and 2000/2001 | Nam Tai Trading Company Limited</t>
  </si>
  <si>
    <t>Income tax assessment overlapping taxes</t>
  </si>
  <si>
    <t>Taxable year 1996/1997</t>
  </si>
  <si>
    <t>Taxable year 1996/1997 | Nam Tai Trading Company Limited</t>
  </si>
  <si>
    <t>Taxable years from 1996/1997 to 2003/2004 | Nam Tai Trading Company Limited</t>
  </si>
  <si>
    <t>Taxable years 1996/1997, 1998/1999 and 1999/2000 | Nam Tai Trading Company Limited</t>
  </si>
  <si>
    <t>Taxable years from 1996/1997 to 1999/2000 | Directors And Officers</t>
  </si>
  <si>
    <t>Taxable years from 1996/1997 to 1999/2000 | Nam Tai Trading Company Limited</t>
  </si>
  <si>
    <t>Taxable year 2000/01 | Nam Tai Trading Company Limited</t>
  </si>
  <si>
    <t>Taxable year 2003/04 | Nam Tai Trading Company Limited</t>
  </si>
  <si>
    <t>Taxable year 2002/2003 | Nam Tai Telecom (Hong Kong) Company Limited</t>
  </si>
  <si>
    <t>Taxable years 2001/2002 | Nam Tai Group Management Limited</t>
  </si>
  <si>
    <t>Taxable years 2001/2002, 2002/2003 and 2003/2004 | Nam Tai Group Management Limited</t>
  </si>
  <si>
    <t>Taxable year 1997/1998</t>
  </si>
  <si>
    <t>Taxable year 1997/1998 | Directors And Officers</t>
  </si>
  <si>
    <t>Taxable years 1999/2000</t>
  </si>
  <si>
    <t>16.50%</t>
  </si>
  <si>
    <t>Number of entities | Entity</t>
  </si>
  <si>
    <t>Internal Revenue Service (IRS)</t>
  </si>
  <si>
    <t>Deferred Tax Assets and Liabilities (Detail) - USD ($) $ in Thousands</t>
  </si>
  <si>
    <t>Net operating losses</t>
  </si>
  <si>
    <t>Total deferred tax assets</t>
  </si>
  <si>
    <t>Less: valuation allowance</t>
  </si>
  <si>
    <t>Deferred tax assets</t>
  </si>
  <si>
    <t>Net deferred tax assets</t>
  </si>
  <si>
    <t>Movement of Deferred Tax Assets Valuation Allowance (Detail) - USD ($) $ in Thousands</t>
  </si>
  <si>
    <t>At beginning of the year</t>
  </si>
  <si>
    <t>Current year (deduction) addition</t>
  </si>
  <si>
    <t>At end of the year</t>
  </si>
  <si>
    <t>Reconciliation of Income Tax Expense to Amount Computed by Applying Current Statutory Tax Rate to Loss Before Income Taxes (Detail) - USD ($) $ in Thousands</t>
  </si>
  <si>
    <t>(Loss) income before income taxes</t>
  </si>
  <si>
    <t>PRC tax rate</t>
  </si>
  <si>
    <t>Tax loss (income tax expense) at PRC tax rate on income before income tax</t>
  </si>
  <si>
    <t>Effect of difference between Hong Kong and PRC tax rates applied to Hong Kong income</t>
  </si>
  <si>
    <t>Change in valuation allowance</t>
  </si>
  <si>
    <t>Reversal of tax loss cannot be recoverable in future</t>
  </si>
  <si>
    <t>Non-deductible and non-taxable items</t>
  </si>
  <si>
    <t>Loss from discontinued operations and others</t>
  </si>
  <si>
    <t>Income tax (expense) credit</t>
  </si>
  <si>
    <t>Contractual Obligations, Including Capital Expenditures and Future Minimum Lease Payments Under Non-Cancelable Operating Lease Arrangements and Purchase Commitments (Detail) $ in Thousands</t>
  </si>
  <si>
    <t>Long-term Purchase Commitment [Line Items]</t>
  </si>
  <si>
    <t>Contractual Obligations</t>
  </si>
  <si>
    <t>Contractual Obligations, 2018</t>
  </si>
  <si>
    <t>Contractual Obligations, 2019</t>
  </si>
  <si>
    <t>Capital Commitments</t>
  </si>
  <si>
    <t>Operating Leases as Lessor - Additional Information (Detail)</t>
  </si>
  <si>
    <t>Mar. 21, 2016</t>
  </si>
  <si>
    <t>Mar. 25, 2014</t>
  </si>
  <si>
    <t>Operating Leased Assets [Line Items]</t>
  </si>
  <si>
    <t>Ending date of lease term</t>
  </si>
  <si>
    <t>Namtai Shenzhen</t>
  </si>
  <si>
    <t>Lease agreement date</t>
  </si>
  <si>
    <t>Mar. 25,
		2014</t>
  </si>
  <si>
    <t>Namtai Shenzhen | Buildings | Lease Original Term</t>
  </si>
  <si>
    <t>Lease expiration term</t>
  </si>
  <si>
    <t>Beginning date of lease term</t>
  </si>
  <si>
    <t>May 1,
		2014</t>
  </si>
  <si>
    <t>Apr. 30,
		2017</t>
  </si>
  <si>
    <t>Namtai Shenzhen | Buildings | Lease Extended Term</t>
  </si>
  <si>
    <t>6 months</t>
  </si>
  <si>
    <t>Segment Information - Additional Information (Detail) - Segment</t>
  </si>
  <si>
    <t>Number of reportable segments</t>
  </si>
  <si>
    <t>Summary of Net Income (Loss) by Geographical Areas (Detail) - USD ($) $ in Thousands</t>
  </si>
  <si>
    <t>Segment Reporting, Revenue Reconciling Item [Line Items]</t>
  </si>
  <si>
    <t>Total net (loss) income</t>
  </si>
  <si>
    <t>PRC (excluding Hong Kong)</t>
  </si>
  <si>
    <t>Summary of Long-Lived Assets by Geographical Areas (Detail) - USD ($) $ in Thousands</t>
  </si>
  <si>
    <t>Segment Reporting Information [Line Items]</t>
  </si>
  <si>
    <t>Real estate properties under development</t>
  </si>
  <si>
    <t>Employee Severance Benefits - Additional Information (Detail) - USD ($)</t>
  </si>
  <si>
    <t>Restructuring Cost and Reserve [Line Items]</t>
  </si>
  <si>
    <t>Employee severance benefits</t>
  </si>
  <si>
    <t>Discontinued Operations</t>
  </si>
  <si>
    <t>General and Administrative Expense</t>
  </si>
  <si>
    <t>Subsequent Events - Additional Information (Detail) - USD ($) $ in Millions</t>
  </si>
  <si>
    <t>Feb. 12, 2018</t>
  </si>
  <si>
    <t>CFO</t>
  </si>
  <si>
    <t>Subsequent Event [Line Items]</t>
  </si>
  <si>
    <t>Severance payable</t>
  </si>
  <si>
    <t>Subsequent Event</t>
  </si>
  <si>
    <t>Gain from sale of office property</t>
  </si>
  <si>
    <t>Subsequent Event | Chairman</t>
  </si>
  <si>
    <t>Sale of office property</t>
  </si>
  <si>
    <t>Statements of comprehensive Income (Detail) - USD ($) $ in Thousands</t>
  </si>
  <si>
    <t>Condensed Income Statements, Captions [Line Items]</t>
  </si>
  <si>
    <t>Income tax expenses</t>
  </si>
  <si>
    <t>Parent Company</t>
  </si>
  <si>
    <t>(Loss) income before share of net profits of subsidiaries, net of income tax</t>
  </si>
  <si>
    <t>Share of net (losses) profit subsidiaries, net of income tax</t>
  </si>
  <si>
    <t>* Amount of share-based compensation expense included in general and
   administrative expenses $1,685  $1,223  $1,424</t>
  </si>
  <si>
    <t>Statements of comprehensive Income (Parenthetical) (Detail) - USD ($) $ in Thousands</t>
  </si>
  <si>
    <t>Balance Sheets (Detail) - USD ($) $ in Thousands</t>
  </si>
  <si>
    <t>Investments in subsidiaries</t>
  </si>
  <si>
    <t>Amounts due to subsidiaries</t>
  </si>
  <si>
    <t>Long term loan</t>
  </si>
  <si>
    <t>Balance Sheets (Parenthetical) (Detail) - $ / shares</t>
  </si>
  <si>
    <t>Condensed Balance Sheet Statements, Captions [Line Items]</t>
  </si>
  <si>
    <t>Statements of Changes In Shareholders' Equity (Detail) - USD ($) $ in Thousands</t>
  </si>
  <si>
    <t>Condensed Financial Statements, Captions [Line Items]</t>
  </si>
  <si>
    <t>Balance</t>
  </si>
  <si>
    <t>Balance (in shares)</t>
  </si>
  <si>
    <t>Parent Company | Common Stock</t>
  </si>
  <si>
    <t>Parent Company | Additional Paid-in Capital</t>
  </si>
  <si>
    <t>Parent Company | Retained Earnings (Accumulated Deficit)</t>
  </si>
  <si>
    <t>Parent Company | Accumulated Other Comprehensive Loss</t>
  </si>
  <si>
    <t>Statements of Changes In Shareholders' Equity (Parenthetical) (Detail) - $ / shares</t>
  </si>
  <si>
    <t>Statements of Cash flows (Detail) - USD ($) $ in Thousands</t>
  </si>
  <si>
    <t>Depreciation</t>
  </si>
  <si>
    <t>Changes in current assets and liabilities:</t>
  </si>
  <si>
    <t>Increase (decrease) in accrued expenses and other payables</t>
  </si>
  <si>
    <t>Proceeds from options exercise</t>
  </si>
  <si>
    <t>Share of net losses (profits) of subsidiaries, net of taxes</t>
  </si>
  <si>
    <t>Loss on waiving amount due from a subsidiary</t>
  </si>
  <si>
    <t>Decrease (increase) in short term investment</t>
  </si>
  <si>
    <t>(Increase) decrease in amounts due from subsidiaries</t>
  </si>
  <si>
    <t>Proceeds from a long term loan of a subsidiary</t>
  </si>
  <si>
    <t>Repayment a long term loan to a subsidiary</t>
  </si>
  <si>
    <t>Note to Schedule One - Additional Information (Detail) - USD ($)</t>
  </si>
  <si>
    <t>Minimum percentage of restricted net assets of consolidated and unconsolidated subsidiaries to consolidated net assets to file condensed financial information</t>
  </si>
  <si>
    <t>Cash dividend was declared by subsidiaries</t>
  </si>
  <si>
    <t>Cash dividend was paid by subsidiaries</t>
  </si>
</sst>
</file>

<file path=xl/styles.xml><?xml version="1.0" encoding="utf-8"?>
<styleSheet xmlns="http://schemas.openxmlformats.org/spreadsheetml/2006/main">
  <numFmts count="5">
    <numFmt formatCode="_(&quot;$ &quot;#,##0_);_(&quot;$ &quot;(#,##0)" numFmtId="164"/>
    <numFmt formatCode="_(&quot;$ &quot;#,##0.00_);_(&quot;$ &quot;(#,##0.00)" numFmtId="165"/>
    <numFmt formatCode="_(&quot;SCHEDULE &quot;#,##0_);_(&quot;SCHEDULE &quot;(#,##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1" numFmtId="166" pivotButton="0" quotePrefix="0" xfId="0">
      <alignment horizontal="center" vertical="center"/>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829365</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375511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8</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1</v>
      </c>
    </row>
    <row r="2" spans="1:2">
      <c r="B2" s="2" t="s">
        <v>28</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8</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5</v>
      </c>
      <c r="B1" s="2" t="s">
        <v>1</v>
      </c>
    </row>
    <row r="2" spans="1:2">
      <c r="B2" s="2" t="s">
        <v>28</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8</v>
      </c>
    </row>
    <row r="3" spans="1:2">
      <c r="A3" s="3" t="s">
        <v>15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8</v>
      </c>
    </row>
    <row r="3" spans="1:2">
      <c r="A3" s="3" t="s">
        <v>157</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8</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8</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8</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8</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7</v>
      </c>
      <c r="B1" s="2" t="s">
        <v>1</v>
      </c>
    </row>
    <row r="2" spans="1:4">
      <c r="B2" s="2" t="s">
        <v>28</v>
      </c>
      <c r="C2" s="2" t="s">
        <v>29</v>
      </c>
      <c r="D2" s="2" t="s">
        <v>30</v>
      </c>
    </row>
    <row r="3" spans="1:4">
      <c r="A3" s="3" t="s">
        <v>31</v>
      </c>
    </row>
    <row r="4" spans="1:4">
      <c r="A4" s="4" t="s">
        <v>32</v>
      </c>
      <c r="B4" s="6" t="n">
        <v>1851</v>
      </c>
      <c r="C4" s="6" t="n">
        <v>2508</v>
      </c>
      <c r="D4" s="6" t="n">
        <v>2978</v>
      </c>
    </row>
    <row r="5" spans="1:4">
      <c r="A5" s="4" t="s">
        <v>33</v>
      </c>
      <c r="C5" s="5" t="n">
        <v>-740</v>
      </c>
      <c r="D5" s="5" t="n">
        <v>-1949</v>
      </c>
    </row>
    <row r="6" spans="1:4">
      <c r="A6" s="4" t="s">
        <v>34</v>
      </c>
      <c r="B6" s="5" t="n">
        <v>1851</v>
      </c>
      <c r="C6" s="5" t="n">
        <v>1768</v>
      </c>
      <c r="D6" s="5" t="n">
        <v>1029</v>
      </c>
    </row>
    <row r="7" spans="1:4">
      <c r="A7" s="3" t="s">
        <v>35</v>
      </c>
    </row>
    <row r="8" spans="1:4">
      <c r="A8" s="4" t="s">
        <v>36</v>
      </c>
      <c r="B8" s="5" t="n">
        <v>-9450</v>
      </c>
      <c r="C8" s="5" t="n">
        <v>-8359</v>
      </c>
      <c r="D8" s="5" t="n">
        <v>-13862</v>
      </c>
    </row>
    <row r="9" spans="1:4">
      <c r="A9" s="4" t="s">
        <v>37</v>
      </c>
      <c r="B9" s="5" t="n">
        <v>-9450</v>
      </c>
      <c r="C9" s="5" t="n">
        <v>-8359</v>
      </c>
      <c r="D9" s="5" t="n">
        <v>-13862</v>
      </c>
    </row>
    <row r="10" spans="1:4">
      <c r="A10" s="4" t="s">
        <v>38</v>
      </c>
      <c r="B10" s="5" t="n">
        <v>-7599</v>
      </c>
      <c r="C10" s="5" t="n">
        <v>-6591</v>
      </c>
      <c r="D10" s="5" t="n">
        <v>-12833</v>
      </c>
    </row>
    <row r="11" spans="1:4">
      <c r="A11" s="4" t="s">
        <v>39</v>
      </c>
      <c r="B11" s="5" t="n">
        <v>8495</v>
      </c>
      <c r="C11" s="5" t="n">
        <v>-8497</v>
      </c>
      <c r="D11" s="5" t="n">
        <v>-8019</v>
      </c>
    </row>
    <row r="12" spans="1:4">
      <c r="A12" s="4" t="s">
        <v>40</v>
      </c>
      <c r="B12" s="5" t="n">
        <v>7621</v>
      </c>
      <c r="C12" s="5" t="n">
        <v>5554</v>
      </c>
      <c r="D12" s="5" t="n">
        <v>8054</v>
      </c>
    </row>
    <row r="13" spans="1:4">
      <c r="A13" s="4" t="s">
        <v>41</v>
      </c>
      <c r="D13" s="5" t="n">
        <v>-360</v>
      </c>
    </row>
    <row r="14" spans="1:4">
      <c r="A14" s="4" t="s">
        <v>42</v>
      </c>
      <c r="B14" s="5" t="n">
        <v>-4573</v>
      </c>
    </row>
    <row r="15" spans="1:4">
      <c r="A15" s="4" t="s">
        <v>43</v>
      </c>
      <c r="B15" s="5" t="n">
        <v>3944</v>
      </c>
      <c r="C15" s="5" t="n">
        <v>-9534</v>
      </c>
      <c r="D15" s="5" t="n">
        <v>-13158</v>
      </c>
    </row>
    <row r="16" spans="1:4">
      <c r="A16" s="4" t="s">
        <v>44</v>
      </c>
      <c r="B16" s="5" t="n">
        <v>0</v>
      </c>
      <c r="C16" s="5" t="n">
        <v>0</v>
      </c>
      <c r="D16" s="5" t="n">
        <v>0</v>
      </c>
    </row>
    <row r="17" spans="1:4">
      <c r="A17" s="4" t="s">
        <v>45</v>
      </c>
      <c r="B17" s="5" t="n">
        <v>3944</v>
      </c>
      <c r="C17" s="5" t="n">
        <v>-9534</v>
      </c>
      <c r="D17" s="5" t="n">
        <v>-13158</v>
      </c>
    </row>
    <row r="18" spans="1:4">
      <c r="A18" s="4" t="s">
        <v>46</v>
      </c>
      <c r="B18" s="5" t="n">
        <v>6311</v>
      </c>
      <c r="C18" s="5" t="n">
        <v>-7736</v>
      </c>
      <c r="D18" s="5" t="n">
        <v>-4417</v>
      </c>
    </row>
    <row r="19" spans="1:4">
      <c r="A19" s="4" t="s">
        <v>47</v>
      </c>
      <c r="B19" s="5" t="n">
        <v>6311</v>
      </c>
      <c r="C19" s="5" t="n">
        <v>-7736</v>
      </c>
      <c r="D19" s="5" t="n">
        <v>-4417</v>
      </c>
    </row>
    <row r="20" spans="1:4">
      <c r="A20" s="4" t="s">
        <v>48</v>
      </c>
      <c r="B20" s="6" t="n">
        <v>10255</v>
      </c>
      <c r="C20" s="6" t="n">
        <v>-17270</v>
      </c>
      <c r="D20" s="6" t="n">
        <v>-17575</v>
      </c>
    </row>
    <row r="21" spans="1:4">
      <c r="A21" s="4" t="s">
        <v>49</v>
      </c>
      <c r="B21" s="7" t="n">
        <v>0.11</v>
      </c>
      <c r="C21" s="7" t="n">
        <v>-0.26</v>
      </c>
      <c r="D21" s="7" t="n">
        <v>-0.32</v>
      </c>
    </row>
    <row r="22" spans="1:4">
      <c r="A22" s="4" t="s">
        <v>50</v>
      </c>
      <c r="B22" s="7" t="n">
        <v>0.11</v>
      </c>
      <c r="C22" s="7" t="n">
        <v>-0.26</v>
      </c>
      <c r="D22" s="7" t="n">
        <v>-0.3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8</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8</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8</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8</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8</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9</v>
      </c>
      <c r="B1" s="2" t="s">
        <v>1</v>
      </c>
    </row>
    <row r="2" spans="1:2">
      <c r="B2" s="2" t="s">
        <v>28</v>
      </c>
    </row>
    <row r="3" spans="1:2">
      <c r="A3" s="3" t="s">
        <v>157</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8</v>
      </c>
    </row>
    <row r="3" spans="1:2">
      <c r="A3" s="3" t="s">
        <v>202</v>
      </c>
    </row>
    <row r="4" spans="1:2">
      <c r="A4" s="4" t="s">
        <v>201</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8" t="n">
        <v>1</v>
      </c>
      <c r="B1" s="2" t="s">
        <v>1</v>
      </c>
    </row>
    <row r="2" spans="1:2">
      <c r="B2" s="2" t="s">
        <v>28</v>
      </c>
    </row>
    <row r="3" spans="1:2">
      <c r="A3" s="3" t="s">
        <v>204</v>
      </c>
    </row>
    <row r="4" spans="1:2">
      <c r="A4" s="9" t="n">
        <v>1</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8</v>
      </c>
    </row>
    <row r="3" spans="1:2">
      <c r="A3" s="3" t="s">
        <v>152</v>
      </c>
    </row>
    <row r="4" spans="1:2">
      <c r="A4" s="4" t="s">
        <v>207</v>
      </c>
      <c r="B4" s="4" t="s">
        <v>208</v>
      </c>
    </row>
    <row r="5" spans="1:2">
      <c r="A5" s="4" t="s">
        <v>53</v>
      </c>
      <c r="B5" s="4" t="s">
        <v>209</v>
      </c>
    </row>
    <row r="6" spans="1:2">
      <c r="A6" s="4" t="s">
        <v>210</v>
      </c>
      <c r="B6" s="4" t="s">
        <v>211</v>
      </c>
    </row>
    <row r="7" spans="1:2">
      <c r="A7" s="4" t="s">
        <v>212</v>
      </c>
      <c r="B7" s="4" t="s">
        <v>213</v>
      </c>
    </row>
    <row r="8" spans="1:2">
      <c r="A8" s="4" t="s">
        <v>57</v>
      </c>
      <c r="B8" s="4" t="s">
        <v>214</v>
      </c>
    </row>
    <row r="9" spans="1:2">
      <c r="A9" s="4" t="s">
        <v>215</v>
      </c>
      <c r="B9" s="4" t="s">
        <v>216</v>
      </c>
    </row>
    <row r="10" spans="1:2">
      <c r="A10" s="4" t="s">
        <v>59</v>
      </c>
      <c r="B10" s="4" t="s">
        <v>217</v>
      </c>
    </row>
    <row r="11" spans="1:2">
      <c r="A11" s="4" t="s">
        <v>60</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row r="22" spans="1:2">
      <c r="A22" s="4" t="s">
        <v>239</v>
      </c>
      <c r="B22" s="4" t="s">
        <v>240</v>
      </c>
    </row>
    <row r="23" spans="1:2">
      <c r="A23" s="4" t="s">
        <v>241</v>
      </c>
      <c r="B23" s="4" t="s">
        <v>242</v>
      </c>
    </row>
    <row r="24" spans="1:2">
      <c r="A24" s="4" t="s">
        <v>243</v>
      </c>
      <c r="B24" s="4" t="s">
        <v>244</v>
      </c>
    </row>
    <row r="25" spans="1:2">
      <c r="A25" s="4" t="s">
        <v>245</v>
      </c>
      <c r="B25" s="4" t="s">
        <v>246</v>
      </c>
    </row>
    <row r="26" spans="1:2">
      <c r="A26" s="4" t="s">
        <v>247</v>
      </c>
      <c r="B26"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8</v>
      </c>
    </row>
    <row r="3" spans="1:2">
      <c r="A3" s="3" t="s">
        <v>152</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v>
      </c>
      <c r="C1" s="2" t="s">
        <v>28</v>
      </c>
      <c r="D1" s="2" t="s">
        <v>29</v>
      </c>
    </row>
    <row r="2" spans="1:4">
      <c r="A2" s="3" t="s">
        <v>52</v>
      </c>
    </row>
    <row r="3" spans="1:4">
      <c r="A3" s="4" t="s">
        <v>53</v>
      </c>
      <c r="C3" s="6" t="n">
        <v>165173</v>
      </c>
      <c r="D3" s="6" t="n">
        <v>94558</v>
      </c>
    </row>
    <row r="4" spans="1:4">
      <c r="A4" s="4" t="s">
        <v>54</v>
      </c>
      <c r="D4" s="5" t="n">
        <v>89624</v>
      </c>
    </row>
    <row r="5" spans="1:4">
      <c r="A5" s="4" t="s">
        <v>55</v>
      </c>
      <c r="B5" s="4" t="s">
        <v>56</v>
      </c>
      <c r="C5" s="5" t="n">
        <v>5100</v>
      </c>
      <c r="D5" s="5" t="n">
        <v>4034</v>
      </c>
    </row>
    <row r="6" spans="1:4">
      <c r="A6" s="4" t="s">
        <v>57</v>
      </c>
      <c r="D6" s="5" t="n">
        <v>18970</v>
      </c>
    </row>
    <row r="7" spans="1:4">
      <c r="A7" s="4" t="s">
        <v>58</v>
      </c>
      <c r="C7" s="5" t="n">
        <v>170273</v>
      </c>
      <c r="D7" s="5" t="n">
        <v>207186</v>
      </c>
    </row>
    <row r="8" spans="1:4">
      <c r="A8" s="4" t="s">
        <v>59</v>
      </c>
      <c r="C8" s="5" t="n">
        <v>2319</v>
      </c>
    </row>
    <row r="9" spans="1:4">
      <c r="A9" s="4" t="s">
        <v>60</v>
      </c>
      <c r="B9" s="4" t="s">
        <v>56</v>
      </c>
      <c r="C9" s="5" t="n">
        <v>52460</v>
      </c>
      <c r="D9" s="5" t="n">
        <v>37779</v>
      </c>
    </row>
    <row r="10" spans="1:4">
      <c r="A10" s="4" t="s">
        <v>61</v>
      </c>
      <c r="B10" s="4" t="s">
        <v>56</v>
      </c>
      <c r="C10" s="5" t="n">
        <v>36976</v>
      </c>
      <c r="D10" s="5" t="n">
        <v>3735</v>
      </c>
    </row>
    <row r="11" spans="1:4">
      <c r="A11" s="4" t="s">
        <v>62</v>
      </c>
      <c r="B11" s="4" t="s">
        <v>56</v>
      </c>
      <c r="C11" s="5" t="n">
        <v>49</v>
      </c>
      <c r="D11" s="5" t="n">
        <v>101</v>
      </c>
    </row>
    <row r="12" spans="1:4">
      <c r="A12" s="4" t="s">
        <v>63</v>
      </c>
      <c r="C12" s="5" t="n">
        <v>262077</v>
      </c>
      <c r="D12" s="5" t="n">
        <v>248801</v>
      </c>
    </row>
    <row r="13" spans="1:4">
      <c r="A13" s="3" t="s">
        <v>64</v>
      </c>
    </row>
    <row r="14" spans="1:4">
      <c r="A14" s="4" t="s">
        <v>65</v>
      </c>
      <c r="B14" s="4" t="s">
        <v>56</v>
      </c>
      <c r="C14" s="5" t="n">
        <v>5705</v>
      </c>
      <c r="D14" s="5" t="n">
        <v>845</v>
      </c>
    </row>
    <row r="15" spans="1:4">
      <c r="A15" s="4" t="s">
        <v>66</v>
      </c>
      <c r="B15" s="4" t="s">
        <v>56</v>
      </c>
      <c r="C15" s="5" t="n">
        <v>1500</v>
      </c>
      <c r="D15" s="5" t="n">
        <v>1405</v>
      </c>
    </row>
    <row r="16" spans="1:4">
      <c r="A16" s="4" t="s">
        <v>67</v>
      </c>
      <c r="C16" s="5" t="n">
        <v>10514</v>
      </c>
      <c r="D16" s="5" t="n">
        <v>10205</v>
      </c>
    </row>
    <row r="17" spans="1:4">
      <c r="A17" s="4" t="s">
        <v>68</v>
      </c>
      <c r="C17" s="5" t="n">
        <v>17719</v>
      </c>
      <c r="D17" s="5" t="n">
        <v>12455</v>
      </c>
    </row>
    <row r="18" spans="1:4">
      <c r="A18" s="4" t="s">
        <v>69</v>
      </c>
      <c r="C18" s="4" t="s">
        <v>70</v>
      </c>
      <c r="D18" s="4" t="s">
        <v>70</v>
      </c>
    </row>
    <row r="19" spans="1:4">
      <c r="A19" s="3" t="s">
        <v>71</v>
      </c>
    </row>
    <row r="20" spans="1:4">
      <c r="A20" s="4" t="s">
        <v>72</v>
      </c>
      <c r="C20" s="5" t="n">
        <v>376</v>
      </c>
      <c r="D20" s="5" t="n">
        <v>364</v>
      </c>
    </row>
    <row r="21" spans="1:4">
      <c r="A21" s="4" t="s">
        <v>73</v>
      </c>
      <c r="C21" s="5" t="n">
        <v>249856</v>
      </c>
      <c r="D21" s="5" t="n">
        <v>241536</v>
      </c>
    </row>
    <row r="22" spans="1:4">
      <c r="A22" s="4" t="s">
        <v>74</v>
      </c>
      <c r="C22" s="5" t="n">
        <v>-24</v>
      </c>
      <c r="D22" s="5" t="n">
        <v>6607</v>
      </c>
    </row>
    <row r="23" spans="1:4">
      <c r="A23" s="4" t="s">
        <v>75</v>
      </c>
      <c r="C23" s="5" t="n">
        <v>-5850</v>
      </c>
      <c r="D23" s="5" t="n">
        <v>-12161</v>
      </c>
    </row>
    <row r="24" spans="1:4">
      <c r="A24" s="4" t="s">
        <v>76</v>
      </c>
      <c r="C24" s="5" t="n">
        <v>244358</v>
      </c>
      <c r="D24" s="5" t="n">
        <v>236346</v>
      </c>
    </row>
    <row r="25" spans="1:4">
      <c r="A25" s="4" t="s">
        <v>77</v>
      </c>
      <c r="C25" s="6" t="n">
        <v>262077</v>
      </c>
      <c r="D25" s="6" t="n">
        <v>248801</v>
      </c>
    </row>
    <row r="26" spans="1:4"/>
    <row r="27" spans="1:4">
      <c r="A27" s="4" t="s">
        <v>56</v>
      </c>
      <c r="B27" s="4" t="s">
        <v>78</v>
      </c>
    </row>
  </sheetData>
  <mergeCells count="3">
    <mergeCell ref="A1:B1"/>
    <mergeCell ref="A26:C26"/>
    <mergeCell ref="B27:C2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8</v>
      </c>
    </row>
    <row r="3" spans="1:2">
      <c r="A3" s="3" t="s">
        <v>157</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28</v>
      </c>
    </row>
    <row r="3" spans="1:2">
      <c r="A3" s="3" t="s">
        <v>160</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8</v>
      </c>
    </row>
    <row r="3" spans="1:2">
      <c r="A3" s="3" t="s">
        <v>163</v>
      </c>
    </row>
    <row r="4" spans="1:2">
      <c r="A4" s="4" t="s">
        <v>162</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2</v>
      </c>
      <c r="B1" s="2" t="s">
        <v>1</v>
      </c>
    </row>
    <row r="2" spans="1:2">
      <c r="B2" s="2" t="s">
        <v>28</v>
      </c>
    </row>
    <row r="3" spans="1:2">
      <c r="A3" s="3" t="s">
        <v>166</v>
      </c>
    </row>
    <row r="4" spans="1:2">
      <c r="A4" s="4" t="s">
        <v>165</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8</v>
      </c>
    </row>
    <row r="3" spans="1:2">
      <c r="A3" s="3" t="s">
        <v>157</v>
      </c>
    </row>
    <row r="4" spans="1:2">
      <c r="A4" s="4" t="s">
        <v>170</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66</v>
      </c>
      <c r="B1" s="2" t="s">
        <v>1</v>
      </c>
    </row>
    <row r="2" spans="1:2">
      <c r="B2" s="2" t="s">
        <v>28</v>
      </c>
    </row>
    <row r="3" spans="1:2">
      <c r="A3" s="3" t="s">
        <v>176</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3</v>
      </c>
      <c r="B1" s="2" t="s">
        <v>1</v>
      </c>
    </row>
    <row r="2" spans="1:2">
      <c r="B2" s="2" t="s">
        <v>28</v>
      </c>
    </row>
    <row r="3" spans="1:2">
      <c r="A3" s="3" t="s">
        <v>179</v>
      </c>
    </row>
    <row r="4" spans="1:2">
      <c r="A4" s="4" t="s">
        <v>274</v>
      </c>
      <c r="B4"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6</v>
      </c>
      <c r="B1" s="2" t="s">
        <v>1</v>
      </c>
    </row>
    <row r="2" spans="1:2">
      <c r="B2" s="2" t="s">
        <v>28</v>
      </c>
    </row>
    <row r="3" spans="1:2">
      <c r="A3" s="3" t="s">
        <v>185</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8</v>
      </c>
    </row>
    <row r="3" spans="1:2">
      <c r="A3" s="3" t="s">
        <v>188</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8</v>
      </c>
    </row>
    <row r="3" spans="1:2">
      <c r="A3" s="3" t="s">
        <v>191</v>
      </c>
    </row>
    <row r="4" spans="1:2">
      <c r="A4" s="4" t="s">
        <v>291</v>
      </c>
      <c r="B4" s="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8</v>
      </c>
      <c r="C1" s="2" t="s">
        <v>29</v>
      </c>
    </row>
    <row r="2" spans="1:3">
      <c r="A2" s="3" t="s">
        <v>80</v>
      </c>
    </row>
    <row r="3" spans="1:3">
      <c r="A3" s="4" t="s">
        <v>81</v>
      </c>
      <c r="B3" s="7" t="n">
        <v>0.01</v>
      </c>
      <c r="C3" s="7" t="n">
        <v>0.01</v>
      </c>
    </row>
    <row r="4" spans="1:3">
      <c r="A4" s="4" t="s">
        <v>82</v>
      </c>
      <c r="B4" s="5" t="n">
        <v>200000000</v>
      </c>
      <c r="C4" s="5" t="n">
        <v>200000000</v>
      </c>
    </row>
    <row r="5" spans="1:3">
      <c r="A5" s="4" t="s">
        <v>83</v>
      </c>
      <c r="B5" s="5" t="n">
        <v>37551191</v>
      </c>
      <c r="C5" s="5" t="n">
        <v>36446691</v>
      </c>
    </row>
    <row r="6" spans="1:3">
      <c r="A6" s="4" t="s">
        <v>84</v>
      </c>
      <c r="B6" s="5" t="n">
        <v>37551191</v>
      </c>
      <c r="C6" s="5" t="n">
        <v>3644669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8</v>
      </c>
    </row>
    <row r="3" spans="1:2">
      <c r="A3" s="3" t="s">
        <v>197</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6"/>
  </cols>
  <sheetData>
    <row r="1" spans="1:2">
      <c r="A1" s="1" t="s">
        <v>298</v>
      </c>
      <c r="B1" s="2" t="s">
        <v>1</v>
      </c>
    </row>
    <row r="2" spans="1:2">
      <c r="B2" s="2" t="s">
        <v>299</v>
      </c>
    </row>
    <row r="3" spans="1:2">
      <c r="A3" s="3" t="s">
        <v>152</v>
      </c>
    </row>
    <row r="4" spans="1:2">
      <c r="A4" s="4" t="s">
        <v>300</v>
      </c>
      <c r="B4" s="5" t="n">
        <v>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7"/>
    <col customWidth="1" max="2" min="2" width="21"/>
    <col customWidth="1" max="3" min="3" width="37"/>
    <col customWidth="1" max="4" min="4" width="21"/>
    <col customWidth="1" max="5" min="5" width="21"/>
    <col customWidth="1" max="6" min="6" width="21"/>
    <col customWidth="1" max="7" min="7" width="37"/>
  </cols>
  <sheetData>
    <row r="1" spans="1:7">
      <c r="A1" s="1" t="s">
        <v>301</v>
      </c>
      <c r="B1" s="2" t="s">
        <v>302</v>
      </c>
      <c r="C1" s="2" t="s">
        <v>303</v>
      </c>
      <c r="D1" s="2" t="s">
        <v>304</v>
      </c>
      <c r="E1" s="2" t="s">
        <v>305</v>
      </c>
      <c r="F1" s="2" t="s">
        <v>306</v>
      </c>
      <c r="G1" s="2" t="s">
        <v>307</v>
      </c>
    </row>
    <row r="2" spans="1:7">
      <c r="A2" s="3" t="s">
        <v>308</v>
      </c>
    </row>
    <row r="3" spans="1:7">
      <c r="A3" s="4" t="s">
        <v>54</v>
      </c>
      <c r="D3" s="6" t="n">
        <v>89624000</v>
      </c>
    </row>
    <row r="4" spans="1:7">
      <c r="A4" s="4" t="s">
        <v>309</v>
      </c>
      <c r="B4" s="6" t="n">
        <v>14000000</v>
      </c>
    </row>
    <row r="5" spans="1:7">
      <c r="A5" s="4" t="s">
        <v>310</v>
      </c>
      <c r="B5" s="4" t="s">
        <v>311</v>
      </c>
    </row>
    <row r="6" spans="1:7">
      <c r="A6" s="4" t="s">
        <v>312</v>
      </c>
      <c r="C6" s="6" t="n">
        <v>0</v>
      </c>
    </row>
    <row r="7" spans="1:7">
      <c r="A7" s="4" t="s">
        <v>313</v>
      </c>
      <c r="C7" s="5" t="n">
        <v>0</v>
      </c>
      <c r="D7" s="5" t="n">
        <v>0</v>
      </c>
      <c r="E7" s="6" t="n">
        <v>0</v>
      </c>
      <c r="F7" s="6" t="n">
        <v>19035000</v>
      </c>
    </row>
    <row r="8" spans="1:7">
      <c r="A8" s="4" t="s">
        <v>314</v>
      </c>
      <c r="C8" s="5" t="n">
        <v>0</v>
      </c>
      <c r="D8" s="5" t="n">
        <v>0</v>
      </c>
      <c r="E8" s="5" t="n">
        <v>0</v>
      </c>
    </row>
    <row r="9" spans="1:7">
      <c r="A9" s="4" t="s">
        <v>59</v>
      </c>
      <c r="C9" s="6" t="n">
        <v>2319000</v>
      </c>
    </row>
    <row r="10" spans="1:7">
      <c r="A10" s="4" t="s">
        <v>315</v>
      </c>
      <c r="C10" s="4" t="s">
        <v>316</v>
      </c>
    </row>
    <row r="11" spans="1:7">
      <c r="A11" s="4" t="s">
        <v>317</v>
      </c>
      <c r="C11" s="5" t="n">
        <v>3</v>
      </c>
      <c r="G11" s="5" t="n">
        <v>3</v>
      </c>
    </row>
    <row r="12" spans="1:7">
      <c r="A12" s="4" t="s">
        <v>318</v>
      </c>
      <c r="C12" s="6" t="n">
        <v>0</v>
      </c>
      <c r="D12" s="5" t="n">
        <v>0</v>
      </c>
      <c r="E12" s="5" t="n">
        <v>0</v>
      </c>
    </row>
    <row r="13" spans="1:7">
      <c r="A13" s="4" t="s">
        <v>319</v>
      </c>
      <c r="C13" s="5" t="n">
        <v>0</v>
      </c>
      <c r="D13" s="5" t="n">
        <v>0</v>
      </c>
      <c r="E13" s="5" t="n">
        <v>0</v>
      </c>
    </row>
    <row r="14" spans="1:7">
      <c r="A14" s="4" t="s">
        <v>53</v>
      </c>
      <c r="C14" s="5" t="n">
        <v>165173000</v>
      </c>
      <c r="D14" s="6" t="n">
        <v>94558000</v>
      </c>
      <c r="E14" s="6" t="n">
        <v>157371000</v>
      </c>
      <c r="F14" s="6" t="n">
        <v>212760000</v>
      </c>
    </row>
    <row r="15" spans="1:7">
      <c r="A15" s="4" t="s">
        <v>320</v>
      </c>
      <c r="C15" s="5" t="n">
        <v>76000</v>
      </c>
      <c r="G15" s="10" t="n">
        <v>500000</v>
      </c>
    </row>
    <row r="16" spans="1:7">
      <c r="A16" s="4" t="s">
        <v>321</v>
      </c>
    </row>
    <row r="17" spans="1:7">
      <c r="A17" s="3" t="s">
        <v>308</v>
      </c>
    </row>
    <row r="18" spans="1:7">
      <c r="A18" s="4" t="s">
        <v>322</v>
      </c>
      <c r="C18" s="6" t="n">
        <v>2016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33"/>
  </cols>
  <sheetData>
    <row r="1" spans="1:2">
      <c r="A1" s="1" t="s">
        <v>323</v>
      </c>
      <c r="B1" s="2" t="s">
        <v>1</v>
      </c>
    </row>
    <row r="2" spans="1:2">
      <c r="B2" s="2" t="s">
        <v>28</v>
      </c>
    </row>
    <row r="3" spans="1:2">
      <c r="A3" s="4" t="s">
        <v>324</v>
      </c>
    </row>
    <row r="4" spans="1:2">
      <c r="A4" s="3" t="s">
        <v>325</v>
      </c>
    </row>
    <row r="5" spans="1:2">
      <c r="A5" s="4" t="s">
        <v>326</v>
      </c>
      <c r="B5" s="4" t="s">
        <v>327</v>
      </c>
    </row>
    <row r="6" spans="1:2">
      <c r="A6" s="4" t="s">
        <v>328</v>
      </c>
    </row>
    <row r="7" spans="1:2">
      <c r="A7" s="3" t="s">
        <v>325</v>
      </c>
    </row>
    <row r="8" spans="1:2">
      <c r="A8" s="4" t="s">
        <v>326</v>
      </c>
      <c r="B8" s="4" t="s">
        <v>329</v>
      </c>
    </row>
    <row r="9" spans="1:2">
      <c r="A9" s="4" t="s">
        <v>330</v>
      </c>
    </row>
    <row r="10" spans="1:2">
      <c r="A10" s="3" t="s">
        <v>325</v>
      </c>
    </row>
    <row r="11" spans="1:2">
      <c r="A11" s="4" t="s">
        <v>331</v>
      </c>
      <c r="B11" s="4" t="s">
        <v>332</v>
      </c>
    </row>
    <row r="12" spans="1:2">
      <c r="A12" s="4" t="s">
        <v>333</v>
      </c>
    </row>
    <row r="13" spans="1:2">
      <c r="A13" s="3" t="s">
        <v>325</v>
      </c>
    </row>
    <row r="14" spans="1:2">
      <c r="A14" s="4" t="s">
        <v>326</v>
      </c>
      <c r="B14" s="4" t="s">
        <v>329</v>
      </c>
    </row>
    <row r="15" spans="1:2">
      <c r="A15" s="4" t="s">
        <v>334</v>
      </c>
    </row>
    <row r="16" spans="1:2">
      <c r="A16" s="3" t="s">
        <v>325</v>
      </c>
    </row>
    <row r="17" spans="1:2">
      <c r="A17" s="4" t="s">
        <v>326</v>
      </c>
      <c r="B17"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335</v>
      </c>
      <c r="B1" s="2" t="s">
        <v>1</v>
      </c>
    </row>
    <row r="2" spans="1:5">
      <c r="B2" s="2" t="s">
        <v>28</v>
      </c>
      <c r="C2" s="2" t="s">
        <v>29</v>
      </c>
      <c r="D2" s="2" t="s">
        <v>30</v>
      </c>
      <c r="E2" s="2" t="s">
        <v>336</v>
      </c>
    </row>
    <row r="3" spans="1:5">
      <c r="A3" s="3" t="s">
        <v>337</v>
      </c>
    </row>
    <row r="4" spans="1:5">
      <c r="A4" s="4" t="s">
        <v>338</v>
      </c>
      <c r="C4" s="6" t="n">
        <v>0</v>
      </c>
      <c r="D4" s="6" t="n">
        <v>0</v>
      </c>
      <c r="E4" s="6" t="n">
        <v>16316000</v>
      </c>
    </row>
    <row r="5" spans="1:5">
      <c r="A5" s="4" t="s">
        <v>313</v>
      </c>
      <c r="B5" s="6" t="n">
        <v>0</v>
      </c>
      <c r="C5" s="6" t="n">
        <v>0</v>
      </c>
      <c r="D5" s="6" t="n">
        <v>0</v>
      </c>
      <c r="E5" s="6" t="n">
        <v>19035000</v>
      </c>
    </row>
    <row r="6" spans="1:5">
      <c r="A6" s="4" t="s">
        <v>339</v>
      </c>
      <c r="B6" s="5" t="n">
        <v>25000</v>
      </c>
    </row>
    <row r="7" spans="1:5">
      <c r="A7" s="4" t="s">
        <v>340</v>
      </c>
      <c r="B7" s="5" t="n">
        <v>34000</v>
      </c>
    </row>
    <row r="8" spans="1:5">
      <c r="A8" s="4" t="s">
        <v>341</v>
      </c>
      <c r="B8" s="6" t="n">
        <v>9000</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42</v>
      </c>
      <c r="B1" s="2" t="s">
        <v>29</v>
      </c>
      <c r="C1" s="2" t="s">
        <v>30</v>
      </c>
    </row>
    <row r="2" spans="1:3">
      <c r="A2" s="3" t="s">
        <v>343</v>
      </c>
    </row>
    <row r="3" spans="1:3">
      <c r="A3" s="4" t="s">
        <v>344</v>
      </c>
      <c r="B3" s="6" t="n">
        <v>18970</v>
      </c>
      <c r="C3" s="6" t="n">
        <v>20254</v>
      </c>
    </row>
    <row r="4" spans="1:3">
      <c r="A4" s="4" t="s">
        <v>345</v>
      </c>
    </row>
    <row r="5" spans="1:3">
      <c r="A5" s="3" t="s">
        <v>343</v>
      </c>
    </row>
    <row r="6" spans="1:3">
      <c r="A6" s="4" t="s">
        <v>344</v>
      </c>
      <c r="B6" s="5" t="n">
        <v>341</v>
      </c>
    </row>
    <row r="7" spans="1:3">
      <c r="A7" s="4" t="s">
        <v>324</v>
      </c>
    </row>
    <row r="8" spans="1:3">
      <c r="A8" s="3" t="s">
        <v>343</v>
      </c>
    </row>
    <row r="9" spans="1:3">
      <c r="A9" s="4" t="s">
        <v>344</v>
      </c>
      <c r="B9" s="5" t="n">
        <v>16496</v>
      </c>
    </row>
    <row r="10" spans="1:3">
      <c r="A10" s="4" t="s">
        <v>328</v>
      </c>
    </row>
    <row r="11" spans="1:3">
      <c r="A11" s="3" t="s">
        <v>343</v>
      </c>
    </row>
    <row r="12" spans="1:3">
      <c r="A12" s="4" t="s">
        <v>344</v>
      </c>
      <c r="B12" s="5" t="n">
        <v>23</v>
      </c>
    </row>
    <row r="13" spans="1:3">
      <c r="A13" s="4" t="s">
        <v>330</v>
      </c>
    </row>
    <row r="14" spans="1:3">
      <c r="A14" s="3" t="s">
        <v>343</v>
      </c>
    </row>
    <row r="15" spans="1:3">
      <c r="A15" s="4" t="s">
        <v>344</v>
      </c>
      <c r="B15" s="5" t="n">
        <v>2097</v>
      </c>
    </row>
    <row r="16" spans="1:3">
      <c r="A16" s="4" t="s">
        <v>346</v>
      </c>
    </row>
    <row r="17" spans="1:3">
      <c r="A17" s="3" t="s">
        <v>343</v>
      </c>
    </row>
    <row r="18" spans="1:3">
      <c r="A18" s="4" t="s">
        <v>344</v>
      </c>
      <c r="B18" s="6" t="n">
        <v>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8</v>
      </c>
      <c r="C1" s="2" t="s">
        <v>29</v>
      </c>
    </row>
    <row r="2" spans="1:3">
      <c r="A2" s="3" t="s">
        <v>325</v>
      </c>
    </row>
    <row r="3" spans="1:3">
      <c r="A3" s="4" t="s">
        <v>348</v>
      </c>
      <c r="B3" s="6" t="n">
        <v>27338</v>
      </c>
      <c r="C3" s="6" t="n">
        <v>7199</v>
      </c>
    </row>
    <row r="4" spans="1:3">
      <c r="A4" s="4" t="s">
        <v>349</v>
      </c>
      <c r="B4" s="5" t="n">
        <v>-3590</v>
      </c>
      <c r="C4" s="5" t="n">
        <v>-3464</v>
      </c>
    </row>
    <row r="5" spans="1:3">
      <c r="A5" s="4" t="s">
        <v>350</v>
      </c>
      <c r="B5" s="5" t="n">
        <v>13228</v>
      </c>
    </row>
    <row r="6" spans="1:3">
      <c r="A6" s="4" t="s">
        <v>351</v>
      </c>
      <c r="B6" s="5" t="n">
        <v>89436</v>
      </c>
      <c r="C6" s="5" t="n">
        <v>41514</v>
      </c>
    </row>
    <row r="7" spans="1:3">
      <c r="A7" s="4" t="s">
        <v>352</v>
      </c>
    </row>
    <row r="8" spans="1:3">
      <c r="A8" s="3" t="s">
        <v>325</v>
      </c>
    </row>
    <row r="9" spans="1:3">
      <c r="A9" s="4" t="s">
        <v>348</v>
      </c>
      <c r="B9" s="5" t="n">
        <v>34498</v>
      </c>
      <c r="C9" s="5" t="n">
        <v>58109</v>
      </c>
    </row>
    <row r="10" spans="1:3">
      <c r="A10" s="4" t="s">
        <v>349</v>
      </c>
      <c r="B10" s="5" t="n">
        <v>-20859</v>
      </c>
      <c r="C10" s="5" t="n">
        <v>-40814</v>
      </c>
    </row>
    <row r="11" spans="1:3">
      <c r="A11" s="4" t="s">
        <v>353</v>
      </c>
      <c r="B11" s="5" t="n">
        <v>13639</v>
      </c>
      <c r="C11" s="5" t="n">
        <v>17295</v>
      </c>
    </row>
    <row r="12" spans="1:3">
      <c r="A12" s="4" t="s">
        <v>350</v>
      </c>
      <c r="B12" s="5" t="n">
        <v>27420</v>
      </c>
      <c r="C12" s="5" t="n">
        <v>9773</v>
      </c>
    </row>
    <row r="13" spans="1:3">
      <c r="A13" s="4" t="s">
        <v>354</v>
      </c>
      <c r="B13" s="5" t="n">
        <v>11401</v>
      </c>
      <c r="C13" s="5" t="n">
        <v>10711</v>
      </c>
    </row>
    <row r="14" spans="1:3">
      <c r="A14" s="4" t="s">
        <v>351</v>
      </c>
      <c r="B14" s="6" t="n">
        <v>52460</v>
      </c>
      <c r="C14" s="6" t="n">
        <v>377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04</v>
      </c>
    </row>
    <row r="2" spans="1:2">
      <c r="A2" s="3" t="s">
        <v>356</v>
      </c>
    </row>
    <row r="3" spans="1:2">
      <c r="A3" s="4" t="s">
        <v>357</v>
      </c>
      <c r="B3" s="6" t="n">
        <v>29825</v>
      </c>
    </row>
    <row r="4" spans="1:2">
      <c r="A4" s="4" t="s">
        <v>349</v>
      </c>
      <c r="B4" s="5" t="n">
        <v>-17163</v>
      </c>
    </row>
    <row r="5" spans="1:2">
      <c r="A5" s="4" t="s">
        <v>358</v>
      </c>
      <c r="B5" s="6" t="n">
        <v>126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8</v>
      </c>
      <c r="C2" s="2" t="s">
        <v>29</v>
      </c>
    </row>
    <row r="3" spans="1:3">
      <c r="A3" s="3" t="s">
        <v>360</v>
      </c>
    </row>
    <row r="4" spans="1:3">
      <c r="A4" s="4" t="s">
        <v>361</v>
      </c>
      <c r="C4" s="6" t="n">
        <v>1897</v>
      </c>
    </row>
    <row r="5" spans="1:3">
      <c r="A5" s="4" t="s">
        <v>362</v>
      </c>
      <c r="B5" s="4" t="s">
        <v>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364</v>
      </c>
      <c r="C1" s="2" t="s">
        <v>28</v>
      </c>
      <c r="D1" s="2" t="s">
        <v>29</v>
      </c>
    </row>
    <row r="2" spans="1:4">
      <c r="A2" s="3" t="s">
        <v>325</v>
      </c>
    </row>
    <row r="3" spans="1:4">
      <c r="A3" s="4" t="s">
        <v>86</v>
      </c>
      <c r="C3" s="6" t="n">
        <v>27338</v>
      </c>
      <c r="D3" s="6" t="n">
        <v>7199</v>
      </c>
    </row>
    <row r="4" spans="1:4">
      <c r="A4" s="4" t="s">
        <v>349</v>
      </c>
      <c r="C4" s="5" t="n">
        <v>-3590</v>
      </c>
      <c r="D4" s="5" t="n">
        <v>-3464</v>
      </c>
    </row>
    <row r="5" spans="1:4">
      <c r="A5" s="4" t="s">
        <v>350</v>
      </c>
      <c r="C5" s="5" t="n">
        <v>13228</v>
      </c>
    </row>
    <row r="6" spans="1:4">
      <c r="A6" s="4" t="s">
        <v>365</v>
      </c>
      <c r="B6" s="4" t="s">
        <v>56</v>
      </c>
      <c r="C6" s="5" t="n">
        <v>36976</v>
      </c>
      <c r="D6" s="5" t="n">
        <v>3735</v>
      </c>
    </row>
    <row r="7" spans="1:4">
      <c r="A7" s="4" t="s">
        <v>345</v>
      </c>
    </row>
    <row r="8" spans="1:4">
      <c r="A8" s="3" t="s">
        <v>325</v>
      </c>
    </row>
    <row r="9" spans="1:4">
      <c r="A9" s="4" t="s">
        <v>86</v>
      </c>
      <c r="C9" s="5" t="n">
        <v>363</v>
      </c>
    </row>
    <row r="10" spans="1:4">
      <c r="A10" s="4" t="s">
        <v>324</v>
      </c>
    </row>
    <row r="11" spans="1:4">
      <c r="A11" s="3" t="s">
        <v>325</v>
      </c>
    </row>
    <row r="12" spans="1:4">
      <c r="A12" s="4" t="s">
        <v>86</v>
      </c>
      <c r="C12" s="5" t="n">
        <v>22115</v>
      </c>
      <c r="D12" s="5" t="n">
        <v>4557</v>
      </c>
    </row>
    <row r="13" spans="1:4">
      <c r="A13" s="4" t="s">
        <v>328</v>
      </c>
    </row>
    <row r="14" spans="1:4">
      <c r="A14" s="3" t="s">
        <v>325</v>
      </c>
    </row>
    <row r="15" spans="1:4">
      <c r="A15" s="4" t="s">
        <v>86</v>
      </c>
      <c r="C15" s="5" t="n">
        <v>211</v>
      </c>
      <c r="D15" s="5" t="n">
        <v>362</v>
      </c>
    </row>
    <row r="16" spans="1:4">
      <c r="A16" s="4" t="s">
        <v>330</v>
      </c>
    </row>
    <row r="17" spans="1:4">
      <c r="A17" s="3" t="s">
        <v>325</v>
      </c>
    </row>
    <row r="18" spans="1:4">
      <c r="A18" s="4" t="s">
        <v>86</v>
      </c>
      <c r="C18" s="5" t="n">
        <v>4313</v>
      </c>
      <c r="D18" s="5" t="n">
        <v>1981</v>
      </c>
    </row>
    <row r="19" spans="1:4">
      <c r="A19" s="4" t="s">
        <v>333</v>
      </c>
    </row>
    <row r="20" spans="1:4">
      <c r="A20" s="3" t="s">
        <v>325</v>
      </c>
    </row>
    <row r="21" spans="1:4">
      <c r="A21" s="4" t="s">
        <v>86</v>
      </c>
      <c r="C21" s="5" t="n">
        <v>32</v>
      </c>
      <c r="D21" s="5" t="n">
        <v>24</v>
      </c>
    </row>
    <row r="22" spans="1:4">
      <c r="A22" s="4" t="s">
        <v>334</v>
      </c>
    </row>
    <row r="23" spans="1:4">
      <c r="A23" s="3" t="s">
        <v>325</v>
      </c>
    </row>
    <row r="24" spans="1:4">
      <c r="A24" s="4" t="s">
        <v>86</v>
      </c>
      <c r="C24" s="6" t="n">
        <v>304</v>
      </c>
      <c r="D24" s="6" t="n">
        <v>275</v>
      </c>
    </row>
    <row r="25" spans="1:4"/>
    <row r="26" spans="1:4">
      <c r="A26" s="4" t="s">
        <v>56</v>
      </c>
      <c r="B26" s="4" t="s">
        <v>78</v>
      </c>
    </row>
  </sheetData>
  <mergeCells count="3">
    <mergeCell ref="A1:B1"/>
    <mergeCell ref="A25:C25"/>
    <mergeCell ref="B26:C2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 customWidth="1" max="6" min="6" width="37"/>
  </cols>
  <sheetData>
    <row r="1" spans="1:6">
      <c r="A1" s="1" t="s">
        <v>85</v>
      </c>
      <c r="B1" s="2" t="s">
        <v>86</v>
      </c>
      <c r="C1" s="2" t="s">
        <v>87</v>
      </c>
      <c r="D1" s="2" t="s">
        <v>88</v>
      </c>
      <c r="E1" s="2" t="s">
        <v>89</v>
      </c>
      <c r="F1" s="2" t="s">
        <v>90</v>
      </c>
    </row>
    <row r="2" spans="1:6">
      <c r="A2" s="4" t="s">
        <v>91</v>
      </c>
      <c r="B2" s="6" t="n">
        <v>316952</v>
      </c>
      <c r="C2" s="6" t="n">
        <v>426</v>
      </c>
      <c r="D2" s="6" t="n">
        <v>274276</v>
      </c>
      <c r="E2" s="6" t="n">
        <v>42258</v>
      </c>
      <c r="F2" s="6" t="n">
        <v>-8</v>
      </c>
    </row>
    <row r="3" spans="1:6">
      <c r="A3" s="4" t="s">
        <v>92</v>
      </c>
      <c r="C3" s="5" t="n">
        <v>42618322</v>
      </c>
    </row>
    <row r="4" spans="1:6">
      <c r="A4" s="4" t="s">
        <v>93</v>
      </c>
      <c r="B4" s="6" t="n">
        <v>3996</v>
      </c>
      <c r="C4" s="6" t="n">
        <v>6</v>
      </c>
      <c r="D4" s="5" t="n">
        <v>3990</v>
      </c>
    </row>
    <row r="5" spans="1:6">
      <c r="A5" s="4" t="s">
        <v>94</v>
      </c>
      <c r="B5" s="5" t="n">
        <v>600000</v>
      </c>
      <c r="C5" s="5" t="n">
        <v>600000</v>
      </c>
    </row>
    <row r="6" spans="1:6">
      <c r="A6" s="4" t="s">
        <v>95</v>
      </c>
      <c r="B6" s="6" t="n">
        <v>-36736</v>
      </c>
      <c r="C6" s="6" t="n">
        <v>-65</v>
      </c>
      <c r="D6" s="5" t="n">
        <v>-36671</v>
      </c>
    </row>
    <row r="7" spans="1:6">
      <c r="A7" s="4" t="s">
        <v>96</v>
      </c>
      <c r="C7" s="5" t="n">
        <v>-6518750</v>
      </c>
    </row>
    <row r="8" spans="1:6">
      <c r="A8" s="4" t="s">
        <v>97</v>
      </c>
      <c r="B8" s="5" t="n">
        <v>1685</v>
      </c>
      <c r="D8" s="5" t="n">
        <v>1685</v>
      </c>
    </row>
    <row r="9" spans="1:6">
      <c r="A9" s="4" t="s">
        <v>98</v>
      </c>
      <c r="B9" s="5" t="n">
        <v>-13158</v>
      </c>
      <c r="E9" s="5" t="n">
        <v>-13158</v>
      </c>
    </row>
    <row r="10" spans="1:6">
      <c r="A10" s="4" t="s">
        <v>99</v>
      </c>
      <c r="B10" s="5" t="n">
        <v>-2936</v>
      </c>
      <c r="E10" s="5" t="n">
        <v>-2936</v>
      </c>
    </row>
    <row r="11" spans="1:6">
      <c r="A11" s="4" t="s">
        <v>100</v>
      </c>
      <c r="B11" s="5" t="n">
        <v>179</v>
      </c>
      <c r="E11" s="5" t="n">
        <v>179</v>
      </c>
    </row>
    <row r="12" spans="1:6">
      <c r="A12" s="4" t="s">
        <v>46</v>
      </c>
      <c r="B12" s="5" t="n">
        <v>-4417</v>
      </c>
      <c r="F12" s="5" t="n">
        <v>-4417</v>
      </c>
    </row>
    <row r="13" spans="1:6">
      <c r="A13" s="4" t="s">
        <v>101</v>
      </c>
      <c r="B13" s="5" t="n">
        <v>265565</v>
      </c>
      <c r="C13" s="6" t="n">
        <v>367</v>
      </c>
      <c r="D13" s="5" t="n">
        <v>243280</v>
      </c>
      <c r="E13" s="5" t="n">
        <v>26343</v>
      </c>
      <c r="F13" s="5" t="n">
        <v>-4425</v>
      </c>
    </row>
    <row r="14" spans="1:6">
      <c r="A14" s="4" t="s">
        <v>102</v>
      </c>
      <c r="C14" s="5" t="n">
        <v>36699572</v>
      </c>
    </row>
    <row r="15" spans="1:6">
      <c r="A15" s="4" t="s">
        <v>93</v>
      </c>
      <c r="B15" s="6" t="n">
        <v>3288</v>
      </c>
      <c r="C15" s="6" t="n">
        <v>4</v>
      </c>
      <c r="D15" s="5" t="n">
        <v>3284</v>
      </c>
    </row>
    <row r="16" spans="1:6">
      <c r="A16" s="4" t="s">
        <v>94</v>
      </c>
      <c r="B16" s="5" t="n">
        <v>471869</v>
      </c>
      <c r="C16" s="5" t="n">
        <v>471869</v>
      </c>
    </row>
    <row r="17" spans="1:6">
      <c r="A17" s="4" t="s">
        <v>95</v>
      </c>
      <c r="B17" s="6" t="n">
        <v>-6258</v>
      </c>
      <c r="C17" s="6" t="n">
        <v>-7</v>
      </c>
      <c r="D17" s="5" t="n">
        <v>-6251</v>
      </c>
    </row>
    <row r="18" spans="1:6">
      <c r="A18" s="4" t="s">
        <v>96</v>
      </c>
      <c r="C18" s="5" t="n">
        <v>-724750</v>
      </c>
    </row>
    <row r="19" spans="1:6">
      <c r="A19" s="4" t="s">
        <v>97</v>
      </c>
      <c r="B19" s="5" t="n">
        <v>1223</v>
      </c>
      <c r="D19" s="5" t="n">
        <v>1223</v>
      </c>
    </row>
    <row r="20" spans="1:6">
      <c r="A20" s="4" t="s">
        <v>98</v>
      </c>
      <c r="B20" s="5" t="n">
        <v>-9534</v>
      </c>
      <c r="E20" s="5" t="n">
        <v>-9534</v>
      </c>
    </row>
    <row r="21" spans="1:6">
      <c r="A21" s="4" t="s">
        <v>99</v>
      </c>
      <c r="B21" s="5" t="n">
        <v>-10205</v>
      </c>
      <c r="E21" s="5" t="n">
        <v>-10205</v>
      </c>
    </row>
    <row r="22" spans="1:6">
      <c r="A22" s="4" t="s">
        <v>100</v>
      </c>
      <c r="B22" s="5" t="n">
        <v>3</v>
      </c>
      <c r="E22" s="5" t="n">
        <v>3</v>
      </c>
    </row>
    <row r="23" spans="1:6">
      <c r="A23" s="4" t="s">
        <v>46</v>
      </c>
      <c r="B23" s="5" t="n">
        <v>-7736</v>
      </c>
      <c r="F23" s="5" t="n">
        <v>-7736</v>
      </c>
    </row>
    <row r="24" spans="1:6">
      <c r="A24" s="4" t="s">
        <v>103</v>
      </c>
      <c r="B24" s="6" t="n">
        <v>236346</v>
      </c>
      <c r="C24" s="6" t="n">
        <v>364</v>
      </c>
      <c r="D24" s="5" t="n">
        <v>241536</v>
      </c>
      <c r="E24" s="5" t="n">
        <v>6607</v>
      </c>
      <c r="F24" s="5" t="n">
        <v>-12161</v>
      </c>
    </row>
    <row r="25" spans="1:6">
      <c r="A25" s="4" t="s">
        <v>104</v>
      </c>
      <c r="B25" s="5" t="n">
        <v>36446691</v>
      </c>
      <c r="C25" s="5" t="n">
        <v>36446691</v>
      </c>
    </row>
    <row r="26" spans="1:6">
      <c r="A26" s="4" t="s">
        <v>93</v>
      </c>
      <c r="B26" s="6" t="n">
        <v>6908</v>
      </c>
      <c r="C26" s="6" t="n">
        <v>12</v>
      </c>
      <c r="D26" s="5" t="n">
        <v>6896</v>
      </c>
    </row>
    <row r="27" spans="1:6">
      <c r="A27" s="4" t="s">
        <v>94</v>
      </c>
      <c r="B27" s="5" t="n">
        <v>1104500</v>
      </c>
      <c r="C27" s="5" t="n">
        <v>1104500</v>
      </c>
    </row>
    <row r="28" spans="1:6">
      <c r="A28" s="4" t="s">
        <v>96</v>
      </c>
      <c r="B28" s="5" t="n">
        <v>0</v>
      </c>
    </row>
    <row r="29" spans="1:6">
      <c r="A29" s="4" t="s">
        <v>97</v>
      </c>
      <c r="B29" s="6" t="n">
        <v>1424</v>
      </c>
      <c r="D29" s="5" t="n">
        <v>1424</v>
      </c>
    </row>
    <row r="30" spans="1:6">
      <c r="A30" s="4" t="s">
        <v>98</v>
      </c>
      <c r="B30" s="5" t="n">
        <v>3944</v>
      </c>
      <c r="E30" s="5" t="n">
        <v>3944</v>
      </c>
    </row>
    <row r="31" spans="1:6">
      <c r="A31" s="4" t="s">
        <v>99</v>
      </c>
      <c r="B31" s="5" t="n">
        <v>-10514</v>
      </c>
      <c r="E31" s="5" t="n">
        <v>-10514</v>
      </c>
    </row>
    <row r="32" spans="1:6">
      <c r="A32" s="4" t="s">
        <v>105</v>
      </c>
      <c r="B32" s="5" t="n">
        <v>-61</v>
      </c>
      <c r="E32" s="5" t="n">
        <v>-61</v>
      </c>
    </row>
    <row r="33" spans="1:6">
      <c r="A33" s="4" t="s">
        <v>46</v>
      </c>
      <c r="B33" s="5" t="n">
        <v>6311</v>
      </c>
      <c r="F33" s="5" t="n">
        <v>6311</v>
      </c>
    </row>
    <row r="34" spans="1:6">
      <c r="A34" s="4" t="s">
        <v>106</v>
      </c>
      <c r="B34" s="6" t="n">
        <v>244358</v>
      </c>
      <c r="C34" s="6" t="n">
        <v>376</v>
      </c>
      <c r="D34" s="6" t="n">
        <v>249856</v>
      </c>
      <c r="E34" s="6" t="n">
        <v>-24</v>
      </c>
      <c r="F34" s="6" t="n">
        <v>-5850</v>
      </c>
    </row>
    <row r="35" spans="1:6">
      <c r="A35" s="4" t="s">
        <v>107</v>
      </c>
      <c r="B35" s="5" t="n">
        <v>37551191</v>
      </c>
      <c r="C35" s="5" t="n">
        <v>375511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8</v>
      </c>
      <c r="C2" s="2" t="s">
        <v>29</v>
      </c>
      <c r="D2" s="2" t="s">
        <v>30</v>
      </c>
    </row>
    <row r="3" spans="1:4">
      <c r="A3" s="3" t="s">
        <v>163</v>
      </c>
    </row>
    <row r="4" spans="1:4">
      <c r="A4" s="4" t="s">
        <v>367</v>
      </c>
      <c r="B4" s="6" t="n">
        <v>328</v>
      </c>
      <c r="C4" s="6" t="n">
        <v>365</v>
      </c>
      <c r="D4" s="6" t="n">
        <v>35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9"/>
    <col customWidth="1" max="2" min="2" width="80"/>
    <col customWidth="1" max="3" min="3" width="36"/>
    <col customWidth="1" max="4" min="4" width="14"/>
  </cols>
  <sheetData>
    <row r="1" spans="1:4">
      <c r="A1" s="1" t="s">
        <v>368</v>
      </c>
      <c r="C1" s="2" t="s">
        <v>1</v>
      </c>
    </row>
    <row r="2" spans="1:4">
      <c r="C2" s="2" t="s">
        <v>28</v>
      </c>
      <c r="D2" s="2" t="s">
        <v>29</v>
      </c>
    </row>
    <row r="3" spans="1:4">
      <c r="A3" s="4" t="s">
        <v>369</v>
      </c>
    </row>
    <row r="4" spans="1:4">
      <c r="A4" s="3" t="s">
        <v>370</v>
      </c>
    </row>
    <row r="5" spans="1:4">
      <c r="A5" s="4" t="s">
        <v>371</v>
      </c>
      <c r="C5" s="4" t="s">
        <v>372</v>
      </c>
    </row>
    <row r="6" spans="1:4">
      <c r="A6" s="4" t="s">
        <v>373</v>
      </c>
      <c r="C6" s="4" t="s">
        <v>374</v>
      </c>
    </row>
    <row r="7" spans="1:4">
      <c r="A7" s="4" t="s">
        <v>375</v>
      </c>
      <c r="C7" s="4" t="s">
        <v>376</v>
      </c>
      <c r="D7" s="4" t="s">
        <v>376</v>
      </c>
    </row>
    <row r="8" spans="1:4">
      <c r="A8" s="4" t="s">
        <v>377</v>
      </c>
    </row>
    <row r="9" spans="1:4">
      <c r="A9" s="3" t="s">
        <v>370</v>
      </c>
    </row>
    <row r="10" spans="1:4">
      <c r="A10" s="4" t="s">
        <v>371</v>
      </c>
      <c r="C10" s="4" t="s">
        <v>378</v>
      </c>
    </row>
    <row r="11" spans="1:4">
      <c r="A11" s="4" t="s">
        <v>373</v>
      </c>
      <c r="C11" s="4" t="s">
        <v>374</v>
      </c>
    </row>
    <row r="12" spans="1:4">
      <c r="A12" s="4" t="s">
        <v>375</v>
      </c>
      <c r="C12" s="4" t="s">
        <v>376</v>
      </c>
      <c r="D12" s="4" t="s">
        <v>376</v>
      </c>
    </row>
    <row r="13" spans="1:4">
      <c r="A13" s="4" t="s">
        <v>379</v>
      </c>
    </row>
    <row r="14" spans="1:4">
      <c r="A14" s="3" t="s">
        <v>370</v>
      </c>
    </row>
    <row r="15" spans="1:4">
      <c r="A15" s="4" t="s">
        <v>371</v>
      </c>
      <c r="C15" s="4" t="s">
        <v>380</v>
      </c>
    </row>
    <row r="16" spans="1:4">
      <c r="A16" s="4" t="s">
        <v>373</v>
      </c>
      <c r="C16" s="4" t="s">
        <v>381</v>
      </c>
    </row>
    <row r="17" spans="1:4">
      <c r="A17" s="4" t="s">
        <v>375</v>
      </c>
      <c r="C17" s="4" t="s">
        <v>376</v>
      </c>
      <c r="D17" s="4" t="s">
        <v>376</v>
      </c>
    </row>
    <row r="18" spans="1:4">
      <c r="A18" s="4" t="s">
        <v>382</v>
      </c>
    </row>
    <row r="19" spans="1:4">
      <c r="A19" s="3" t="s">
        <v>370</v>
      </c>
    </row>
    <row r="20" spans="1:4">
      <c r="A20" s="4" t="s">
        <v>371</v>
      </c>
      <c r="C20" s="4" t="s">
        <v>380</v>
      </c>
    </row>
    <row r="21" spans="1:4">
      <c r="A21" s="4" t="s">
        <v>373</v>
      </c>
      <c r="C21" s="4" t="s">
        <v>381</v>
      </c>
    </row>
    <row r="22" spans="1:4">
      <c r="A22" s="4" t="s">
        <v>375</v>
      </c>
      <c r="C22" s="4" t="s">
        <v>376</v>
      </c>
      <c r="D22" s="4" t="s">
        <v>376</v>
      </c>
    </row>
    <row r="23" spans="1:4">
      <c r="A23" s="4" t="s">
        <v>383</v>
      </c>
    </row>
    <row r="24" spans="1:4">
      <c r="A24" s="3" t="s">
        <v>370</v>
      </c>
    </row>
    <row r="25" spans="1:4">
      <c r="A25" s="4" t="s">
        <v>371</v>
      </c>
      <c r="B25" s="4" t="s">
        <v>56</v>
      </c>
      <c r="C25" s="4" t="s">
        <v>380</v>
      </c>
    </row>
    <row r="26" spans="1:4">
      <c r="A26" s="4" t="s">
        <v>373</v>
      </c>
      <c r="B26" s="4" t="s">
        <v>56</v>
      </c>
      <c r="C26" s="4" t="s">
        <v>384</v>
      </c>
    </row>
    <row r="27" spans="1:4">
      <c r="A27" s="4" t="s">
        <v>385</v>
      </c>
    </row>
    <row r="28" spans="1:4">
      <c r="A28" s="3" t="s">
        <v>370</v>
      </c>
    </row>
    <row r="29" spans="1:4">
      <c r="A29" s="4" t="s">
        <v>371</v>
      </c>
      <c r="B29" s="4" t="s">
        <v>386</v>
      </c>
      <c r="C29" s="4" t="s">
        <v>380</v>
      </c>
    </row>
    <row r="30" spans="1:4">
      <c r="A30" s="4" t="s">
        <v>373</v>
      </c>
      <c r="B30" s="4" t="s">
        <v>386</v>
      </c>
      <c r="C30" s="4" t="s">
        <v>387</v>
      </c>
    </row>
    <row r="31" spans="1:4">
      <c r="A31" s="4" t="s">
        <v>375</v>
      </c>
      <c r="B31" s="4" t="s">
        <v>386</v>
      </c>
      <c r="C31" s="4" t="s">
        <v>376</v>
      </c>
    </row>
    <row r="32" spans="1:4">
      <c r="A32" s="4" t="s">
        <v>388</v>
      </c>
    </row>
    <row r="33" spans="1:4">
      <c r="A33" s="3" t="s">
        <v>370</v>
      </c>
    </row>
    <row r="34" spans="1:4">
      <c r="A34" s="4" t="s">
        <v>371</v>
      </c>
      <c r="C34" s="4" t="s">
        <v>389</v>
      </c>
    </row>
    <row r="35" spans="1:4">
      <c r="A35" s="4" t="s">
        <v>373</v>
      </c>
      <c r="C35" s="4" t="s">
        <v>374</v>
      </c>
    </row>
    <row r="36" spans="1:4">
      <c r="A36" s="4" t="s">
        <v>375</v>
      </c>
      <c r="C36" s="4" t="s">
        <v>376</v>
      </c>
      <c r="D36" s="4" t="s">
        <v>376</v>
      </c>
    </row>
    <row r="37" spans="1:4">
      <c r="A37" s="4" t="s">
        <v>390</v>
      </c>
    </row>
    <row r="38" spans="1:4">
      <c r="A38" s="3" t="s">
        <v>370</v>
      </c>
    </row>
    <row r="39" spans="1:4">
      <c r="A39" s="4" t="s">
        <v>371</v>
      </c>
      <c r="C39" s="4" t="s">
        <v>389</v>
      </c>
    </row>
    <row r="40" spans="1:4">
      <c r="A40" s="4" t="s">
        <v>373</v>
      </c>
      <c r="C40" s="4" t="s">
        <v>391</v>
      </c>
    </row>
    <row r="41" spans="1:4">
      <c r="A41" s="4" t="s">
        <v>375</v>
      </c>
      <c r="C41" s="4" t="s">
        <v>376</v>
      </c>
      <c r="D41" s="4" t="s">
        <v>376</v>
      </c>
    </row>
    <row r="42" spans="1:4">
      <c r="A42" s="4" t="s">
        <v>392</v>
      </c>
    </row>
    <row r="43" spans="1:4">
      <c r="A43" s="3" t="s">
        <v>370</v>
      </c>
    </row>
    <row r="44" spans="1:4">
      <c r="A44" s="4" t="s">
        <v>371</v>
      </c>
      <c r="C44" s="4" t="s">
        <v>389</v>
      </c>
    </row>
    <row r="45" spans="1:4">
      <c r="A45" s="4" t="s">
        <v>373</v>
      </c>
      <c r="C45" s="4" t="s">
        <v>381</v>
      </c>
    </row>
    <row r="46" spans="1:4">
      <c r="A46" s="4" t="s">
        <v>375</v>
      </c>
      <c r="C46" s="4" t="s">
        <v>376</v>
      </c>
      <c r="D46" s="4" t="s">
        <v>376</v>
      </c>
    </row>
    <row r="47" spans="1:4"/>
    <row r="48" spans="1:4">
      <c r="A48" s="4" t="s">
        <v>56</v>
      </c>
      <c r="B48" s="4" t="s">
        <v>393</v>
      </c>
    </row>
    <row r="49" spans="1:4">
      <c r="A49" s="4" t="s">
        <v>386</v>
      </c>
      <c r="B49" s="4" t="s">
        <v>394</v>
      </c>
    </row>
  </sheetData>
  <mergeCells count="4">
    <mergeCell ref="A1:B2"/>
    <mergeCell ref="A47:C47"/>
    <mergeCell ref="B48:C48"/>
    <mergeCell ref="B49:C4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8</v>
      </c>
      <c r="C1" s="2" t="s">
        <v>29</v>
      </c>
    </row>
    <row r="2" spans="1:3">
      <c r="A2" s="3" t="s">
        <v>176</v>
      </c>
    </row>
    <row r="3" spans="1:3">
      <c r="A3" s="4" t="s">
        <v>396</v>
      </c>
      <c r="B3" s="6" t="n">
        <v>346357</v>
      </c>
      <c r="C3" s="6" t="n">
        <v>3474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397</v>
      </c>
      <c r="C1" s="2" t="s">
        <v>28</v>
      </c>
      <c r="D1" s="2" t="s">
        <v>29</v>
      </c>
    </row>
    <row r="2" spans="1:4">
      <c r="A2" s="3" t="s">
        <v>398</v>
      </c>
    </row>
    <row r="3" spans="1:4">
      <c r="A3" s="4" t="s">
        <v>399</v>
      </c>
      <c r="C3" s="6" t="n">
        <v>690</v>
      </c>
      <c r="D3" s="6" t="n">
        <v>581</v>
      </c>
    </row>
    <row r="4" spans="1:4">
      <c r="A4" s="4" t="s">
        <v>400</v>
      </c>
      <c r="C4" s="5" t="n">
        <v>171</v>
      </c>
      <c r="D4" s="5" t="n">
        <v>88</v>
      </c>
    </row>
    <row r="5" spans="1:4">
      <c r="A5" s="4" t="s">
        <v>401</v>
      </c>
      <c r="C5" s="5" t="n">
        <v>173</v>
      </c>
      <c r="D5" s="5" t="n">
        <v>584</v>
      </c>
    </row>
    <row r="6" spans="1:4">
      <c r="A6" s="4" t="s">
        <v>346</v>
      </c>
      <c r="C6" s="5" t="n">
        <v>466</v>
      </c>
      <c r="D6" s="5" t="n">
        <v>152</v>
      </c>
    </row>
    <row r="7" spans="1:4">
      <c r="A7" s="4" t="s">
        <v>66</v>
      </c>
      <c r="B7" s="4" t="s">
        <v>56</v>
      </c>
      <c r="C7" s="6" t="n">
        <v>1500</v>
      </c>
      <c r="D7" s="6" t="n">
        <v>1405</v>
      </c>
    </row>
    <row r="8" spans="1:4"/>
    <row r="9" spans="1:4">
      <c r="A9" s="4" t="s">
        <v>56</v>
      </c>
      <c r="B9" s="4" t="s">
        <v>78</v>
      </c>
    </row>
  </sheetData>
  <mergeCells count="3">
    <mergeCell ref="A1:B1"/>
    <mergeCell ref="A8:C8"/>
    <mergeCell ref="B9:C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02</v>
      </c>
      <c r="B1" s="2" t="s">
        <v>403</v>
      </c>
      <c r="C1" s="2" t="s">
        <v>404</v>
      </c>
      <c r="D1" s="2" t="s">
        <v>305</v>
      </c>
      <c r="E1" s="2" t="s">
        <v>405</v>
      </c>
      <c r="F1" s="2" t="s">
        <v>406</v>
      </c>
    </row>
    <row r="2" spans="1:6">
      <c r="A2" s="3" t="s">
        <v>407</v>
      </c>
    </row>
    <row r="3" spans="1:6">
      <c r="A3" s="4" t="s">
        <v>408</v>
      </c>
      <c r="D3" s="6" t="n">
        <v>90000000</v>
      </c>
    </row>
    <row r="4" spans="1:6">
      <c r="A4" s="4" t="s">
        <v>409</v>
      </c>
      <c r="D4" s="5" t="n">
        <v>2016</v>
      </c>
    </row>
    <row r="5" spans="1:6">
      <c r="A5" s="4" t="s">
        <v>410</v>
      </c>
      <c r="B5" s="6" t="n">
        <v>35000000</v>
      </c>
      <c r="C5" s="6" t="n">
        <v>55000000</v>
      </c>
      <c r="D5" s="6" t="n">
        <v>40000000</v>
      </c>
    </row>
    <row r="6" spans="1:6">
      <c r="A6" s="4" t="s">
        <v>411</v>
      </c>
      <c r="D6" s="4" t="s">
        <v>412</v>
      </c>
    </row>
    <row r="7" spans="1:6">
      <c r="A7" s="4" t="s">
        <v>413</v>
      </c>
      <c r="B7" s="4" t="s">
        <v>414</v>
      </c>
      <c r="C7" s="4" t="s">
        <v>415</v>
      </c>
      <c r="D7" s="4" t="s">
        <v>416</v>
      </c>
    </row>
    <row r="8" spans="1:6">
      <c r="A8" s="4" t="s">
        <v>417</v>
      </c>
      <c r="B8" s="4" t="s">
        <v>418</v>
      </c>
      <c r="C8" s="4" t="s">
        <v>419</v>
      </c>
      <c r="D8" s="4" t="s">
        <v>420</v>
      </c>
    </row>
    <row r="9" spans="1:6">
      <c r="A9" s="4" t="s">
        <v>421</v>
      </c>
    </row>
    <row r="10" spans="1:6">
      <c r="A10" s="3" t="s">
        <v>407</v>
      </c>
    </row>
    <row r="11" spans="1:6">
      <c r="A11" s="4" t="s">
        <v>408</v>
      </c>
      <c r="E11" s="6" t="n">
        <v>184049</v>
      </c>
      <c r="F11" s="10" t="n">
        <v>1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T112"/>
  <sheetViews>
    <sheetView workbookViewId="0">
      <selection activeCell="A1" sqref="A1"/>
    </sheetView>
  </sheetViews>
  <sheetFormatPr baseColWidth="8" defaultRowHeight="15" outlineLevelCol="0"/>
  <cols>
    <col customWidth="1" max="1" min="1" width="80"/>
    <col customWidth="1" max="2" min="2" width="33"/>
    <col customWidth="1" max="3" min="3" width="30"/>
    <col customWidth="1" max="4" min="4" width="34"/>
    <col customWidth="1" max="5" min="5" width="34"/>
    <col customWidth="1" max="6" min="6" width="37"/>
    <col customWidth="1" max="7" min="7" width="27"/>
    <col customWidth="1" max="8" min="8" width="20"/>
    <col customWidth="1" max="9" min="9" width="20"/>
    <col customWidth="1" max="10" min="10" width="27"/>
    <col customWidth="1" max="11" min="11" width="20"/>
    <col customWidth="1" max="12" min="12" width="27"/>
    <col customWidth="1" max="13" min="13" width="20"/>
    <col customWidth="1" max="14" min="14" width="20"/>
    <col customWidth="1" max="15" min="15" width="27"/>
    <col customWidth="1" max="16" min="16" width="30"/>
    <col customWidth="1" max="17" min="17" width="19"/>
    <col customWidth="1" max="18" min="18" width="41"/>
    <col customWidth="1" max="19" min="19" width="37"/>
    <col customWidth="1" max="20" min="20" width="37"/>
  </cols>
  <sheetData>
    <row r="1" spans="1:20">
      <c r="A1" s="1" t="s">
        <v>422</v>
      </c>
      <c r="B1" s="2" t="s">
        <v>423</v>
      </c>
      <c r="R1" s="2" t="s">
        <v>1</v>
      </c>
    </row>
    <row r="2" spans="1:20">
      <c r="B2" s="2" t="s">
        <v>424</v>
      </c>
      <c r="C2" s="2" t="s">
        <v>425</v>
      </c>
      <c r="D2" s="2" t="s">
        <v>426</v>
      </c>
      <c r="E2" s="2" t="s">
        <v>427</v>
      </c>
      <c r="F2" s="2" t="s">
        <v>428</v>
      </c>
      <c r="G2" s="2" t="s">
        <v>429</v>
      </c>
      <c r="H2" s="2" t="s">
        <v>430</v>
      </c>
      <c r="I2" s="2" t="s">
        <v>431</v>
      </c>
      <c r="J2" s="2" t="s">
        <v>432</v>
      </c>
      <c r="K2" s="2" t="s">
        <v>433</v>
      </c>
      <c r="L2" s="2" t="s">
        <v>434</v>
      </c>
      <c r="M2" s="2" t="s">
        <v>435</v>
      </c>
      <c r="N2" s="2" t="s">
        <v>436</v>
      </c>
      <c r="O2" s="2" t="s">
        <v>437</v>
      </c>
      <c r="P2" s="2" t="s">
        <v>438</v>
      </c>
      <c r="Q2" s="2" t="s">
        <v>439</v>
      </c>
      <c r="R2" s="2" t="s">
        <v>440</v>
      </c>
      <c r="S2" s="2" t="s">
        <v>441</v>
      </c>
      <c r="T2" s="2" t="s">
        <v>442</v>
      </c>
    </row>
    <row r="3" spans="1:20">
      <c r="A3" s="3" t="s">
        <v>443</v>
      </c>
    </row>
    <row r="4" spans="1:20">
      <c r="A4" s="4" t="s">
        <v>444</v>
      </c>
      <c r="R4" s="5" t="n">
        <v>1</v>
      </c>
    </row>
    <row r="5" spans="1:20">
      <c r="A5" s="4" t="s">
        <v>445</v>
      </c>
      <c r="Q5" s="5" t="n">
        <v>15000</v>
      </c>
    </row>
    <row r="6" spans="1:20">
      <c r="A6" s="4" t="s">
        <v>446</v>
      </c>
      <c r="C6" s="5" t="n">
        <v>1500000</v>
      </c>
      <c r="F6" s="5" t="n">
        <v>3500000</v>
      </c>
      <c r="P6" s="5" t="n">
        <v>2000000</v>
      </c>
      <c r="Q6" s="5" t="n">
        <v>3300000</v>
      </c>
    </row>
    <row r="7" spans="1:20">
      <c r="A7" s="4" t="s">
        <v>447</v>
      </c>
      <c r="Q7" s="4" t="s">
        <v>448</v>
      </c>
    </row>
    <row r="8" spans="1:20">
      <c r="A8" s="4" t="s">
        <v>449</v>
      </c>
      <c r="Q8" s="4" t="s">
        <v>450</v>
      </c>
    </row>
    <row r="9" spans="1:20">
      <c r="A9" s="4" t="s">
        <v>451</v>
      </c>
      <c r="C9" s="5" t="n">
        <v>1</v>
      </c>
      <c r="F9" s="5" t="n">
        <v>1</v>
      </c>
      <c r="P9" s="5" t="n">
        <v>1</v>
      </c>
    </row>
    <row r="10" spans="1:20">
      <c r="A10" s="4" t="s">
        <v>452</v>
      </c>
      <c r="R10" s="5" t="n">
        <v>875000</v>
      </c>
      <c r="S10" s="5" t="n">
        <v>3070000</v>
      </c>
      <c r="T10" s="5" t="n">
        <v>851869</v>
      </c>
    </row>
    <row r="11" spans="1:20">
      <c r="A11" s="4" t="s">
        <v>453</v>
      </c>
      <c r="R11" s="6" t="n">
        <v>1424000</v>
      </c>
      <c r="S11" s="6" t="n">
        <v>1223000</v>
      </c>
      <c r="T11" s="6" t="n">
        <v>1685000</v>
      </c>
    </row>
    <row r="12" spans="1:20">
      <c r="A12" s="4" t="s">
        <v>454</v>
      </c>
      <c r="R12" s="5" t="n">
        <v>160000</v>
      </c>
    </row>
    <row r="13" spans="1:20">
      <c r="A13" s="4" t="s">
        <v>455</v>
      </c>
      <c r="G13" s="4" t="s">
        <v>70</v>
      </c>
      <c r="R13" s="6" t="n">
        <v>1093000</v>
      </c>
      <c r="S13" s="5" t="n">
        <v>1728000</v>
      </c>
      <c r="T13" s="4" t="s">
        <v>70</v>
      </c>
    </row>
    <row r="14" spans="1:20">
      <c r="A14" s="4" t="s">
        <v>456</v>
      </c>
      <c r="R14" s="6" t="n">
        <v>91200</v>
      </c>
      <c r="S14" s="6" t="n">
        <v>469000</v>
      </c>
      <c r="T14" s="6" t="n">
        <v>1515000</v>
      </c>
    </row>
    <row r="15" spans="1:20">
      <c r="A15" s="4" t="s">
        <v>457</v>
      </c>
      <c r="R15" s="4" t="s">
        <v>458</v>
      </c>
      <c r="S15" s="4" t="s">
        <v>459</v>
      </c>
      <c r="T15" s="4" t="s">
        <v>460</v>
      </c>
    </row>
    <row r="16" spans="1:20">
      <c r="A16" s="4" t="s">
        <v>461</v>
      </c>
      <c r="R16" s="7" t="n">
        <v>0.95</v>
      </c>
      <c r="S16" s="7" t="n">
        <v>1.18</v>
      </c>
      <c r="T16" s="7" t="n">
        <v>1.78</v>
      </c>
    </row>
    <row r="17" spans="1:20">
      <c r="A17" s="4" t="s">
        <v>462</v>
      </c>
      <c r="R17" s="5" t="n">
        <v>0</v>
      </c>
    </row>
    <row r="18" spans="1:20">
      <c r="A18" s="4" t="s">
        <v>463</v>
      </c>
    </row>
    <row r="19" spans="1:20">
      <c r="A19" s="3" t="s">
        <v>443</v>
      </c>
    </row>
    <row r="20" spans="1:20">
      <c r="A20" s="4" t="s">
        <v>462</v>
      </c>
      <c r="T20" s="5" t="n">
        <v>3000000</v>
      </c>
    </row>
    <row r="21" spans="1:20">
      <c r="A21" s="4" t="s">
        <v>464</v>
      </c>
      <c r="T21" s="4" t="s">
        <v>465</v>
      </c>
    </row>
    <row r="22" spans="1:20">
      <c r="A22" s="4" t="s">
        <v>466</v>
      </c>
      <c r="T22" s="7" t="n">
        <v>5.5</v>
      </c>
    </row>
    <row r="23" spans="1:20">
      <c r="A23" s="4" t="s">
        <v>467</v>
      </c>
    </row>
    <row r="24" spans="1:20">
      <c r="A24" s="3" t="s">
        <v>443</v>
      </c>
    </row>
    <row r="25" spans="1:20">
      <c r="A25" s="4" t="s">
        <v>462</v>
      </c>
      <c r="T25" s="5" t="n">
        <v>3518750</v>
      </c>
    </row>
    <row r="26" spans="1:20">
      <c r="A26" s="4" t="s">
        <v>464</v>
      </c>
      <c r="T26" s="4" t="s">
        <v>468</v>
      </c>
    </row>
    <row r="27" spans="1:20">
      <c r="A27" s="4" t="s">
        <v>466</v>
      </c>
      <c r="T27" s="7" t="n">
        <v>5.5</v>
      </c>
    </row>
    <row r="28" spans="1:20">
      <c r="A28" s="4" t="s">
        <v>469</v>
      </c>
    </row>
    <row r="29" spans="1:20">
      <c r="A29" s="3" t="s">
        <v>443</v>
      </c>
    </row>
    <row r="30" spans="1:20">
      <c r="A30" s="4" t="s">
        <v>462</v>
      </c>
      <c r="S30" s="5" t="n">
        <v>724750</v>
      </c>
    </row>
    <row r="31" spans="1:20">
      <c r="A31" s="4" t="s">
        <v>464</v>
      </c>
      <c r="S31" s="4" t="s">
        <v>470</v>
      </c>
    </row>
    <row r="32" spans="1:20">
      <c r="A32" s="4" t="s">
        <v>466</v>
      </c>
      <c r="S32" s="7" t="n">
        <v>8.640000000000001</v>
      </c>
    </row>
    <row r="33" spans="1:20">
      <c r="A33" s="4" t="s">
        <v>471</v>
      </c>
    </row>
    <row r="34" spans="1:20">
      <c r="A34" s="3" t="s">
        <v>443</v>
      </c>
    </row>
    <row r="35" spans="1:20">
      <c r="A35" s="4" t="s">
        <v>452</v>
      </c>
      <c r="B35" s="5" t="n">
        <v>800000</v>
      </c>
    </row>
    <row r="36" spans="1:20">
      <c r="A36" s="4" t="s">
        <v>453</v>
      </c>
      <c r="B36" s="6" t="n">
        <v>378000</v>
      </c>
    </row>
    <row r="37" spans="1:20">
      <c r="A37" s="4" t="s">
        <v>472</v>
      </c>
      <c r="B37" s="5" t="n">
        <v>4</v>
      </c>
    </row>
    <row r="38" spans="1:20">
      <c r="A38" s="4" t="s">
        <v>473</v>
      </c>
    </row>
    <row r="39" spans="1:20">
      <c r="A39" s="3" t="s">
        <v>443</v>
      </c>
    </row>
    <row r="40" spans="1:20">
      <c r="A40" s="4" t="s">
        <v>474</v>
      </c>
      <c r="B40" s="4" t="s">
        <v>475</v>
      </c>
    </row>
    <row r="41" spans="1:20">
      <c r="A41" s="4" t="s">
        <v>476</v>
      </c>
    </row>
    <row r="42" spans="1:20">
      <c r="A42" s="3" t="s">
        <v>443</v>
      </c>
    </row>
    <row r="43" spans="1:20">
      <c r="A43" s="4" t="s">
        <v>474</v>
      </c>
      <c r="B43" s="4" t="s">
        <v>477</v>
      </c>
    </row>
    <row r="44" spans="1:20">
      <c r="A44" s="4" t="s">
        <v>478</v>
      </c>
    </row>
    <row r="45" spans="1:20">
      <c r="A45" s="3" t="s">
        <v>443</v>
      </c>
    </row>
    <row r="46" spans="1:20">
      <c r="A46" s="4" t="s">
        <v>474</v>
      </c>
      <c r="B46" s="4" t="s">
        <v>479</v>
      </c>
    </row>
    <row r="47" spans="1:20">
      <c r="A47" s="4" t="s">
        <v>480</v>
      </c>
    </row>
    <row r="48" spans="1:20">
      <c r="A48" s="3" t="s">
        <v>443</v>
      </c>
    </row>
    <row r="49" spans="1:20">
      <c r="A49" s="4" t="s">
        <v>474</v>
      </c>
      <c r="B49" s="4" t="s">
        <v>481</v>
      </c>
    </row>
    <row r="50" spans="1:20">
      <c r="A50" s="4" t="s">
        <v>482</v>
      </c>
    </row>
    <row r="51" spans="1:20">
      <c r="A51" s="3" t="s">
        <v>443</v>
      </c>
    </row>
    <row r="52" spans="1:20">
      <c r="A52" s="4" t="s">
        <v>483</v>
      </c>
      <c r="O52" s="4" t="s">
        <v>484</v>
      </c>
    </row>
    <row r="53" spans="1:20">
      <c r="A53" s="4" t="s">
        <v>452</v>
      </c>
      <c r="D53" s="5" t="n">
        <v>75000</v>
      </c>
      <c r="F53" s="5" t="n">
        <v>130000</v>
      </c>
      <c r="M53" s="5" t="n">
        <v>328500</v>
      </c>
      <c r="N53" s="5" t="n">
        <v>415500</v>
      </c>
    </row>
    <row r="54" spans="1:20">
      <c r="A54" s="4" t="s">
        <v>453</v>
      </c>
      <c r="D54" s="6" t="n">
        <v>60000</v>
      </c>
      <c r="F54" s="6" t="n">
        <v>185000</v>
      </c>
      <c r="L54" s="6" t="n">
        <v>170000</v>
      </c>
      <c r="O54" s="6" t="n">
        <v>156000</v>
      </c>
    </row>
    <row r="55" spans="1:20">
      <c r="A55" s="4" t="s">
        <v>472</v>
      </c>
      <c r="D55" s="5" t="n">
        <v>5</v>
      </c>
    </row>
    <row r="56" spans="1:20">
      <c r="A56" s="4" t="s">
        <v>485</v>
      </c>
    </row>
    <row r="57" spans="1:20">
      <c r="A57" s="3" t="s">
        <v>443</v>
      </c>
    </row>
    <row r="58" spans="1:20">
      <c r="A58" s="4" t="s">
        <v>474</v>
      </c>
      <c r="D58" s="4" t="s">
        <v>486</v>
      </c>
    </row>
    <row r="59" spans="1:20">
      <c r="A59" s="4" t="s">
        <v>487</v>
      </c>
    </row>
    <row r="60" spans="1:20">
      <c r="A60" s="3" t="s">
        <v>443</v>
      </c>
    </row>
    <row r="61" spans="1:20">
      <c r="A61" s="4" t="s">
        <v>474</v>
      </c>
      <c r="D61" s="4" t="s">
        <v>477</v>
      </c>
    </row>
    <row r="62" spans="1:20">
      <c r="A62" s="4" t="s">
        <v>488</v>
      </c>
    </row>
    <row r="63" spans="1:20">
      <c r="A63" s="3" t="s">
        <v>443</v>
      </c>
    </row>
    <row r="64" spans="1:20">
      <c r="A64" s="4" t="s">
        <v>474</v>
      </c>
      <c r="D64" s="4" t="s">
        <v>479</v>
      </c>
    </row>
    <row r="65" spans="1:20">
      <c r="A65" s="4" t="s">
        <v>489</v>
      </c>
    </row>
    <row r="66" spans="1:20">
      <c r="A66" s="3" t="s">
        <v>443</v>
      </c>
    </row>
    <row r="67" spans="1:20">
      <c r="A67" s="4" t="s">
        <v>474</v>
      </c>
      <c r="D67" s="4" t="s">
        <v>481</v>
      </c>
    </row>
    <row r="68" spans="1:20">
      <c r="A68" s="4" t="s">
        <v>490</v>
      </c>
    </row>
    <row r="69" spans="1:20">
      <c r="A69" s="3" t="s">
        <v>443</v>
      </c>
    </row>
    <row r="70" spans="1:20">
      <c r="A70" s="4" t="s">
        <v>474</v>
      </c>
      <c r="D70" s="4" t="s">
        <v>491</v>
      </c>
    </row>
    <row r="71" spans="1:20">
      <c r="A71" s="4" t="s">
        <v>492</v>
      </c>
    </row>
    <row r="72" spans="1:20">
      <c r="A72" s="3" t="s">
        <v>443</v>
      </c>
    </row>
    <row r="73" spans="1:20">
      <c r="A73" s="4" t="s">
        <v>493</v>
      </c>
      <c r="G73" s="5" t="n">
        <v>776869</v>
      </c>
      <c r="H73" s="5" t="n">
        <v>776869</v>
      </c>
      <c r="I73" s="5" t="n">
        <v>776869</v>
      </c>
      <c r="K73" s="5" t="n">
        <v>776869</v>
      </c>
    </row>
    <row r="74" spans="1:20">
      <c r="A74" s="4" t="s">
        <v>452</v>
      </c>
      <c r="J74" s="5" t="n">
        <v>75000</v>
      </c>
    </row>
    <row r="75" spans="1:20">
      <c r="A75" s="4" t="s">
        <v>453</v>
      </c>
      <c r="J75" s="6" t="n">
        <v>141000</v>
      </c>
      <c r="T75" s="6" t="n">
        <v>1374000</v>
      </c>
    </row>
    <row r="76" spans="1:20">
      <c r="A76" s="4" t="s">
        <v>494</v>
      </c>
    </row>
    <row r="77" spans="1:20">
      <c r="A77" s="3" t="s">
        <v>443</v>
      </c>
    </row>
    <row r="78" spans="1:20">
      <c r="A78" s="4" t="s">
        <v>452</v>
      </c>
      <c r="E78" s="5" t="n">
        <v>2940000</v>
      </c>
    </row>
    <row r="79" spans="1:20">
      <c r="A79" s="4" t="s">
        <v>453</v>
      </c>
      <c r="E79" s="6" t="n">
        <v>1038000</v>
      </c>
    </row>
    <row r="80" spans="1:20">
      <c r="A80" s="4" t="s">
        <v>472</v>
      </c>
      <c r="E80" s="5" t="n">
        <v>5</v>
      </c>
    </row>
    <row r="81" spans="1:20">
      <c r="A81" s="4" t="s">
        <v>495</v>
      </c>
    </row>
    <row r="82" spans="1:20">
      <c r="A82" s="3" t="s">
        <v>443</v>
      </c>
    </row>
    <row r="83" spans="1:20">
      <c r="A83" s="4" t="s">
        <v>474</v>
      </c>
      <c r="E83" s="4" t="s">
        <v>496</v>
      </c>
    </row>
    <row r="84" spans="1:20">
      <c r="A84" s="4" t="s">
        <v>497</v>
      </c>
    </row>
    <row r="85" spans="1:20">
      <c r="A85" s="3" t="s">
        <v>443</v>
      </c>
    </row>
    <row r="86" spans="1:20">
      <c r="A86" s="4" t="s">
        <v>474</v>
      </c>
      <c r="E86" s="4" t="s">
        <v>498</v>
      </c>
    </row>
    <row r="87" spans="1:20">
      <c r="A87" s="4" t="s">
        <v>499</v>
      </c>
    </row>
    <row r="88" spans="1:20">
      <c r="A88" s="3" t="s">
        <v>443</v>
      </c>
    </row>
    <row r="89" spans="1:20">
      <c r="A89" s="4" t="s">
        <v>474</v>
      </c>
      <c r="E89" s="4" t="s">
        <v>477</v>
      </c>
    </row>
    <row r="90" spans="1:20">
      <c r="A90" s="4" t="s">
        <v>500</v>
      </c>
    </row>
    <row r="91" spans="1:20">
      <c r="A91" s="3" t="s">
        <v>443</v>
      </c>
    </row>
    <row r="92" spans="1:20">
      <c r="A92" s="4" t="s">
        <v>474</v>
      </c>
      <c r="E92" s="4" t="s">
        <v>479</v>
      </c>
    </row>
    <row r="93" spans="1:20">
      <c r="A93" s="4" t="s">
        <v>501</v>
      </c>
    </row>
    <row r="94" spans="1:20">
      <c r="A94" s="3" t="s">
        <v>443</v>
      </c>
    </row>
    <row r="95" spans="1:20">
      <c r="A95" s="4" t="s">
        <v>474</v>
      </c>
      <c r="E95" s="4" t="s">
        <v>481</v>
      </c>
    </row>
    <row r="96" spans="1:20">
      <c r="A96" s="4" t="s">
        <v>502</v>
      </c>
    </row>
    <row r="97" spans="1:20">
      <c r="A97" s="3" t="s">
        <v>443</v>
      </c>
    </row>
    <row r="98" spans="1:20">
      <c r="A98" s="4" t="s">
        <v>454</v>
      </c>
      <c r="L98" s="5" t="n">
        <v>159000</v>
      </c>
    </row>
    <row r="99" spans="1:20">
      <c r="A99" s="4" t="s">
        <v>503</v>
      </c>
      <c r="L99" s="4" t="s">
        <v>448</v>
      </c>
    </row>
    <row r="100" spans="1:20">
      <c r="A100" s="4" t="s">
        <v>504</v>
      </c>
      <c r="L100" s="4" t="s">
        <v>505</v>
      </c>
    </row>
    <row r="101" spans="1:20">
      <c r="A101" s="4" t="s">
        <v>506</v>
      </c>
      <c r="L101" s="4" t="s">
        <v>507</v>
      </c>
    </row>
    <row r="102" spans="1:20">
      <c r="A102" s="4" t="s">
        <v>508</v>
      </c>
    </row>
    <row r="103" spans="1:20">
      <c r="A103" s="3" t="s">
        <v>443</v>
      </c>
    </row>
    <row r="104" spans="1:20">
      <c r="A104" s="4" t="s">
        <v>493</v>
      </c>
      <c r="O104" s="5" t="n">
        <v>277000</v>
      </c>
    </row>
    <row r="105" spans="1:20">
      <c r="A105" s="4" t="s">
        <v>509</v>
      </c>
      <c r="O105" s="4" t="s">
        <v>510</v>
      </c>
    </row>
    <row r="106" spans="1:20">
      <c r="A106" s="4" t="s">
        <v>511</v>
      </c>
    </row>
    <row r="107" spans="1:20">
      <c r="A107" s="3" t="s">
        <v>443</v>
      </c>
    </row>
    <row r="108" spans="1:20">
      <c r="A108" s="4" t="s">
        <v>512</v>
      </c>
      <c r="Q108" s="4" t="s">
        <v>513</v>
      </c>
    </row>
    <row r="109" spans="1:20">
      <c r="A109" s="4" t="s">
        <v>514</v>
      </c>
    </row>
    <row r="110" spans="1:20">
      <c r="A110" s="3" t="s">
        <v>443</v>
      </c>
    </row>
    <row r="111" spans="1:20">
      <c r="A111" s="4" t="s">
        <v>493</v>
      </c>
      <c r="O111" s="5" t="n">
        <v>831000</v>
      </c>
    </row>
    <row r="112" spans="1:20">
      <c r="A112" s="4" t="s">
        <v>509</v>
      </c>
      <c r="O112" s="4" t="s">
        <v>311</v>
      </c>
    </row>
  </sheetData>
  <mergeCells count="3">
    <mergeCell ref="A1:A2"/>
    <mergeCell ref="B1:Q1"/>
    <mergeCell ref="R1:T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15</v>
      </c>
      <c r="B1" s="2" t="s">
        <v>1</v>
      </c>
    </row>
    <row r="2" spans="1:4">
      <c r="B2" s="2" t="s">
        <v>28</v>
      </c>
      <c r="C2" s="2" t="s">
        <v>29</v>
      </c>
      <c r="D2" s="2" t="s">
        <v>30</v>
      </c>
    </row>
    <row r="3" spans="1:4">
      <c r="A3" s="3" t="s">
        <v>516</v>
      </c>
    </row>
    <row r="4" spans="1:4">
      <c r="A4" s="4" t="s">
        <v>517</v>
      </c>
      <c r="B4" s="5" t="n">
        <v>3194000</v>
      </c>
      <c r="C4" s="5" t="n">
        <v>1130869</v>
      </c>
      <c r="D4" s="5" t="n">
        <v>1175500</v>
      </c>
    </row>
    <row r="5" spans="1:4">
      <c r="A5" s="4" t="s">
        <v>518</v>
      </c>
      <c r="B5" s="5" t="n">
        <v>875000</v>
      </c>
      <c r="C5" s="5" t="n">
        <v>3070000</v>
      </c>
      <c r="D5" s="5" t="n">
        <v>851869</v>
      </c>
    </row>
    <row r="6" spans="1:4">
      <c r="A6" s="4" t="s">
        <v>519</v>
      </c>
      <c r="B6" s="5" t="n">
        <v>-1104500</v>
      </c>
      <c r="C6" s="5" t="n">
        <v>-471869</v>
      </c>
      <c r="D6" s="5" t="n">
        <v>-600000</v>
      </c>
    </row>
    <row r="7" spans="1:4">
      <c r="A7" s="4" t="s">
        <v>520</v>
      </c>
      <c r="B7" s="5" t="n">
        <v>-732100</v>
      </c>
      <c r="C7" s="5" t="n">
        <v>-535000</v>
      </c>
      <c r="D7" s="5" t="n">
        <v>-296500</v>
      </c>
    </row>
    <row r="8" spans="1:4">
      <c r="A8" s="4" t="s">
        <v>521</v>
      </c>
      <c r="B8" s="5" t="n">
        <v>2232400</v>
      </c>
      <c r="C8" s="5" t="n">
        <v>3194000</v>
      </c>
      <c r="D8" s="5" t="n">
        <v>1130869</v>
      </c>
    </row>
    <row r="9" spans="1:4">
      <c r="A9" s="3" t="s">
        <v>522</v>
      </c>
    </row>
    <row r="10" spans="1:4">
      <c r="A10" s="4" t="s">
        <v>517</v>
      </c>
      <c r="B10" s="7" t="n">
        <v>6.08</v>
      </c>
      <c r="C10" s="7" t="n">
        <v>7.29</v>
      </c>
      <c r="D10" s="7" t="n">
        <v>6.37</v>
      </c>
    </row>
    <row r="11" spans="1:4">
      <c r="A11" s="4" t="s">
        <v>518</v>
      </c>
      <c r="B11" s="11" t="n">
        <v>11.1</v>
      </c>
      <c r="C11" s="11" t="n">
        <v>5.87</v>
      </c>
      <c r="D11" s="11" t="n">
        <v>7.53</v>
      </c>
    </row>
    <row r="12" spans="1:4">
      <c r="A12" s="4" t="s">
        <v>519</v>
      </c>
      <c r="B12" s="11" t="n">
        <v>6.25</v>
      </c>
      <c r="C12" s="11" t="n">
        <v>6.97</v>
      </c>
      <c r="D12" s="11" t="n">
        <v>6.66</v>
      </c>
    </row>
    <row r="13" spans="1:4">
      <c r="A13" s="4" t="s">
        <v>520</v>
      </c>
      <c r="B13" s="11" t="n">
        <v>7.42</v>
      </c>
      <c r="C13" s="11" t="n">
        <v>6.62</v>
      </c>
      <c r="D13" s="11" t="n">
        <v>5.6</v>
      </c>
    </row>
    <row r="14" spans="1:4">
      <c r="A14" s="4" t="s">
        <v>521</v>
      </c>
      <c r="B14" s="11" t="n">
        <v>7.52</v>
      </c>
      <c r="C14" s="11" t="n">
        <v>6.08</v>
      </c>
      <c r="D14" s="11" t="n">
        <v>7.29</v>
      </c>
    </row>
    <row r="15" spans="1:4">
      <c r="A15" s="3" t="s">
        <v>523</v>
      </c>
    </row>
    <row r="16" spans="1:4">
      <c r="A16" s="4" t="s">
        <v>517</v>
      </c>
      <c r="B16" s="11" t="n">
        <v>1.28</v>
      </c>
      <c r="C16" s="11" t="n">
        <v>1.68</v>
      </c>
      <c r="D16" s="11" t="n">
        <v>1.66</v>
      </c>
    </row>
    <row r="17" spans="1:4">
      <c r="A17" s="4" t="s">
        <v>518</v>
      </c>
      <c r="B17" s="11" t="n">
        <v>0.95</v>
      </c>
      <c r="C17" s="11" t="n">
        <v>1.18</v>
      </c>
      <c r="D17" s="11" t="n">
        <v>1.78</v>
      </c>
    </row>
    <row r="18" spans="1:4">
      <c r="A18" s="4" t="s">
        <v>519</v>
      </c>
      <c r="B18" s="11" t="n">
        <v>0.91</v>
      </c>
      <c r="C18" s="11" t="n">
        <v>1.31</v>
      </c>
      <c r="D18" s="11" t="n">
        <v>1.98</v>
      </c>
    </row>
    <row r="19" spans="1:4">
      <c r="A19" s="4" t="s">
        <v>520</v>
      </c>
      <c r="B19" s="11" t="n">
        <v>1.11</v>
      </c>
      <c r="C19" s="11" t="n">
        <v>1.49</v>
      </c>
      <c r="D19" s="11" t="n">
        <v>1.09</v>
      </c>
    </row>
    <row r="20" spans="1:4">
      <c r="A20" s="4" t="s">
        <v>521</v>
      </c>
      <c r="B20" s="7" t="n">
        <v>1.4</v>
      </c>
      <c r="C20" s="7" t="n">
        <v>1.28</v>
      </c>
      <c r="D20" s="7" t="n">
        <v>1.6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79"/>
    <col customWidth="1" max="2" min="2" width="29"/>
    <col customWidth="1" max="3" min="3" width="14"/>
    <col customWidth="1" max="4" min="4" width="14"/>
  </cols>
  <sheetData>
    <row r="1" spans="1:4">
      <c r="A1" s="1" t="s">
        <v>524</v>
      </c>
      <c r="B1" s="2" t="s">
        <v>1</v>
      </c>
    </row>
    <row r="2" spans="1:4">
      <c r="B2" s="2" t="s">
        <v>28</v>
      </c>
      <c r="C2" s="2" t="s">
        <v>29</v>
      </c>
      <c r="D2" s="2" t="s">
        <v>30</v>
      </c>
    </row>
    <row r="3" spans="1:4">
      <c r="A3" s="3" t="s">
        <v>443</v>
      </c>
    </row>
    <row r="4" spans="1:4">
      <c r="A4" s="4" t="s">
        <v>525</v>
      </c>
      <c r="B4" s="5" t="n">
        <v>875000</v>
      </c>
      <c r="C4" s="5" t="n">
        <v>3070000</v>
      </c>
      <c r="D4" s="5" t="n">
        <v>851869</v>
      </c>
    </row>
    <row r="5" spans="1:4">
      <c r="A5" s="4" t="s">
        <v>526</v>
      </c>
      <c r="B5" s="7" t="n">
        <v>11.1</v>
      </c>
      <c r="C5" s="7" t="n">
        <v>5.87</v>
      </c>
      <c r="D5" s="7" t="n">
        <v>7.53</v>
      </c>
    </row>
    <row r="6" spans="1:4">
      <c r="A6" s="4" t="s">
        <v>527</v>
      </c>
    </row>
    <row r="7" spans="1:4">
      <c r="A7" s="3" t="s">
        <v>443</v>
      </c>
    </row>
    <row r="8" spans="1:4">
      <c r="A8" s="4" t="s">
        <v>525</v>
      </c>
      <c r="B8" s="5" t="n">
        <v>45000</v>
      </c>
    </row>
    <row r="9" spans="1:4">
      <c r="A9" s="4" t="s">
        <v>528</v>
      </c>
      <c r="B9" s="4" t="s">
        <v>529</v>
      </c>
    </row>
    <row r="10" spans="1:4">
      <c r="A10" s="4" t="s">
        <v>526</v>
      </c>
      <c r="B10" s="7" t="n">
        <v>5.33</v>
      </c>
    </row>
    <row r="11" spans="1:4">
      <c r="A11" s="4" t="s">
        <v>504</v>
      </c>
      <c r="B11" s="4" t="s">
        <v>530</v>
      </c>
    </row>
    <row r="12" spans="1:4">
      <c r="A12" s="4" t="s">
        <v>506</v>
      </c>
      <c r="B12" s="4" t="s">
        <v>531</v>
      </c>
    </row>
    <row r="13" spans="1:4">
      <c r="A13" s="4" t="s">
        <v>532</v>
      </c>
      <c r="B13" s="4" t="s">
        <v>533</v>
      </c>
    </row>
    <row r="14" spans="1:4">
      <c r="A14" s="4" t="s">
        <v>534</v>
      </c>
    </row>
    <row r="15" spans="1:4">
      <c r="A15" s="3" t="s">
        <v>443</v>
      </c>
    </row>
    <row r="16" spans="1:4">
      <c r="A16" s="4" t="s">
        <v>525</v>
      </c>
      <c r="B16" s="5" t="n">
        <v>115000</v>
      </c>
    </row>
    <row r="17" spans="1:4">
      <c r="A17" s="4" t="s">
        <v>528</v>
      </c>
      <c r="B17" s="4" t="s">
        <v>529</v>
      </c>
    </row>
    <row r="18" spans="1:4">
      <c r="A18" s="4" t="s">
        <v>526</v>
      </c>
      <c r="B18" s="6" t="n">
        <v>8</v>
      </c>
    </row>
    <row r="19" spans="1:4">
      <c r="A19" s="4" t="s">
        <v>504</v>
      </c>
      <c r="B19" s="4" t="s">
        <v>535</v>
      </c>
    </row>
    <row r="20" spans="1:4">
      <c r="A20" s="4" t="s">
        <v>506</v>
      </c>
      <c r="B20" s="4" t="s">
        <v>536</v>
      </c>
    </row>
    <row r="21" spans="1:4">
      <c r="A21" s="4" t="s">
        <v>532</v>
      </c>
      <c r="B21" s="4" t="s">
        <v>537</v>
      </c>
    </row>
    <row r="22" spans="1:4">
      <c r="A22" s="4" t="s">
        <v>538</v>
      </c>
    </row>
    <row r="23" spans="1:4">
      <c r="A23" s="3" t="s">
        <v>443</v>
      </c>
    </row>
    <row r="24" spans="1:4">
      <c r="A24" s="4" t="s">
        <v>525</v>
      </c>
      <c r="B24" s="5" t="n">
        <v>280000</v>
      </c>
    </row>
    <row r="25" spans="1:4">
      <c r="A25" s="4" t="s">
        <v>528</v>
      </c>
      <c r="B25" s="4" t="s">
        <v>539</v>
      </c>
    </row>
    <row r="26" spans="1:4">
      <c r="A26" s="4" t="s">
        <v>526</v>
      </c>
      <c r="B26" s="7" t="n">
        <v>6.22</v>
      </c>
    </row>
    <row r="27" spans="1:4">
      <c r="A27" s="4" t="s">
        <v>504</v>
      </c>
      <c r="B27" s="4" t="s">
        <v>540</v>
      </c>
    </row>
    <row r="28" spans="1:4">
      <c r="A28" s="4" t="s">
        <v>506</v>
      </c>
      <c r="B28" s="4" t="s">
        <v>541</v>
      </c>
    </row>
    <row r="29" spans="1:4">
      <c r="A29" s="4" t="s">
        <v>532</v>
      </c>
      <c r="B29" s="4" t="s">
        <v>542</v>
      </c>
    </row>
    <row r="30" spans="1:4">
      <c r="A30" s="4" t="s">
        <v>543</v>
      </c>
    </row>
    <row r="31" spans="1:4">
      <c r="A31" s="3" t="s">
        <v>443</v>
      </c>
    </row>
    <row r="32" spans="1:4">
      <c r="A32" s="4" t="s">
        <v>525</v>
      </c>
      <c r="B32" s="5" t="n">
        <v>280000</v>
      </c>
    </row>
    <row r="33" spans="1:4">
      <c r="A33" s="4" t="s">
        <v>528</v>
      </c>
      <c r="B33" s="4" t="s">
        <v>544</v>
      </c>
    </row>
    <row r="34" spans="1:4">
      <c r="A34" s="4" t="s">
        <v>526</v>
      </c>
      <c r="B34" s="7" t="n">
        <v>6.22</v>
      </c>
    </row>
    <row r="35" spans="1:4">
      <c r="A35" s="4" t="s">
        <v>504</v>
      </c>
      <c r="B35" s="4" t="s">
        <v>545</v>
      </c>
    </row>
    <row r="36" spans="1:4">
      <c r="A36" s="4" t="s">
        <v>506</v>
      </c>
      <c r="B36" s="4" t="s">
        <v>546</v>
      </c>
    </row>
    <row r="37" spans="1:4">
      <c r="A37" s="4" t="s">
        <v>532</v>
      </c>
      <c r="B37" s="4" t="s">
        <v>547</v>
      </c>
    </row>
    <row r="38" spans="1:4">
      <c r="A38" s="4" t="s">
        <v>548</v>
      </c>
    </row>
    <row r="39" spans="1:4">
      <c r="A39" s="3" t="s">
        <v>443</v>
      </c>
    </row>
    <row r="40" spans="1:4">
      <c r="A40" s="4" t="s">
        <v>525</v>
      </c>
      <c r="B40" s="5" t="n">
        <v>280000</v>
      </c>
    </row>
    <row r="41" spans="1:4">
      <c r="A41" s="4" t="s">
        <v>528</v>
      </c>
      <c r="B41" s="4" t="s">
        <v>549</v>
      </c>
    </row>
    <row r="42" spans="1:4">
      <c r="A42" s="4" t="s">
        <v>526</v>
      </c>
      <c r="B42" s="7" t="n">
        <v>6.22</v>
      </c>
    </row>
    <row r="43" spans="1:4">
      <c r="A43" s="4" t="s">
        <v>504</v>
      </c>
      <c r="B43" s="4" t="s">
        <v>550</v>
      </c>
    </row>
    <row r="44" spans="1:4">
      <c r="A44" s="4" t="s">
        <v>506</v>
      </c>
      <c r="B44" s="4" t="s">
        <v>551</v>
      </c>
    </row>
    <row r="45" spans="1:4">
      <c r="A45" s="4" t="s">
        <v>532</v>
      </c>
      <c r="B45" s="4" t="s">
        <v>552</v>
      </c>
    </row>
    <row r="46" spans="1:4">
      <c r="A46" s="4" t="s">
        <v>553</v>
      </c>
    </row>
    <row r="47" spans="1:4">
      <c r="A47" s="3" t="s">
        <v>443</v>
      </c>
    </row>
    <row r="48" spans="1:4">
      <c r="A48" s="4" t="s">
        <v>525</v>
      </c>
      <c r="B48" s="5" t="n">
        <v>190800</v>
      </c>
    </row>
    <row r="49" spans="1:4">
      <c r="A49" s="4" t="s">
        <v>528</v>
      </c>
      <c r="B49" s="4" t="s">
        <v>539</v>
      </c>
    </row>
    <row r="50" spans="1:4">
      <c r="A50" s="4" t="s">
        <v>526</v>
      </c>
      <c r="B50" s="7" t="n">
        <v>5.41</v>
      </c>
    </row>
    <row r="51" spans="1:4">
      <c r="A51" s="4" t="s">
        <v>504</v>
      </c>
      <c r="B51" s="4" t="s">
        <v>540</v>
      </c>
    </row>
    <row r="52" spans="1:4">
      <c r="A52" s="4" t="s">
        <v>506</v>
      </c>
      <c r="B52" s="4" t="s">
        <v>541</v>
      </c>
    </row>
    <row r="53" spans="1:4">
      <c r="A53" s="4" t="s">
        <v>532</v>
      </c>
      <c r="B53" s="4" t="s">
        <v>542</v>
      </c>
    </row>
    <row r="54" spans="1:4">
      <c r="A54" s="4" t="s">
        <v>554</v>
      </c>
    </row>
    <row r="55" spans="1:4">
      <c r="A55" s="3" t="s">
        <v>443</v>
      </c>
    </row>
    <row r="56" spans="1:4">
      <c r="A56" s="4" t="s">
        <v>525</v>
      </c>
      <c r="B56" s="5" t="n">
        <v>190800</v>
      </c>
    </row>
    <row r="57" spans="1:4">
      <c r="A57" s="4" t="s">
        <v>528</v>
      </c>
      <c r="B57" s="4" t="s">
        <v>544</v>
      </c>
    </row>
    <row r="58" spans="1:4">
      <c r="A58" s="4" t="s">
        <v>526</v>
      </c>
      <c r="B58" s="7" t="n">
        <v>5.41</v>
      </c>
    </row>
    <row r="59" spans="1:4">
      <c r="A59" s="4" t="s">
        <v>504</v>
      </c>
      <c r="B59" s="4" t="s">
        <v>545</v>
      </c>
    </row>
    <row r="60" spans="1:4">
      <c r="A60" s="4" t="s">
        <v>506</v>
      </c>
      <c r="B60" s="4" t="s">
        <v>546</v>
      </c>
    </row>
    <row r="61" spans="1:4">
      <c r="A61" s="4" t="s">
        <v>532</v>
      </c>
      <c r="B61" s="4" t="s">
        <v>547</v>
      </c>
    </row>
    <row r="62" spans="1:4">
      <c r="A62" s="4" t="s">
        <v>555</v>
      </c>
    </row>
    <row r="63" spans="1:4">
      <c r="A63" s="3" t="s">
        <v>443</v>
      </c>
    </row>
    <row r="64" spans="1:4">
      <c r="A64" s="4" t="s">
        <v>525</v>
      </c>
      <c r="B64" s="5" t="n">
        <v>190800</v>
      </c>
    </row>
    <row r="65" spans="1:4">
      <c r="A65" s="4" t="s">
        <v>528</v>
      </c>
      <c r="B65" s="4" t="s">
        <v>549</v>
      </c>
    </row>
    <row r="66" spans="1:4">
      <c r="A66" s="4" t="s">
        <v>526</v>
      </c>
      <c r="B66" s="7" t="n">
        <v>5.41</v>
      </c>
    </row>
    <row r="67" spans="1:4">
      <c r="A67" s="4" t="s">
        <v>504</v>
      </c>
      <c r="B67" s="4" t="s">
        <v>550</v>
      </c>
    </row>
    <row r="68" spans="1:4">
      <c r="A68" s="4" t="s">
        <v>506</v>
      </c>
      <c r="B68" s="4" t="s">
        <v>551</v>
      </c>
    </row>
    <row r="69" spans="1:4">
      <c r="A69" s="4" t="s">
        <v>532</v>
      </c>
      <c r="B69" s="4" t="s">
        <v>552</v>
      </c>
    </row>
    <row r="70" spans="1:4">
      <c r="A70" s="4" t="s">
        <v>556</v>
      </c>
    </row>
    <row r="71" spans="1:4">
      <c r="A71" s="3" t="s">
        <v>443</v>
      </c>
    </row>
    <row r="72" spans="1:4">
      <c r="A72" s="4" t="s">
        <v>525</v>
      </c>
      <c r="B72" s="5" t="n">
        <v>15000</v>
      </c>
    </row>
    <row r="73" spans="1:4">
      <c r="A73" s="4" t="s">
        <v>528</v>
      </c>
      <c r="B73" s="4" t="s">
        <v>539</v>
      </c>
    </row>
    <row r="74" spans="1:4">
      <c r="A74" s="4" t="s">
        <v>526</v>
      </c>
      <c r="B74" s="7" t="n">
        <v>7.1</v>
      </c>
    </row>
    <row r="75" spans="1:4">
      <c r="A75" s="4" t="s">
        <v>504</v>
      </c>
      <c r="B75" s="4" t="s">
        <v>540</v>
      </c>
    </row>
    <row r="76" spans="1:4">
      <c r="A76" s="4" t="s">
        <v>506</v>
      </c>
      <c r="B76" s="4" t="s">
        <v>541</v>
      </c>
    </row>
    <row r="77" spans="1:4">
      <c r="A77" s="4" t="s">
        <v>532</v>
      </c>
      <c r="B77" s="4" t="s">
        <v>542</v>
      </c>
    </row>
    <row r="78" spans="1:4">
      <c r="A78" s="4" t="s">
        <v>557</v>
      </c>
    </row>
    <row r="79" spans="1:4">
      <c r="A79" s="3" t="s">
        <v>443</v>
      </c>
    </row>
    <row r="80" spans="1:4">
      <c r="A80" s="4" t="s">
        <v>525</v>
      </c>
      <c r="B80" s="5" t="n">
        <v>15000</v>
      </c>
    </row>
    <row r="81" spans="1:4">
      <c r="A81" s="4" t="s">
        <v>528</v>
      </c>
      <c r="B81" s="4" t="s">
        <v>544</v>
      </c>
    </row>
    <row r="82" spans="1:4">
      <c r="A82" s="4" t="s">
        <v>526</v>
      </c>
      <c r="B82" s="7" t="n">
        <v>7.1</v>
      </c>
    </row>
    <row r="83" spans="1:4">
      <c r="A83" s="4" t="s">
        <v>504</v>
      </c>
      <c r="B83" s="4" t="s">
        <v>545</v>
      </c>
    </row>
    <row r="84" spans="1:4">
      <c r="A84" s="4" t="s">
        <v>506</v>
      </c>
      <c r="B84" s="4" t="s">
        <v>546</v>
      </c>
    </row>
    <row r="85" spans="1:4">
      <c r="A85" s="4" t="s">
        <v>532</v>
      </c>
      <c r="B85" s="4" t="s">
        <v>547</v>
      </c>
    </row>
    <row r="86" spans="1:4">
      <c r="A86" s="4" t="s">
        <v>558</v>
      </c>
    </row>
    <row r="87" spans="1:4">
      <c r="A87" s="3" t="s">
        <v>443</v>
      </c>
    </row>
    <row r="88" spans="1:4">
      <c r="A88" s="4" t="s">
        <v>525</v>
      </c>
      <c r="B88" s="5" t="n">
        <v>15000</v>
      </c>
    </row>
    <row r="89" spans="1:4">
      <c r="A89" s="4" t="s">
        <v>528</v>
      </c>
      <c r="B89" s="4" t="s">
        <v>549</v>
      </c>
    </row>
    <row r="90" spans="1:4">
      <c r="A90" s="4" t="s">
        <v>526</v>
      </c>
      <c r="B90" s="7" t="n">
        <v>7.1</v>
      </c>
    </row>
    <row r="91" spans="1:4">
      <c r="A91" s="4" t="s">
        <v>504</v>
      </c>
      <c r="B91" s="4" t="s">
        <v>550</v>
      </c>
    </row>
    <row r="92" spans="1:4">
      <c r="A92" s="4" t="s">
        <v>506</v>
      </c>
      <c r="B92" s="4" t="s">
        <v>551</v>
      </c>
    </row>
    <row r="93" spans="1:4">
      <c r="A93" s="4" t="s">
        <v>532</v>
      </c>
      <c r="B93" s="4" t="s">
        <v>552</v>
      </c>
    </row>
    <row r="94" spans="1:4">
      <c r="A94" s="4" t="s">
        <v>559</v>
      </c>
    </row>
    <row r="95" spans="1:4">
      <c r="A95" s="3" t="s">
        <v>443</v>
      </c>
    </row>
    <row r="96" spans="1:4">
      <c r="A96" s="4" t="s">
        <v>525</v>
      </c>
      <c r="B96" s="5" t="n">
        <v>15000</v>
      </c>
    </row>
    <row r="97" spans="1:4">
      <c r="A97" s="4" t="s">
        <v>528</v>
      </c>
      <c r="B97" s="4" t="s">
        <v>560</v>
      </c>
    </row>
    <row r="98" spans="1:4">
      <c r="A98" s="4" t="s">
        <v>526</v>
      </c>
      <c r="B98" s="7" t="n">
        <v>7.1</v>
      </c>
    </row>
    <row r="99" spans="1:4">
      <c r="A99" s="4" t="s">
        <v>504</v>
      </c>
      <c r="B99" s="4" t="s">
        <v>561</v>
      </c>
    </row>
    <row r="100" spans="1:4">
      <c r="A100" s="4" t="s">
        <v>506</v>
      </c>
      <c r="B100" s="4" t="s">
        <v>562</v>
      </c>
    </row>
    <row r="101" spans="1:4">
      <c r="A101" s="4" t="s">
        <v>532</v>
      </c>
      <c r="B101" s="4" t="s">
        <v>563</v>
      </c>
    </row>
    <row r="102" spans="1:4">
      <c r="A102" s="4" t="s">
        <v>564</v>
      </c>
    </row>
    <row r="103" spans="1:4">
      <c r="A103" s="3" t="s">
        <v>443</v>
      </c>
    </row>
    <row r="104" spans="1:4">
      <c r="A104" s="4" t="s">
        <v>525</v>
      </c>
      <c r="B104" s="5" t="n">
        <v>100000</v>
      </c>
    </row>
    <row r="105" spans="1:4">
      <c r="A105" s="4" t="s">
        <v>528</v>
      </c>
      <c r="B105" s="4" t="s">
        <v>539</v>
      </c>
    </row>
    <row r="106" spans="1:4">
      <c r="A106" s="4" t="s">
        <v>526</v>
      </c>
      <c r="B106" s="7" t="n">
        <v>7.95</v>
      </c>
    </row>
    <row r="107" spans="1:4">
      <c r="A107" s="4" t="s">
        <v>504</v>
      </c>
      <c r="B107" s="4" t="s">
        <v>540</v>
      </c>
    </row>
    <row r="108" spans="1:4">
      <c r="A108" s="4" t="s">
        <v>506</v>
      </c>
      <c r="B108" s="4" t="s">
        <v>541</v>
      </c>
    </row>
    <row r="109" spans="1:4">
      <c r="A109" s="4" t="s">
        <v>532</v>
      </c>
      <c r="B109" s="4" t="s">
        <v>542</v>
      </c>
    </row>
    <row r="110" spans="1:4">
      <c r="A110" s="4" t="s">
        <v>565</v>
      </c>
    </row>
    <row r="111" spans="1:4">
      <c r="A111" s="3" t="s">
        <v>443</v>
      </c>
    </row>
    <row r="112" spans="1:4">
      <c r="A112" s="4" t="s">
        <v>525</v>
      </c>
      <c r="B112" s="5" t="n">
        <v>100000</v>
      </c>
    </row>
    <row r="113" spans="1:4">
      <c r="A113" s="4" t="s">
        <v>528</v>
      </c>
      <c r="B113" s="4" t="s">
        <v>544</v>
      </c>
    </row>
    <row r="114" spans="1:4">
      <c r="A114" s="4" t="s">
        <v>526</v>
      </c>
      <c r="B114" s="7" t="n">
        <v>7.95</v>
      </c>
    </row>
    <row r="115" spans="1:4">
      <c r="A115" s="4" t="s">
        <v>504</v>
      </c>
      <c r="B115" s="4" t="s">
        <v>545</v>
      </c>
    </row>
    <row r="116" spans="1:4">
      <c r="A116" s="4" t="s">
        <v>506</v>
      </c>
      <c r="B116" s="4" t="s">
        <v>546</v>
      </c>
    </row>
    <row r="117" spans="1:4">
      <c r="A117" s="4" t="s">
        <v>532</v>
      </c>
      <c r="B117" s="4" t="s">
        <v>547</v>
      </c>
    </row>
    <row r="118" spans="1:4">
      <c r="A118" s="4" t="s">
        <v>566</v>
      </c>
    </row>
    <row r="119" spans="1:4">
      <c r="A119" s="3" t="s">
        <v>443</v>
      </c>
    </row>
    <row r="120" spans="1:4">
      <c r="A120" s="4" t="s">
        <v>525</v>
      </c>
      <c r="B120" s="5" t="n">
        <v>100000</v>
      </c>
    </row>
    <row r="121" spans="1:4">
      <c r="A121" s="4" t="s">
        <v>528</v>
      </c>
      <c r="B121" s="4" t="s">
        <v>549</v>
      </c>
    </row>
    <row r="122" spans="1:4">
      <c r="A122" s="4" t="s">
        <v>526</v>
      </c>
      <c r="B122" s="7" t="n">
        <v>7.95</v>
      </c>
    </row>
    <row r="123" spans="1:4">
      <c r="A123" s="4" t="s">
        <v>504</v>
      </c>
      <c r="B123" s="4" t="s">
        <v>550</v>
      </c>
    </row>
    <row r="124" spans="1:4">
      <c r="A124" s="4" t="s">
        <v>506</v>
      </c>
      <c r="B124" s="4" t="s">
        <v>551</v>
      </c>
    </row>
    <row r="125" spans="1:4">
      <c r="A125" s="4" t="s">
        <v>532</v>
      </c>
      <c r="B125" s="4" t="s">
        <v>552</v>
      </c>
    </row>
    <row r="126" spans="1:4">
      <c r="A126" s="4" t="s">
        <v>567</v>
      </c>
    </row>
    <row r="127" spans="1:4">
      <c r="A127" s="3" t="s">
        <v>443</v>
      </c>
    </row>
    <row r="128" spans="1:4">
      <c r="A128" s="4" t="s">
        <v>525</v>
      </c>
      <c r="B128" s="5" t="n">
        <v>100000</v>
      </c>
    </row>
    <row r="129" spans="1:4">
      <c r="A129" s="4" t="s">
        <v>528</v>
      </c>
      <c r="B129" s="4" t="s">
        <v>539</v>
      </c>
    </row>
    <row r="130" spans="1:4">
      <c r="A130" s="4" t="s">
        <v>526</v>
      </c>
      <c r="B130" s="6" t="n">
        <v>15</v>
      </c>
    </row>
    <row r="131" spans="1:4">
      <c r="A131" s="4" t="s">
        <v>504</v>
      </c>
      <c r="B131" s="4" t="s">
        <v>540</v>
      </c>
    </row>
    <row r="132" spans="1:4">
      <c r="A132" s="4" t="s">
        <v>506</v>
      </c>
      <c r="B132" s="4" t="s">
        <v>541</v>
      </c>
    </row>
    <row r="133" spans="1:4">
      <c r="A133" s="4" t="s">
        <v>532</v>
      </c>
      <c r="B133" s="4" t="s">
        <v>542</v>
      </c>
    </row>
    <row r="134" spans="1:4">
      <c r="A134" s="4" t="s">
        <v>568</v>
      </c>
    </row>
    <row r="135" spans="1:4">
      <c r="A135" s="3" t="s">
        <v>443</v>
      </c>
    </row>
    <row r="136" spans="1:4">
      <c r="A136" s="4" t="s">
        <v>525</v>
      </c>
      <c r="B136" s="5" t="n">
        <v>100000</v>
      </c>
    </row>
    <row r="137" spans="1:4">
      <c r="A137" s="4" t="s">
        <v>528</v>
      </c>
      <c r="B137" s="4" t="s">
        <v>544</v>
      </c>
    </row>
    <row r="138" spans="1:4">
      <c r="A138" s="4" t="s">
        <v>526</v>
      </c>
      <c r="B138" s="6" t="n">
        <v>15</v>
      </c>
    </row>
    <row r="139" spans="1:4">
      <c r="A139" s="4" t="s">
        <v>504</v>
      </c>
      <c r="B139" s="4" t="s">
        <v>545</v>
      </c>
    </row>
    <row r="140" spans="1:4">
      <c r="A140" s="4" t="s">
        <v>506</v>
      </c>
      <c r="B140" s="4" t="s">
        <v>546</v>
      </c>
    </row>
    <row r="141" spans="1:4">
      <c r="A141" s="4" t="s">
        <v>532</v>
      </c>
      <c r="B141" s="4" t="s">
        <v>547</v>
      </c>
    </row>
    <row r="142" spans="1:4">
      <c r="A142" s="4" t="s">
        <v>569</v>
      </c>
    </row>
    <row r="143" spans="1:4">
      <c r="A143" s="3" t="s">
        <v>443</v>
      </c>
    </row>
    <row r="144" spans="1:4">
      <c r="A144" s="4" t="s">
        <v>525</v>
      </c>
      <c r="B144" s="5" t="n">
        <v>100000</v>
      </c>
    </row>
    <row r="145" spans="1:4">
      <c r="A145" s="4" t="s">
        <v>528</v>
      </c>
      <c r="B145" s="4" t="s">
        <v>549</v>
      </c>
    </row>
    <row r="146" spans="1:4">
      <c r="A146" s="4" t="s">
        <v>526</v>
      </c>
      <c r="B146" s="6" t="n">
        <v>15</v>
      </c>
    </row>
    <row r="147" spans="1:4">
      <c r="A147" s="4" t="s">
        <v>504</v>
      </c>
      <c r="B147" s="4" t="s">
        <v>550</v>
      </c>
    </row>
    <row r="148" spans="1:4">
      <c r="A148" s="4" t="s">
        <v>506</v>
      </c>
      <c r="B148" s="4" t="s">
        <v>551</v>
      </c>
    </row>
    <row r="149" spans="1:4">
      <c r="A149" s="4" t="s">
        <v>532</v>
      </c>
      <c r="B149" s="4" t="s">
        <v>55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570</v>
      </c>
      <c r="B1" s="2" t="s">
        <v>1</v>
      </c>
    </row>
    <row r="2" spans="1:4">
      <c r="B2" s="2" t="s">
        <v>28</v>
      </c>
      <c r="C2" s="2" t="s">
        <v>29</v>
      </c>
      <c r="D2" s="2" t="s">
        <v>30</v>
      </c>
    </row>
    <row r="3" spans="1:4">
      <c r="A3" s="4" t="s">
        <v>571</v>
      </c>
    </row>
    <row r="4" spans="1:4">
      <c r="A4" s="3" t="s">
        <v>443</v>
      </c>
    </row>
    <row r="5" spans="1:4">
      <c r="A5" s="4" t="s">
        <v>572</v>
      </c>
      <c r="B5" s="4" t="s">
        <v>573</v>
      </c>
      <c r="C5" s="4" t="s">
        <v>574</v>
      </c>
      <c r="D5" s="4" t="s">
        <v>575</v>
      </c>
    </row>
    <row r="6" spans="1:4">
      <c r="A6" s="4" t="s">
        <v>576</v>
      </c>
      <c r="B6" s="4" t="s">
        <v>577</v>
      </c>
      <c r="C6" s="4" t="s">
        <v>412</v>
      </c>
      <c r="D6" s="4" t="s">
        <v>450</v>
      </c>
    </row>
    <row r="7" spans="1:4">
      <c r="A7" s="4" t="s">
        <v>578</v>
      </c>
      <c r="B7" s="4" t="s">
        <v>579</v>
      </c>
      <c r="C7" s="4" t="s">
        <v>580</v>
      </c>
      <c r="D7" s="4" t="s">
        <v>581</v>
      </c>
    </row>
    <row r="8" spans="1:4">
      <c r="A8" s="4" t="s">
        <v>582</v>
      </c>
      <c r="B8" s="4" t="s">
        <v>583</v>
      </c>
      <c r="C8" s="4" t="s">
        <v>584</v>
      </c>
      <c r="D8" s="4" t="s">
        <v>585</v>
      </c>
    </row>
    <row r="9" spans="1:4">
      <c r="A9" s="4" t="s">
        <v>511</v>
      </c>
    </row>
    <row r="10" spans="1:4">
      <c r="A10" s="3" t="s">
        <v>443</v>
      </c>
    </row>
    <row r="11" spans="1:4">
      <c r="A11" s="4" t="s">
        <v>572</v>
      </c>
      <c r="B11" s="4" t="s">
        <v>586</v>
      </c>
      <c r="C11" s="4" t="s">
        <v>587</v>
      </c>
      <c r="D11" s="4" t="s">
        <v>588</v>
      </c>
    </row>
    <row r="12" spans="1:4">
      <c r="A12" s="4" t="s">
        <v>576</v>
      </c>
      <c r="B12" s="4" t="s">
        <v>589</v>
      </c>
      <c r="C12" s="4" t="s">
        <v>590</v>
      </c>
      <c r="D12" s="4" t="s">
        <v>590</v>
      </c>
    </row>
    <row r="13" spans="1:4">
      <c r="A13" s="4" t="s">
        <v>578</v>
      </c>
      <c r="B13" s="4" t="s">
        <v>591</v>
      </c>
      <c r="C13" s="4" t="s">
        <v>592</v>
      </c>
      <c r="D13" s="4" t="s">
        <v>593</v>
      </c>
    </row>
    <row r="14" spans="1:4">
      <c r="A14" s="4" t="s">
        <v>582</v>
      </c>
      <c r="B14" s="4" t="s">
        <v>594</v>
      </c>
      <c r="C14" s="4" t="s">
        <v>595</v>
      </c>
      <c r="D14" s="4" t="s">
        <v>58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8</v>
      </c>
      <c r="C2" s="2" t="s">
        <v>29</v>
      </c>
      <c r="D2" s="2" t="s">
        <v>30</v>
      </c>
    </row>
    <row r="3" spans="1:4">
      <c r="A3" s="3" t="s">
        <v>179</v>
      </c>
    </row>
    <row r="4" spans="1:4">
      <c r="A4" s="4" t="s">
        <v>597</v>
      </c>
      <c r="B4" s="6" t="n">
        <v>3944</v>
      </c>
      <c r="C4" s="6" t="n">
        <v>-9534</v>
      </c>
      <c r="D4" s="6" t="n">
        <v>-13158</v>
      </c>
    </row>
    <row r="5" spans="1:4">
      <c r="A5" s="4" t="s">
        <v>598</v>
      </c>
      <c r="B5" s="5" t="n">
        <v>36807275</v>
      </c>
      <c r="C5" s="5" t="n">
        <v>36672957</v>
      </c>
      <c r="D5" s="5" t="n">
        <v>40548784</v>
      </c>
    </row>
    <row r="6" spans="1:4">
      <c r="A6" s="4" t="s">
        <v>599</v>
      </c>
      <c r="B6" s="5" t="n">
        <v>685163</v>
      </c>
      <c r="C6" s="5" t="n">
        <v>0</v>
      </c>
      <c r="D6" s="5" t="n">
        <v>0</v>
      </c>
    </row>
    <row r="7" spans="1:4">
      <c r="A7" s="4" t="s">
        <v>600</v>
      </c>
      <c r="B7" s="5" t="n">
        <v>37492438</v>
      </c>
      <c r="C7" s="5" t="n">
        <v>36672957</v>
      </c>
      <c r="D7" s="5" t="n">
        <v>40548784</v>
      </c>
    </row>
    <row r="8" spans="1:4">
      <c r="A8" s="4" t="s">
        <v>49</v>
      </c>
      <c r="B8" s="7" t="n">
        <v>0.11</v>
      </c>
      <c r="C8" s="7" t="n">
        <v>-0.26</v>
      </c>
      <c r="D8" s="7" t="n">
        <v>-0.32</v>
      </c>
    </row>
    <row r="9" spans="1:4">
      <c r="A9" s="4" t="s">
        <v>601</v>
      </c>
      <c r="B9" s="7" t="n">
        <v>0.11</v>
      </c>
      <c r="C9" s="7" t="n">
        <v>-0.26</v>
      </c>
      <c r="D9" s="7" t="n">
        <v>-0.3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8</v>
      </c>
      <c r="C2" s="2" t="s">
        <v>29</v>
      </c>
      <c r="D2" s="2" t="s">
        <v>30</v>
      </c>
    </row>
    <row r="3" spans="1:4">
      <c r="A3" s="3" t="s">
        <v>109</v>
      </c>
    </row>
    <row r="4" spans="1:4">
      <c r="A4" s="4" t="s">
        <v>110</v>
      </c>
      <c r="B4" s="7" t="n">
        <v>0.28</v>
      </c>
      <c r="C4" s="7" t="n">
        <v>0.28</v>
      </c>
      <c r="D4" s="7" t="n">
        <v>0.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8</v>
      </c>
      <c r="C2" s="2" t="s">
        <v>29</v>
      </c>
      <c r="D2" s="2" t="s">
        <v>30</v>
      </c>
    </row>
    <row r="3" spans="1:4">
      <c r="A3" s="3" t="s">
        <v>603</v>
      </c>
    </row>
    <row r="4" spans="1:4">
      <c r="A4" s="4" t="s">
        <v>604</v>
      </c>
      <c r="B4" s="4" t="s">
        <v>605</v>
      </c>
    </row>
    <row r="5" spans="1:4">
      <c r="A5" s="4" t="s">
        <v>606</v>
      </c>
      <c r="B5" s="4" t="s">
        <v>607</v>
      </c>
    </row>
    <row r="6" spans="1:4">
      <c r="A6" s="4" t="s">
        <v>608</v>
      </c>
      <c r="B6" s="4" t="s">
        <v>609</v>
      </c>
    </row>
    <row r="7" spans="1:4">
      <c r="A7" s="4" t="s">
        <v>610</v>
      </c>
      <c r="B7" s="4" t="s">
        <v>611</v>
      </c>
    </row>
    <row r="8" spans="1:4">
      <c r="A8" s="4" t="s">
        <v>612</v>
      </c>
      <c r="B8" s="6" t="n">
        <v>3800</v>
      </c>
    </row>
    <row r="9" spans="1:4">
      <c r="A9" s="4" t="s">
        <v>613</v>
      </c>
      <c r="B9" s="4" t="s">
        <v>614</v>
      </c>
    </row>
    <row r="10" spans="1:4">
      <c r="A10" s="4" t="s">
        <v>615</v>
      </c>
      <c r="B10" s="4" t="s">
        <v>376</v>
      </c>
    </row>
    <row r="11" spans="1:4">
      <c r="A11" s="4" t="s">
        <v>616</v>
      </c>
      <c r="B11" s="6" t="n">
        <v>152000</v>
      </c>
      <c r="C11" s="6" t="n">
        <v>167000</v>
      </c>
      <c r="D11" s="6" t="n">
        <v>149000</v>
      </c>
    </row>
    <row r="12" spans="1:4">
      <c r="A12" s="4" t="s">
        <v>617</v>
      </c>
    </row>
    <row r="13" spans="1:4">
      <c r="A13" s="3" t="s">
        <v>603</v>
      </c>
    </row>
    <row r="14" spans="1:4">
      <c r="A14" s="4" t="s">
        <v>618</v>
      </c>
      <c r="B14" s="4" t="s">
        <v>619</v>
      </c>
    </row>
    <row r="15" spans="1:4">
      <c r="A15" s="4" t="s">
        <v>620</v>
      </c>
    </row>
    <row r="16" spans="1:4">
      <c r="A16" s="3" t="s">
        <v>603</v>
      </c>
    </row>
    <row r="17" spans="1:4">
      <c r="A17" s="4" t="s">
        <v>618</v>
      </c>
      <c r="B17" s="4" t="s">
        <v>621</v>
      </c>
    </row>
    <row r="18" spans="1:4">
      <c r="A18" s="4" t="s">
        <v>622</v>
      </c>
    </row>
    <row r="19" spans="1:4">
      <c r="A19" s="3" t="s">
        <v>603</v>
      </c>
    </row>
    <row r="20" spans="1:4">
      <c r="A20" s="4" t="s">
        <v>618</v>
      </c>
      <c r="B20" s="4" t="s">
        <v>62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24</v>
      </c>
      <c r="B1" s="2" t="s">
        <v>1</v>
      </c>
    </row>
    <row r="2" spans="1:4">
      <c r="B2" s="2" t="s">
        <v>28</v>
      </c>
      <c r="C2" s="2" t="s">
        <v>29</v>
      </c>
      <c r="D2" s="2" t="s">
        <v>30</v>
      </c>
    </row>
    <row r="3" spans="1:4">
      <c r="A3" s="3" t="s">
        <v>185</v>
      </c>
    </row>
    <row r="4" spans="1:4">
      <c r="A4" s="4" t="s">
        <v>625</v>
      </c>
      <c r="B4" s="6" t="n">
        <v>8582</v>
      </c>
      <c r="C4" s="6" t="n">
        <v>-8294</v>
      </c>
      <c r="D4" s="6" t="n">
        <v>-8678</v>
      </c>
    </row>
    <row r="5" spans="1:4">
      <c r="A5" s="4" t="s">
        <v>626</v>
      </c>
      <c r="C5" s="5" t="n">
        <v>16</v>
      </c>
      <c r="D5" s="5" t="n">
        <v>303</v>
      </c>
    </row>
    <row r="6" spans="1:4">
      <c r="A6" s="4" t="s">
        <v>116</v>
      </c>
      <c r="C6" s="5" t="n">
        <v>8</v>
      </c>
      <c r="D6" s="5" t="n">
        <v>106</v>
      </c>
    </row>
    <row r="7" spans="1:4">
      <c r="A7" s="4" t="s">
        <v>627</v>
      </c>
      <c r="B7" s="5" t="n">
        <v>529</v>
      </c>
    </row>
    <row r="8" spans="1:4">
      <c r="A8" s="4" t="s">
        <v>628</v>
      </c>
      <c r="B8" s="5" t="n">
        <v>-693</v>
      </c>
      <c r="C8" s="5" t="n">
        <v>-634</v>
      </c>
      <c r="D8" s="5" t="n">
        <v>-630</v>
      </c>
    </row>
    <row r="9" spans="1:4">
      <c r="A9" s="4" t="s">
        <v>346</v>
      </c>
      <c r="B9" s="5" t="n">
        <v>77</v>
      </c>
      <c r="C9" s="5" t="n">
        <v>407</v>
      </c>
      <c r="D9" s="5" t="n">
        <v>880</v>
      </c>
    </row>
    <row r="10" spans="1:4">
      <c r="A10" s="4" t="s">
        <v>39</v>
      </c>
      <c r="B10" s="6" t="n">
        <v>8495</v>
      </c>
      <c r="C10" s="6" t="n">
        <v>-8497</v>
      </c>
      <c r="D10" s="6" t="n">
        <v>-801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9</v>
      </c>
      <c r="C2" s="2" t="s">
        <v>30</v>
      </c>
      <c r="D2" s="2" t="s">
        <v>336</v>
      </c>
    </row>
    <row r="3" spans="1:4">
      <c r="A3" s="3" t="s">
        <v>630</v>
      </c>
    </row>
    <row r="4" spans="1:4">
      <c r="A4" s="4" t="s">
        <v>631</v>
      </c>
      <c r="B4" s="6" t="n">
        <v>0</v>
      </c>
      <c r="C4" s="6" t="n">
        <v>0</v>
      </c>
      <c r="D4" s="6" t="n">
        <v>16316</v>
      </c>
    </row>
    <row r="5" spans="1:4">
      <c r="A5" s="4" t="s">
        <v>57</v>
      </c>
      <c r="B5" s="6" t="n">
        <v>18970</v>
      </c>
      <c r="C5" s="6" t="n">
        <v>2025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8</v>
      </c>
      <c r="C2" s="2" t="s">
        <v>29</v>
      </c>
      <c r="D2" s="2" t="s">
        <v>30</v>
      </c>
    </row>
    <row r="3" spans="1:4">
      <c r="A3" s="3" t="s">
        <v>630</v>
      </c>
    </row>
    <row r="4" spans="1:4">
      <c r="A4" s="4" t="s">
        <v>633</v>
      </c>
      <c r="B4" s="6" t="n">
        <v>-693</v>
      </c>
      <c r="C4" s="6" t="n">
        <v>-634</v>
      </c>
      <c r="D4" s="6" t="n">
        <v>-630</v>
      </c>
    </row>
    <row r="5" spans="1:4">
      <c r="A5" s="4" t="s">
        <v>634</v>
      </c>
      <c r="B5" s="5" t="n">
        <v>-693</v>
      </c>
      <c r="C5" s="5" t="n">
        <v>-634</v>
      </c>
      <c r="D5" s="5" t="n">
        <v>-630</v>
      </c>
    </row>
    <row r="6" spans="1:4">
      <c r="A6" s="4" t="s">
        <v>55</v>
      </c>
      <c r="B6" s="5" t="n">
        <v>79</v>
      </c>
      <c r="C6" s="5" t="n">
        <v>74</v>
      </c>
      <c r="D6" s="5" t="n">
        <v>106</v>
      </c>
    </row>
    <row r="7" spans="1:4">
      <c r="A7" s="4" t="s">
        <v>63</v>
      </c>
      <c r="B7" s="5" t="n">
        <v>79</v>
      </c>
      <c r="C7" s="5" t="n">
        <v>74</v>
      </c>
      <c r="D7" s="5" t="n">
        <v>106</v>
      </c>
    </row>
    <row r="8" spans="1:4">
      <c r="A8" s="4" t="s">
        <v>66</v>
      </c>
      <c r="B8" s="5" t="n">
        <v>128</v>
      </c>
      <c r="C8" s="5" t="n">
        <v>121</v>
      </c>
      <c r="D8" s="5" t="n">
        <v>160</v>
      </c>
    </row>
    <row r="9" spans="1:4">
      <c r="A9" s="4" t="s">
        <v>635</v>
      </c>
      <c r="B9" s="5" t="n">
        <v>128</v>
      </c>
      <c r="C9" s="5" t="n">
        <v>121</v>
      </c>
      <c r="D9" s="5" t="n">
        <v>160</v>
      </c>
    </row>
    <row r="10" spans="1:4">
      <c r="A10" s="4" t="s">
        <v>636</v>
      </c>
      <c r="B10" s="6" t="n">
        <v>-49</v>
      </c>
      <c r="C10" s="6" t="n">
        <v>-47</v>
      </c>
      <c r="D10" s="6" t="n">
        <v>-5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37</v>
      </c>
      <c r="B1" s="2" t="s">
        <v>1</v>
      </c>
    </row>
    <row r="2" spans="1:4">
      <c r="B2" s="2" t="s">
        <v>28</v>
      </c>
      <c r="C2" s="2" t="s">
        <v>29</v>
      </c>
      <c r="D2" s="2" t="s">
        <v>30</v>
      </c>
    </row>
    <row r="3" spans="1:4">
      <c r="A3" s="3" t="s">
        <v>188</v>
      </c>
    </row>
    <row r="4" spans="1:4">
      <c r="A4" s="4" t="s">
        <v>638</v>
      </c>
      <c r="B4" s="6" t="n">
        <v>-6759</v>
      </c>
      <c r="C4" s="6" t="n">
        <v>-2106</v>
      </c>
      <c r="D4" s="6" t="n">
        <v>-577</v>
      </c>
    </row>
    <row r="5" spans="1:4">
      <c r="A5" s="4" t="s">
        <v>639</v>
      </c>
      <c r="B5" s="5" t="n">
        <v>10703</v>
      </c>
      <c r="C5" s="5" t="n">
        <v>-7428</v>
      </c>
      <c r="D5" s="5" t="n">
        <v>-12581</v>
      </c>
    </row>
    <row r="6" spans="1:4">
      <c r="A6" s="4" t="s">
        <v>43</v>
      </c>
      <c r="B6" s="6" t="n">
        <v>3944</v>
      </c>
      <c r="C6" s="6" t="n">
        <v>-9534</v>
      </c>
      <c r="D6" s="6" t="n">
        <v>-1315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Y10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7"/>
    <col customWidth="1" max="9" min="9" width="21"/>
    <col customWidth="1" max="10" min="10" width="21"/>
    <col customWidth="1" max="11" min="11" width="21"/>
    <col customWidth="1" max="12" min="12" width="21"/>
    <col customWidth="1" max="13" min="13" width="14"/>
    <col customWidth="1" max="14" min="14" width="21"/>
    <col customWidth="1" max="15" min="15" width="21"/>
    <col customWidth="1" max="16" min="16" width="14"/>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0"/>
    <col customWidth="1" max="25" min="25" width="21"/>
  </cols>
  <sheetData>
    <row r="1" spans="1:25">
      <c r="A1" s="1" t="s">
        <v>640</v>
      </c>
      <c r="B1" s="2" t="s">
        <v>641</v>
      </c>
      <c r="C1" s="2" t="s">
        <v>642</v>
      </c>
      <c r="D1" s="2" t="s">
        <v>643</v>
      </c>
      <c r="E1" s="2" t="s">
        <v>644</v>
      </c>
      <c r="F1" s="2" t="s">
        <v>645</v>
      </c>
      <c r="G1" s="2" t="s">
        <v>646</v>
      </c>
      <c r="H1" s="2" t="s">
        <v>647</v>
      </c>
      <c r="I1" s="2" t="s">
        <v>304</v>
      </c>
      <c r="J1" s="2" t="s">
        <v>305</v>
      </c>
      <c r="K1" s="2" t="s">
        <v>648</v>
      </c>
      <c r="L1" s="2" t="s">
        <v>649</v>
      </c>
      <c r="M1" s="2" t="s">
        <v>650</v>
      </c>
      <c r="N1" s="2" t="s">
        <v>651</v>
      </c>
      <c r="O1" s="2" t="s">
        <v>652</v>
      </c>
      <c r="P1" s="2" t="s">
        <v>653</v>
      </c>
      <c r="Q1" s="2" t="s">
        <v>654</v>
      </c>
      <c r="R1" s="2" t="s">
        <v>655</v>
      </c>
      <c r="S1" s="2" t="s">
        <v>656</v>
      </c>
      <c r="T1" s="2" t="s">
        <v>657</v>
      </c>
      <c r="U1" s="2" t="s">
        <v>658</v>
      </c>
      <c r="V1" s="2" t="s">
        <v>659</v>
      </c>
      <c r="W1" s="2" t="s">
        <v>660</v>
      </c>
      <c r="X1" s="2" t="s">
        <v>661</v>
      </c>
      <c r="Y1" s="2" t="s">
        <v>662</v>
      </c>
    </row>
    <row r="2" spans="1:25">
      <c r="A2" s="3" t="s">
        <v>663</v>
      </c>
    </row>
    <row r="3" spans="1:25">
      <c r="A3" s="4" t="s">
        <v>664</v>
      </c>
      <c r="H3" s="4" t="s">
        <v>665</v>
      </c>
      <c r="I3" s="4" t="s">
        <v>665</v>
      </c>
      <c r="J3" s="4" t="s">
        <v>665</v>
      </c>
    </row>
    <row r="4" spans="1:25">
      <c r="A4" s="4" t="s">
        <v>666</v>
      </c>
      <c r="M4" s="4" t="s">
        <v>611</v>
      </c>
    </row>
    <row r="5" spans="1:25">
      <c r="A5" s="4" t="s">
        <v>667</v>
      </c>
      <c r="H5" s="6" t="n">
        <v>0</v>
      </c>
      <c r="I5" s="6" t="n">
        <v>0</v>
      </c>
      <c r="J5" s="6" t="n">
        <v>0</v>
      </c>
    </row>
    <row r="6" spans="1:25">
      <c r="A6" s="4" t="s">
        <v>668</v>
      </c>
      <c r="H6" s="5" t="n">
        <v>0</v>
      </c>
    </row>
    <row r="7" spans="1:25">
      <c r="A7" s="4" t="s">
        <v>669</v>
      </c>
      <c r="H7" s="5" t="n">
        <v>0</v>
      </c>
      <c r="I7" s="5" t="n">
        <v>0</v>
      </c>
      <c r="J7" s="5" t="n">
        <v>0</v>
      </c>
    </row>
    <row r="8" spans="1:25">
      <c r="A8" s="4" t="s">
        <v>670</v>
      </c>
      <c r="H8" s="5" t="n">
        <v>0</v>
      </c>
      <c r="I8" s="5" t="n">
        <v>0</v>
      </c>
      <c r="J8" s="5" t="n">
        <v>0</v>
      </c>
    </row>
    <row r="9" spans="1:25">
      <c r="A9" s="4" t="s">
        <v>671</v>
      </c>
      <c r="C9" s="6" t="n">
        <v>2300000</v>
      </c>
    </row>
    <row r="10" spans="1:25">
      <c r="A10" s="4" t="s">
        <v>672</v>
      </c>
      <c r="C10" s="5" t="n">
        <v>1600000</v>
      </c>
    </row>
    <row r="11" spans="1:25">
      <c r="A11" s="4" t="s">
        <v>673</v>
      </c>
      <c r="B11" s="6" t="n">
        <v>800000</v>
      </c>
    </row>
    <row r="12" spans="1:25">
      <c r="A12" s="4" t="s">
        <v>674</v>
      </c>
      <c r="H12" s="5" t="n">
        <v>1743000</v>
      </c>
      <c r="I12" s="5" t="n">
        <v>-1417000</v>
      </c>
      <c r="J12" s="5" t="n">
        <v>-3393000</v>
      </c>
    </row>
    <row r="13" spans="1:25">
      <c r="A13" s="4" t="s">
        <v>675</v>
      </c>
      <c r="H13" s="5" t="n">
        <v>24475000</v>
      </c>
      <c r="I13" s="5" t="n">
        <v>19842000</v>
      </c>
      <c r="J13" s="5" t="n">
        <v>29057000</v>
      </c>
    </row>
    <row r="14" spans="1:25">
      <c r="A14" s="4" t="s">
        <v>676</v>
      </c>
      <c r="H14" s="5" t="n">
        <v>0</v>
      </c>
      <c r="I14" s="6" t="n">
        <v>0</v>
      </c>
      <c r="J14" s="6" t="n">
        <v>0</v>
      </c>
    </row>
    <row r="15" spans="1:25">
      <c r="A15" s="4" t="s">
        <v>677</v>
      </c>
    </row>
    <row r="16" spans="1:25">
      <c r="A16" s="3" t="s">
        <v>663</v>
      </c>
    </row>
    <row r="17" spans="1:25">
      <c r="A17" s="4" t="s">
        <v>678</v>
      </c>
      <c r="H17" s="5" t="n">
        <v>12637000</v>
      </c>
    </row>
    <row r="18" spans="1:25">
      <c r="A18" s="4" t="s">
        <v>679</v>
      </c>
    </row>
    <row r="19" spans="1:25">
      <c r="A19" s="3" t="s">
        <v>663</v>
      </c>
    </row>
    <row r="20" spans="1:25">
      <c r="A20" s="4" t="s">
        <v>678</v>
      </c>
      <c r="H20" s="5" t="n">
        <v>593000</v>
      </c>
    </row>
    <row r="21" spans="1:25">
      <c r="A21" s="4" t="s">
        <v>680</v>
      </c>
    </row>
    <row r="22" spans="1:25">
      <c r="A22" s="3" t="s">
        <v>663</v>
      </c>
    </row>
    <row r="23" spans="1:25">
      <c r="A23" s="4" t="s">
        <v>678</v>
      </c>
      <c r="H23" s="5" t="n">
        <v>549000</v>
      </c>
    </row>
    <row r="24" spans="1:25">
      <c r="A24" s="4" t="s">
        <v>681</v>
      </c>
    </row>
    <row r="25" spans="1:25">
      <c r="A25" s="3" t="s">
        <v>663</v>
      </c>
    </row>
    <row r="26" spans="1:25">
      <c r="A26" s="4" t="s">
        <v>678</v>
      </c>
      <c r="H26" s="5" t="n">
        <v>7370000</v>
      </c>
    </row>
    <row r="27" spans="1:25">
      <c r="A27" s="4" t="s">
        <v>511</v>
      </c>
    </row>
    <row r="28" spans="1:25">
      <c r="A28" s="3" t="s">
        <v>663</v>
      </c>
    </row>
    <row r="29" spans="1:25">
      <c r="A29" s="4" t="s">
        <v>682</v>
      </c>
      <c r="P29" s="4" t="s">
        <v>683</v>
      </c>
    </row>
    <row r="30" spans="1:25">
      <c r="A30" s="4" t="s">
        <v>684</v>
      </c>
    </row>
    <row r="31" spans="1:25">
      <c r="A31" s="3" t="s">
        <v>663</v>
      </c>
    </row>
    <row r="32" spans="1:25">
      <c r="A32" s="4" t="s">
        <v>685</v>
      </c>
      <c r="P32" s="4" t="s">
        <v>686</v>
      </c>
    </row>
    <row r="33" spans="1:25">
      <c r="A33" s="4" t="s">
        <v>687</v>
      </c>
    </row>
    <row r="34" spans="1:25">
      <c r="A34" s="3" t="s">
        <v>663</v>
      </c>
    </row>
    <row r="35" spans="1:25">
      <c r="A35" s="4" t="s">
        <v>685</v>
      </c>
      <c r="P35" s="4" t="s">
        <v>688</v>
      </c>
    </row>
    <row r="36" spans="1:25">
      <c r="A36" s="4" t="s">
        <v>689</v>
      </c>
    </row>
    <row r="37" spans="1:25">
      <c r="A37" s="3" t="s">
        <v>663</v>
      </c>
    </row>
    <row r="38" spans="1:25">
      <c r="A38" s="4" t="s">
        <v>690</v>
      </c>
      <c r="E38" s="6" t="n">
        <v>5400000</v>
      </c>
      <c r="H38" s="6" t="n">
        <v>6600000</v>
      </c>
      <c r="K38" s="6" t="n">
        <v>300000</v>
      </c>
      <c r="L38" s="6" t="n">
        <v>3000000</v>
      </c>
    </row>
    <row r="39" spans="1:25">
      <c r="A39" s="4" t="s">
        <v>691</v>
      </c>
    </row>
    <row r="40" spans="1:25">
      <c r="A40" s="3" t="s">
        <v>663</v>
      </c>
    </row>
    <row r="41" spans="1:25">
      <c r="A41" s="4" t="s">
        <v>690</v>
      </c>
      <c r="D41" s="6" t="n">
        <v>38000000</v>
      </c>
      <c r="F41" s="6" t="n">
        <v>300000</v>
      </c>
    </row>
    <row r="42" spans="1:25">
      <c r="A42" s="4" t="s">
        <v>692</v>
      </c>
    </row>
    <row r="43" spans="1:25">
      <c r="A43" s="3" t="s">
        <v>663</v>
      </c>
    </row>
    <row r="44" spans="1:25">
      <c r="A44" s="4" t="s">
        <v>690</v>
      </c>
      <c r="D44" s="6" t="n">
        <v>900000</v>
      </c>
      <c r="G44" s="6" t="n">
        <v>300000</v>
      </c>
    </row>
    <row r="45" spans="1:25">
      <c r="A45" s="4" t="s">
        <v>693</v>
      </c>
    </row>
    <row r="46" spans="1:25">
      <c r="A46" s="3" t="s">
        <v>663</v>
      </c>
    </row>
    <row r="47" spans="1:25">
      <c r="A47" s="4" t="s">
        <v>694</v>
      </c>
      <c r="Y47" s="6" t="n">
        <v>2900000</v>
      </c>
    </row>
    <row r="48" spans="1:25">
      <c r="A48" s="4" t="s">
        <v>695</v>
      </c>
    </row>
    <row r="49" spans="1:25">
      <c r="A49" s="3" t="s">
        <v>663</v>
      </c>
    </row>
    <row r="50" spans="1:25">
      <c r="A50" s="4" t="s">
        <v>694</v>
      </c>
      <c r="X50" s="6" t="n">
        <v>3000000</v>
      </c>
    </row>
    <row r="51" spans="1:25">
      <c r="A51" s="4" t="s">
        <v>696</v>
      </c>
      <c r="X51" s="6" t="n">
        <v>1900000</v>
      </c>
    </row>
    <row r="52" spans="1:25">
      <c r="A52" s="4" t="s">
        <v>697</v>
      </c>
    </row>
    <row r="53" spans="1:25">
      <c r="A53" s="3" t="s">
        <v>663</v>
      </c>
    </row>
    <row r="54" spans="1:25">
      <c r="A54" s="4" t="s">
        <v>672</v>
      </c>
      <c r="C54" s="5" t="n">
        <v>800000</v>
      </c>
    </row>
    <row r="55" spans="1:25">
      <c r="A55" s="4" t="s">
        <v>698</v>
      </c>
    </row>
    <row r="56" spans="1:25">
      <c r="A56" s="3" t="s">
        <v>663</v>
      </c>
    </row>
    <row r="57" spans="1:25">
      <c r="A57" s="4" t="s">
        <v>694</v>
      </c>
      <c r="L57" s="6" t="n">
        <v>800000</v>
      </c>
    </row>
    <row r="58" spans="1:25">
      <c r="A58" s="4" t="s">
        <v>699</v>
      </c>
    </row>
    <row r="59" spans="1:25">
      <c r="A59" s="3" t="s">
        <v>663</v>
      </c>
    </row>
    <row r="60" spans="1:25">
      <c r="A60" s="4" t="s">
        <v>694</v>
      </c>
      <c r="U60" s="6" t="n">
        <v>100000</v>
      </c>
    </row>
    <row r="61" spans="1:25">
      <c r="A61" s="4" t="s">
        <v>700</v>
      </c>
    </row>
    <row r="62" spans="1:25">
      <c r="A62" s="3" t="s">
        <v>663</v>
      </c>
    </row>
    <row r="63" spans="1:25">
      <c r="A63" s="4" t="s">
        <v>694</v>
      </c>
      <c r="U63" s="5" t="n">
        <v>100000</v>
      </c>
    </row>
    <row r="64" spans="1:25">
      <c r="A64" s="4" t="s">
        <v>701</v>
      </c>
    </row>
    <row r="65" spans="1:25">
      <c r="A65" s="3" t="s">
        <v>663</v>
      </c>
    </row>
    <row r="66" spans="1:25">
      <c r="A66" s="4" t="s">
        <v>694</v>
      </c>
      <c r="T66" s="6" t="n">
        <v>1500000</v>
      </c>
    </row>
    <row r="67" spans="1:25">
      <c r="A67" s="4" t="s">
        <v>702</v>
      </c>
    </row>
    <row r="68" spans="1:25">
      <c r="A68" s="3" t="s">
        <v>663</v>
      </c>
    </row>
    <row r="69" spans="1:25">
      <c r="A69" s="4" t="s">
        <v>694</v>
      </c>
      <c r="U69" s="6" t="n">
        <v>13000000</v>
      </c>
    </row>
    <row r="70" spans="1:25">
      <c r="A70" s="4" t="s">
        <v>703</v>
      </c>
    </row>
    <row r="71" spans="1:25">
      <c r="A71" s="3" t="s">
        <v>663</v>
      </c>
    </row>
    <row r="72" spans="1:25">
      <c r="A72" s="4" t="s">
        <v>694</v>
      </c>
      <c r="O72" s="6" t="n">
        <v>1000000</v>
      </c>
    </row>
    <row r="73" spans="1:25">
      <c r="A73" s="4" t="s">
        <v>704</v>
      </c>
    </row>
    <row r="74" spans="1:25">
      <c r="A74" s="3" t="s">
        <v>663</v>
      </c>
    </row>
    <row r="75" spans="1:25">
      <c r="A75" s="4" t="s">
        <v>694</v>
      </c>
      <c r="O75" s="6" t="n">
        <v>200000</v>
      </c>
    </row>
    <row r="76" spans="1:25">
      <c r="A76" s="4" t="s">
        <v>705</v>
      </c>
    </row>
    <row r="77" spans="1:25">
      <c r="A77" s="3" t="s">
        <v>663</v>
      </c>
    </row>
    <row r="78" spans="1:25">
      <c r="A78" s="4" t="s">
        <v>694</v>
      </c>
      <c r="Q78" s="6" t="n">
        <v>400000</v>
      </c>
      <c r="R78" s="6" t="n">
        <v>30000000</v>
      </c>
      <c r="V78" s="6" t="n">
        <v>300000</v>
      </c>
    </row>
    <row r="79" spans="1:25">
      <c r="A79" s="4" t="s">
        <v>706</v>
      </c>
    </row>
    <row r="80" spans="1:25">
      <c r="A80" s="3" t="s">
        <v>663</v>
      </c>
    </row>
    <row r="81" spans="1:25">
      <c r="A81" s="4" t="s">
        <v>694</v>
      </c>
      <c r="W81" s="6" t="n">
        <v>300000</v>
      </c>
    </row>
    <row r="82" spans="1:25">
      <c r="A82" s="4" t="s">
        <v>707</v>
      </c>
    </row>
    <row r="83" spans="1:25">
      <c r="A83" s="3" t="s">
        <v>663</v>
      </c>
    </row>
    <row r="84" spans="1:25">
      <c r="A84" s="4" t="s">
        <v>694</v>
      </c>
      <c r="N84" s="6" t="n">
        <v>1100000</v>
      </c>
      <c r="S84" s="6" t="n">
        <v>900000</v>
      </c>
    </row>
    <row r="85" spans="1:25">
      <c r="A85" s="4" t="s">
        <v>708</v>
      </c>
    </row>
    <row r="86" spans="1:25">
      <c r="A86" s="3" t="s">
        <v>663</v>
      </c>
    </row>
    <row r="87" spans="1:25">
      <c r="A87" s="4" t="s">
        <v>672</v>
      </c>
      <c r="C87" s="5" t="n">
        <v>700000</v>
      </c>
    </row>
    <row r="88" spans="1:25">
      <c r="A88" s="4" t="s">
        <v>709</v>
      </c>
    </row>
    <row r="89" spans="1:25">
      <c r="A89" s="3" t="s">
        <v>663</v>
      </c>
    </row>
    <row r="90" spans="1:25">
      <c r="A90" s="4" t="s">
        <v>694</v>
      </c>
      <c r="T90" s="6" t="n">
        <v>700000</v>
      </c>
    </row>
    <row r="91" spans="1:25">
      <c r="A91" s="4" t="s">
        <v>710</v>
      </c>
    </row>
    <row r="92" spans="1:25">
      <c r="A92" s="3" t="s">
        <v>663</v>
      </c>
    </row>
    <row r="93" spans="1:25">
      <c r="A93" s="4" t="s">
        <v>672</v>
      </c>
      <c r="C93" s="6" t="n">
        <v>800000</v>
      </c>
    </row>
    <row r="94" spans="1:25">
      <c r="A94" s="4" t="s">
        <v>380</v>
      </c>
    </row>
    <row r="95" spans="1:25">
      <c r="A95" s="3" t="s">
        <v>663</v>
      </c>
    </row>
    <row r="96" spans="1:25">
      <c r="A96" s="4" t="s">
        <v>664</v>
      </c>
      <c r="H96" s="4" t="s">
        <v>711</v>
      </c>
      <c r="I96" s="4" t="s">
        <v>711</v>
      </c>
      <c r="J96" s="4" t="s">
        <v>711</v>
      </c>
    </row>
    <row r="97" spans="1:25">
      <c r="A97" s="4" t="s">
        <v>712</v>
      </c>
      <c r="H97" s="5" t="n">
        <v>3</v>
      </c>
    </row>
    <row r="98" spans="1:25">
      <c r="A98" s="4" t="s">
        <v>713</v>
      </c>
    </row>
    <row r="99" spans="1:25">
      <c r="A99" s="3" t="s">
        <v>663</v>
      </c>
    </row>
    <row r="100" spans="1:25">
      <c r="A100" s="4" t="s">
        <v>676</v>
      </c>
      <c r="H100" s="6" t="n">
        <v>0</v>
      </c>
      <c r="I100" s="6" t="n">
        <v>0</v>
      </c>
      <c r="J100"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714</v>
      </c>
      <c r="B1" s="2" t="s">
        <v>28</v>
      </c>
      <c r="C1" s="2" t="s">
        <v>29</v>
      </c>
      <c r="D1" s="2" t="s">
        <v>30</v>
      </c>
      <c r="E1" s="2" t="s">
        <v>336</v>
      </c>
    </row>
    <row r="2" spans="1:5">
      <c r="A2" s="3" t="s">
        <v>188</v>
      </c>
    </row>
    <row r="3" spans="1:5">
      <c r="A3" s="4" t="s">
        <v>715</v>
      </c>
      <c r="B3" s="6" t="n">
        <v>5779</v>
      </c>
      <c r="C3" s="6" t="n">
        <v>4678</v>
      </c>
    </row>
    <row r="4" spans="1:5">
      <c r="A4" s="4" t="s">
        <v>219</v>
      </c>
      <c r="B4" s="5" t="n">
        <v>1279</v>
      </c>
      <c r="C4" s="5" t="n">
        <v>637</v>
      </c>
    </row>
    <row r="5" spans="1:5">
      <c r="A5" s="4" t="s">
        <v>716</v>
      </c>
      <c r="B5" s="5" t="n">
        <v>7058</v>
      </c>
      <c r="C5" s="5" t="n">
        <v>5315</v>
      </c>
    </row>
    <row r="6" spans="1:5">
      <c r="A6" s="4" t="s">
        <v>717</v>
      </c>
      <c r="B6" s="5" t="n">
        <v>-7058</v>
      </c>
      <c r="C6" s="5" t="n">
        <v>-5315</v>
      </c>
      <c r="D6" s="6" t="n">
        <v>-6732</v>
      </c>
      <c r="E6" s="6" t="n">
        <v>-10125</v>
      </c>
    </row>
    <row r="7" spans="1:5">
      <c r="A7" s="4" t="s">
        <v>718</v>
      </c>
      <c r="B7" s="4" t="s">
        <v>70</v>
      </c>
      <c r="C7" s="4" t="s">
        <v>70</v>
      </c>
    </row>
    <row r="8" spans="1:5">
      <c r="A8" s="4" t="s">
        <v>719</v>
      </c>
      <c r="B8" s="4" t="s">
        <v>70</v>
      </c>
      <c r="C8" s="4" t="s">
        <v>7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8</v>
      </c>
      <c r="C2" s="2" t="s">
        <v>29</v>
      </c>
      <c r="D2" s="2" t="s">
        <v>30</v>
      </c>
    </row>
    <row r="3" spans="1:4">
      <c r="A3" s="3" t="s">
        <v>188</v>
      </c>
    </row>
    <row r="4" spans="1:4">
      <c r="A4" s="4" t="s">
        <v>721</v>
      </c>
      <c r="B4" s="6" t="n">
        <v>5315</v>
      </c>
      <c r="C4" s="6" t="n">
        <v>6732</v>
      </c>
      <c r="D4" s="6" t="n">
        <v>10125</v>
      </c>
    </row>
    <row r="5" spans="1:4">
      <c r="A5" s="4" t="s">
        <v>722</v>
      </c>
      <c r="B5" s="5" t="n">
        <v>1743</v>
      </c>
      <c r="C5" s="5" t="n">
        <v>-1417</v>
      </c>
      <c r="D5" s="5" t="n">
        <v>-3393</v>
      </c>
    </row>
    <row r="6" spans="1:4">
      <c r="A6" s="4" t="s">
        <v>723</v>
      </c>
      <c r="B6" s="6" t="n">
        <v>7058</v>
      </c>
      <c r="C6" s="6" t="n">
        <v>5315</v>
      </c>
      <c r="D6" s="6" t="n">
        <v>673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8</v>
      </c>
      <c r="C2" s="2" t="s">
        <v>29</v>
      </c>
      <c r="D2" s="2" t="s">
        <v>30</v>
      </c>
    </row>
    <row r="3" spans="1:4">
      <c r="A3" s="3" t="s">
        <v>188</v>
      </c>
    </row>
    <row r="4" spans="1:4">
      <c r="A4" s="4" t="s">
        <v>725</v>
      </c>
      <c r="B4" s="6" t="n">
        <v>3944</v>
      </c>
      <c r="C4" s="6" t="n">
        <v>-9534</v>
      </c>
      <c r="D4" s="6" t="n">
        <v>-13158</v>
      </c>
    </row>
    <row r="5" spans="1:4">
      <c r="A5" s="4" t="s">
        <v>726</v>
      </c>
      <c r="B5" s="4" t="s">
        <v>665</v>
      </c>
      <c r="C5" s="4" t="s">
        <v>665</v>
      </c>
      <c r="D5" s="4" t="s">
        <v>665</v>
      </c>
    </row>
    <row r="6" spans="1:4">
      <c r="A6" s="4" t="s">
        <v>727</v>
      </c>
      <c r="B6" s="6" t="n">
        <v>-986</v>
      </c>
      <c r="C6" s="6" t="n">
        <v>2383</v>
      </c>
      <c r="D6" s="6" t="n">
        <v>3289</v>
      </c>
    </row>
    <row r="7" spans="1:4">
      <c r="A7" s="4" t="s">
        <v>728</v>
      </c>
      <c r="B7" s="5" t="n">
        <v>-208</v>
      </c>
      <c r="C7" s="5" t="n">
        <v>-130</v>
      </c>
      <c r="D7" s="5" t="n">
        <v>-478</v>
      </c>
    </row>
    <row r="8" spans="1:4">
      <c r="A8" s="4" t="s">
        <v>729</v>
      </c>
      <c r="B8" s="5" t="n">
        <v>-1743</v>
      </c>
      <c r="C8" s="5" t="n">
        <v>1417</v>
      </c>
      <c r="D8" s="5" t="n">
        <v>3393</v>
      </c>
    </row>
    <row r="9" spans="1:4">
      <c r="A9" s="4" t="s">
        <v>730</v>
      </c>
      <c r="B9" s="5" t="n">
        <v>-950</v>
      </c>
      <c r="C9" s="5" t="n">
        <v>-1664</v>
      </c>
    </row>
    <row r="10" spans="1:4">
      <c r="A10" s="4" t="s">
        <v>731</v>
      </c>
      <c r="B10" s="5" t="n">
        <v>3118</v>
      </c>
      <c r="C10" s="5" t="n">
        <v>-2893</v>
      </c>
      <c r="D10" s="5" t="n">
        <v>-6335</v>
      </c>
    </row>
    <row r="11" spans="1:4">
      <c r="A11" s="4" t="s">
        <v>732</v>
      </c>
      <c r="B11" s="5" t="n">
        <v>769</v>
      </c>
      <c r="C11" s="5" t="n">
        <v>887</v>
      </c>
      <c r="D11" s="5" t="n">
        <v>131</v>
      </c>
    </row>
    <row r="12" spans="1:4">
      <c r="A12" s="4" t="s">
        <v>733</v>
      </c>
      <c r="B12" s="6" t="n">
        <v>0</v>
      </c>
      <c r="C12" s="6" t="n">
        <v>0</v>
      </c>
      <c r="D12"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405</v>
      </c>
    </row>
    <row r="2" spans="1:2">
      <c r="A2" s="3" t="s">
        <v>735</v>
      </c>
    </row>
    <row r="3" spans="1:2">
      <c r="A3" s="4" t="s">
        <v>736</v>
      </c>
      <c r="B3" s="6" t="n">
        <v>7224</v>
      </c>
    </row>
    <row r="4" spans="1:2">
      <c r="A4" s="4" t="s">
        <v>737</v>
      </c>
      <c r="B4" s="5" t="n">
        <v>4862</v>
      </c>
    </row>
    <row r="5" spans="1:2">
      <c r="A5" s="4" t="s">
        <v>738</v>
      </c>
      <c r="B5" s="5" t="n">
        <v>2362</v>
      </c>
    </row>
    <row r="6" spans="1:2">
      <c r="A6" s="4" t="s">
        <v>739</v>
      </c>
    </row>
    <row r="7" spans="1:2">
      <c r="A7" s="3" t="s">
        <v>735</v>
      </c>
    </row>
    <row r="8" spans="1:2">
      <c r="A8" s="4" t="s">
        <v>736</v>
      </c>
      <c r="B8" s="5" t="n">
        <v>7224</v>
      </c>
    </row>
    <row r="9" spans="1:2">
      <c r="A9" s="4" t="s">
        <v>737</v>
      </c>
      <c r="B9" s="5" t="n">
        <v>4862</v>
      </c>
    </row>
    <row r="10" spans="1:2">
      <c r="A10" s="4" t="s">
        <v>738</v>
      </c>
      <c r="B10" s="6" t="n">
        <v>23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1</v>
      </c>
      <c r="C1" s="2" t="s">
        <v>1</v>
      </c>
    </row>
    <row r="2" spans="1:5">
      <c r="C2" s="2" t="s">
        <v>28</v>
      </c>
      <c r="D2" s="2" t="s">
        <v>29</v>
      </c>
      <c r="E2" s="2" t="s">
        <v>30</v>
      </c>
    </row>
    <row r="3" spans="1:5">
      <c r="A3" s="3" t="s">
        <v>112</v>
      </c>
    </row>
    <row r="4" spans="1:5">
      <c r="A4" s="4" t="s">
        <v>98</v>
      </c>
      <c r="C4" s="6" t="n">
        <v>3944</v>
      </c>
      <c r="D4" s="6" t="n">
        <v>-9534</v>
      </c>
      <c r="E4" s="6" t="n">
        <v>-13158</v>
      </c>
    </row>
    <row r="5" spans="1:5">
      <c r="A5" s="3" t="s">
        <v>113</v>
      </c>
    </row>
    <row r="6" spans="1:5">
      <c r="A6" s="4" t="s">
        <v>114</v>
      </c>
      <c r="C6" s="5" t="n">
        <v>328</v>
      </c>
      <c r="D6" s="5" t="n">
        <v>1784</v>
      </c>
      <c r="E6" s="5" t="n">
        <v>4173</v>
      </c>
    </row>
    <row r="7" spans="1:5">
      <c r="A7" s="4" t="s">
        <v>115</v>
      </c>
      <c r="C7" s="5" t="n">
        <v>-25</v>
      </c>
      <c r="D7" s="5" t="n">
        <v>-14</v>
      </c>
      <c r="E7" s="5" t="n">
        <v>-33</v>
      </c>
    </row>
    <row r="8" spans="1:5">
      <c r="A8" s="4" t="s">
        <v>116</v>
      </c>
      <c r="D8" s="5" t="n">
        <v>-8</v>
      </c>
      <c r="E8" s="5" t="n">
        <v>-106</v>
      </c>
    </row>
    <row r="9" spans="1:5">
      <c r="A9" s="4" t="s">
        <v>42</v>
      </c>
      <c r="C9" s="5" t="n">
        <v>4573</v>
      </c>
    </row>
    <row r="10" spans="1:5">
      <c r="A10" s="4" t="s">
        <v>117</v>
      </c>
      <c r="C10" s="5" t="n">
        <v>57</v>
      </c>
    </row>
    <row r="11" spans="1:5">
      <c r="A11" s="4" t="s">
        <v>118</v>
      </c>
      <c r="C11" s="5" t="n">
        <v>1126</v>
      </c>
      <c r="D11" s="5" t="n">
        <v>1035</v>
      </c>
      <c r="E11" s="5" t="n">
        <v>1685</v>
      </c>
    </row>
    <row r="12" spans="1:5">
      <c r="A12" s="4" t="s">
        <v>119</v>
      </c>
      <c r="C12" s="5" t="n">
        <v>-6712</v>
      </c>
      <c r="D12" s="5" t="n">
        <v>3370</v>
      </c>
      <c r="E12" s="5" t="n">
        <v>1470</v>
      </c>
    </row>
    <row r="13" spans="1:5">
      <c r="A13" s="3" t="s">
        <v>120</v>
      </c>
    </row>
    <row r="14" spans="1:5">
      <c r="A14" s="4" t="s">
        <v>121</v>
      </c>
      <c r="B14" s="4" t="s">
        <v>56</v>
      </c>
      <c r="C14" s="5" t="n">
        <v>-1035</v>
      </c>
      <c r="D14" s="5" t="n">
        <v>-618</v>
      </c>
      <c r="E14" s="5" t="n">
        <v>1723</v>
      </c>
    </row>
    <row r="15" spans="1:5">
      <c r="A15" s="4" t="s">
        <v>122</v>
      </c>
      <c r="C15" s="5" t="n">
        <v>3</v>
      </c>
      <c r="D15" s="5" t="n">
        <v>-1225</v>
      </c>
      <c r="E15" s="5" t="n">
        <v>-4536</v>
      </c>
    </row>
    <row r="16" spans="1:5">
      <c r="A16" s="4" t="s">
        <v>123</v>
      </c>
      <c r="C16" s="5" t="n">
        <v>-1685</v>
      </c>
      <c r="D16" s="5" t="n">
        <v>4324</v>
      </c>
      <c r="E16" s="5" t="n">
        <v>4376</v>
      </c>
    </row>
    <row r="17" spans="1:5">
      <c r="A17" s="4" t="s">
        <v>124</v>
      </c>
      <c r="C17" s="5" t="n">
        <v>2259</v>
      </c>
      <c r="D17" s="5" t="n">
        <v>-5210</v>
      </c>
      <c r="E17" s="5" t="n">
        <v>-8782</v>
      </c>
    </row>
    <row r="18" spans="1:5">
      <c r="A18" s="3" t="s">
        <v>125</v>
      </c>
    </row>
    <row r="19" spans="1:5">
      <c r="A19" s="4" t="s">
        <v>126</v>
      </c>
      <c r="B19" s="4" t="s">
        <v>56</v>
      </c>
      <c r="C19" s="5" t="n">
        <v>-11935</v>
      </c>
      <c r="D19" s="5" t="n">
        <v>-5577</v>
      </c>
      <c r="E19" s="5" t="n">
        <v>-2250</v>
      </c>
    </row>
    <row r="20" spans="1:5">
      <c r="A20" s="4" t="s">
        <v>127</v>
      </c>
      <c r="B20" s="4" t="s">
        <v>56</v>
      </c>
      <c r="C20" s="5" t="n">
        <v>-13377</v>
      </c>
      <c r="D20" s="5" t="n">
        <v>-525</v>
      </c>
      <c r="E20" s="5" t="n">
        <v>-99</v>
      </c>
    </row>
    <row r="21" spans="1:5">
      <c r="A21" s="4" t="s">
        <v>128</v>
      </c>
      <c r="B21" s="4" t="s">
        <v>56</v>
      </c>
      <c r="C21" s="5" t="n">
        <v>-74</v>
      </c>
      <c r="D21" s="5" t="n">
        <v>304</v>
      </c>
      <c r="E21" s="5" t="n">
        <v>-469</v>
      </c>
    </row>
    <row r="22" spans="1:5">
      <c r="A22" s="4" t="s">
        <v>129</v>
      </c>
      <c r="B22" s="4" t="s">
        <v>56</v>
      </c>
      <c r="D22" s="5" t="n">
        <v>4</v>
      </c>
    </row>
    <row r="23" spans="1:5">
      <c r="A23" s="4" t="s">
        <v>130</v>
      </c>
      <c r="C23" s="5" t="n">
        <v>67</v>
      </c>
      <c r="D23" s="5" t="n">
        <v>14</v>
      </c>
      <c r="E23" s="5" t="n">
        <v>1716</v>
      </c>
    </row>
    <row r="24" spans="1:5">
      <c r="A24" s="4" t="s">
        <v>131</v>
      </c>
      <c r="D24" s="5" t="n">
        <v>8</v>
      </c>
      <c r="E24" s="5" t="n">
        <v>106</v>
      </c>
    </row>
    <row r="25" spans="1:5">
      <c r="A25" s="4" t="s">
        <v>132</v>
      </c>
      <c r="C25" s="5" t="n">
        <v>550</v>
      </c>
    </row>
    <row r="26" spans="1:5">
      <c r="A26" s="4" t="s">
        <v>133</v>
      </c>
      <c r="D26" s="5" t="n">
        <v>1371</v>
      </c>
      <c r="E26" s="5" t="n">
        <v>3840</v>
      </c>
    </row>
    <row r="27" spans="1:5">
      <c r="A27" s="4" t="s">
        <v>134</v>
      </c>
      <c r="C27" s="5" t="n">
        <v>89703</v>
      </c>
      <c r="D27" s="5" t="n">
        <v>-39719</v>
      </c>
      <c r="E27" s="5" t="n">
        <v>35167</v>
      </c>
    </row>
    <row r="28" spans="1:5">
      <c r="A28" s="4" t="s">
        <v>135</v>
      </c>
      <c r="C28" s="5" t="n">
        <v>-2319</v>
      </c>
    </row>
    <row r="29" spans="1:5">
      <c r="A29" s="4" t="s">
        <v>136</v>
      </c>
      <c r="C29" s="5" t="n">
        <v>62615</v>
      </c>
      <c r="D29" s="5" t="n">
        <v>-44120</v>
      </c>
      <c r="E29" s="5" t="n">
        <v>38011</v>
      </c>
    </row>
    <row r="30" spans="1:5">
      <c r="A30" s="3" t="s">
        <v>137</v>
      </c>
    </row>
    <row r="31" spans="1:5">
      <c r="A31" s="4" t="s">
        <v>105</v>
      </c>
      <c r="C31" s="5" t="n">
        <v>-10266</v>
      </c>
      <c r="D31" s="5" t="n">
        <v>-2936</v>
      </c>
      <c r="E31" s="5" t="n">
        <v>-3230</v>
      </c>
    </row>
    <row r="32" spans="1:5">
      <c r="A32" s="4" t="s">
        <v>138</v>
      </c>
      <c r="C32" s="5" t="n">
        <v>6908</v>
      </c>
      <c r="D32" s="5" t="n">
        <v>3288</v>
      </c>
      <c r="E32" s="5" t="n">
        <v>3996</v>
      </c>
    </row>
    <row r="33" spans="1:5">
      <c r="A33" s="4" t="s">
        <v>139</v>
      </c>
      <c r="D33" s="5" t="n">
        <v>-6258</v>
      </c>
      <c r="E33" s="5" t="n">
        <v>-36704</v>
      </c>
    </row>
    <row r="34" spans="1:5">
      <c r="A34" s="4" t="s">
        <v>140</v>
      </c>
      <c r="E34" s="5" t="n">
        <v>92432</v>
      </c>
    </row>
    <row r="35" spans="1:5">
      <c r="A35" s="4" t="s">
        <v>141</v>
      </c>
      <c r="E35" s="5" t="n">
        <v>-132432</v>
      </c>
    </row>
    <row r="36" spans="1:5">
      <c r="A36" s="4" t="s">
        <v>142</v>
      </c>
      <c r="C36" s="5" t="n">
        <v>-3358</v>
      </c>
      <c r="D36" s="5" t="n">
        <v>-5906</v>
      </c>
      <c r="E36" s="5" t="n">
        <v>-75938</v>
      </c>
    </row>
    <row r="37" spans="1:5">
      <c r="A37" s="4" t="s">
        <v>143</v>
      </c>
      <c r="C37" s="5" t="n">
        <v>61516</v>
      </c>
      <c r="D37" s="5" t="n">
        <v>-55236</v>
      </c>
      <c r="E37" s="5" t="n">
        <v>-46709</v>
      </c>
    </row>
    <row r="38" spans="1:5">
      <c r="A38" s="4" t="s">
        <v>144</v>
      </c>
      <c r="C38" s="5" t="n">
        <v>94558</v>
      </c>
      <c r="D38" s="5" t="n">
        <v>157371</v>
      </c>
      <c r="E38" s="5" t="n">
        <v>212760</v>
      </c>
    </row>
    <row r="39" spans="1:5">
      <c r="A39" s="4" t="s">
        <v>145</v>
      </c>
      <c r="C39" s="5" t="n">
        <v>9099</v>
      </c>
      <c r="D39" s="5" t="n">
        <v>-7577</v>
      </c>
      <c r="E39" s="5" t="n">
        <v>-8680</v>
      </c>
    </row>
    <row r="40" spans="1:5">
      <c r="A40" s="4" t="s">
        <v>146</v>
      </c>
      <c r="C40" s="6" t="n">
        <v>165173</v>
      </c>
      <c r="D40" s="5" t="n">
        <v>94558</v>
      </c>
      <c r="E40" s="5" t="n">
        <v>157371</v>
      </c>
    </row>
    <row r="41" spans="1:5">
      <c r="A41" s="3" t="s">
        <v>147</v>
      </c>
    </row>
    <row r="42" spans="1:5">
      <c r="A42" s="4" t="s">
        <v>148</v>
      </c>
      <c r="E42" s="5" t="n">
        <v>413</v>
      </c>
    </row>
    <row r="43" spans="1:5">
      <c r="A43" s="3" t="s">
        <v>149</v>
      </c>
    </row>
    <row r="44" spans="1:5">
      <c r="A44" s="4" t="s">
        <v>150</v>
      </c>
      <c r="D44" s="6" t="n">
        <v>-611</v>
      </c>
      <c r="E44" s="6" t="n">
        <v>-173</v>
      </c>
    </row>
    <row r="45" spans="1:5"/>
    <row r="46" spans="1:5">
      <c r="A46" s="4" t="s">
        <v>56</v>
      </c>
      <c r="B46" s="4" t="s">
        <v>78</v>
      </c>
    </row>
  </sheetData>
  <mergeCells count="4">
    <mergeCell ref="A1:B2"/>
    <mergeCell ref="C1:E1"/>
    <mergeCell ref="A45:D45"/>
    <mergeCell ref="B46:D4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6"/>
  </cols>
  <sheetData>
    <row r="1" spans="1:4">
      <c r="A1" s="1" t="s">
        <v>740</v>
      </c>
      <c r="B1" s="2" t="s">
        <v>741</v>
      </c>
      <c r="C1" s="2" t="s">
        <v>742</v>
      </c>
      <c r="D1" s="2" t="s">
        <v>28</v>
      </c>
    </row>
    <row r="2" spans="1:4">
      <c r="A2" s="4" t="s">
        <v>324</v>
      </c>
    </row>
    <row r="3" spans="1:4">
      <c r="A3" s="3" t="s">
        <v>743</v>
      </c>
    </row>
    <row r="4" spans="1:4">
      <c r="A4" s="4" t="s">
        <v>744</v>
      </c>
      <c r="D4" s="4" t="s">
        <v>363</v>
      </c>
    </row>
    <row r="5" spans="1:4">
      <c r="A5" s="4" t="s">
        <v>745</v>
      </c>
    </row>
    <row r="6" spans="1:4">
      <c r="A6" s="3" t="s">
        <v>743</v>
      </c>
    </row>
    <row r="7" spans="1:4">
      <c r="A7" s="4" t="s">
        <v>746</v>
      </c>
      <c r="D7" s="4" t="s">
        <v>747</v>
      </c>
    </row>
    <row r="8" spans="1:4">
      <c r="A8" s="4" t="s">
        <v>748</v>
      </c>
    </row>
    <row r="9" spans="1:4">
      <c r="A9" s="3" t="s">
        <v>743</v>
      </c>
    </row>
    <row r="10" spans="1:4">
      <c r="A10" s="4" t="s">
        <v>749</v>
      </c>
      <c r="C10" s="4" t="s">
        <v>450</v>
      </c>
    </row>
    <row r="11" spans="1:4">
      <c r="A11" s="4" t="s">
        <v>750</v>
      </c>
      <c r="C11" s="4" t="s">
        <v>751</v>
      </c>
    </row>
    <row r="12" spans="1:4">
      <c r="A12" s="4" t="s">
        <v>744</v>
      </c>
      <c r="C12" s="4" t="s">
        <v>752</v>
      </c>
    </row>
    <row r="13" spans="1:4">
      <c r="A13" s="4" t="s">
        <v>753</v>
      </c>
    </row>
    <row r="14" spans="1:4">
      <c r="A14" s="3" t="s">
        <v>743</v>
      </c>
    </row>
    <row r="15" spans="1:4">
      <c r="A15" s="4" t="s">
        <v>749</v>
      </c>
      <c r="B15" s="4" t="s">
        <v>754</v>
      </c>
    </row>
    <row r="16" spans="1:4">
      <c r="A16" s="4" t="s">
        <v>744</v>
      </c>
      <c r="B16" s="4" t="s">
        <v>36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55</v>
      </c>
      <c r="B1" s="2" t="s">
        <v>1</v>
      </c>
    </row>
    <row r="2" spans="1:4">
      <c r="B2" s="2" t="s">
        <v>28</v>
      </c>
      <c r="C2" s="2" t="s">
        <v>29</v>
      </c>
      <c r="D2" s="2" t="s">
        <v>30</v>
      </c>
    </row>
    <row r="3" spans="1:4">
      <c r="A3" s="3" t="s">
        <v>197</v>
      </c>
    </row>
    <row r="4" spans="1:4">
      <c r="A4" s="4" t="s">
        <v>756</v>
      </c>
      <c r="B4" s="5" t="n">
        <v>0</v>
      </c>
      <c r="C4" s="5" t="n">
        <v>0</v>
      </c>
      <c r="D4" s="5"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8</v>
      </c>
      <c r="C2" s="2" t="s">
        <v>29</v>
      </c>
      <c r="D2" s="2" t="s">
        <v>30</v>
      </c>
    </row>
    <row r="3" spans="1:4">
      <c r="A3" s="3" t="s">
        <v>758</v>
      </c>
    </row>
    <row r="4" spans="1:4">
      <c r="A4" s="4" t="s">
        <v>32</v>
      </c>
      <c r="B4" s="6" t="n">
        <v>1851</v>
      </c>
      <c r="C4" s="6" t="n">
        <v>2508</v>
      </c>
      <c r="D4" s="6" t="n">
        <v>2978</v>
      </c>
    </row>
    <row r="5" spans="1:4">
      <c r="A5" s="4" t="s">
        <v>759</v>
      </c>
      <c r="B5" s="5" t="n">
        <v>3944</v>
      </c>
      <c r="C5" s="5" t="n">
        <v>-9534</v>
      </c>
      <c r="D5" s="5" t="n">
        <v>-13158</v>
      </c>
    </row>
    <row r="6" spans="1:4">
      <c r="A6" s="4" t="s">
        <v>760</v>
      </c>
    </row>
    <row r="7" spans="1:4">
      <c r="A7" s="3" t="s">
        <v>758</v>
      </c>
    </row>
    <row r="8" spans="1:4">
      <c r="A8" s="4" t="s">
        <v>32</v>
      </c>
      <c r="B8" s="5" t="n">
        <v>1851</v>
      </c>
      <c r="C8" s="5" t="n">
        <v>2508</v>
      </c>
      <c r="D8" s="5" t="n">
        <v>2978</v>
      </c>
    </row>
    <row r="9" spans="1:4">
      <c r="A9" s="4" t="s">
        <v>759</v>
      </c>
      <c r="B9" s="5" t="n">
        <v>-6759</v>
      </c>
      <c r="C9" s="5" t="n">
        <v>-2106</v>
      </c>
      <c r="D9" s="5" t="n">
        <v>-577</v>
      </c>
    </row>
    <row r="10" spans="1:4">
      <c r="A10" s="4" t="s">
        <v>380</v>
      </c>
    </row>
    <row r="11" spans="1:4">
      <c r="A11" s="3" t="s">
        <v>758</v>
      </c>
    </row>
    <row r="12" spans="1:4">
      <c r="A12" s="4" t="s">
        <v>759</v>
      </c>
      <c r="B12" s="6" t="n">
        <v>10703</v>
      </c>
      <c r="C12" s="6" t="n">
        <v>-9534</v>
      </c>
      <c r="D12" s="6" t="n">
        <v>-1258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1</v>
      </c>
      <c r="C1" s="2" t="s">
        <v>28</v>
      </c>
      <c r="D1" s="2" t="s">
        <v>29</v>
      </c>
    </row>
    <row r="2" spans="1:4">
      <c r="A2" s="3" t="s">
        <v>762</v>
      </c>
    </row>
    <row r="3" spans="1:4">
      <c r="A3" s="4" t="s">
        <v>763</v>
      </c>
      <c r="B3" s="4" t="s">
        <v>56</v>
      </c>
      <c r="C3" s="6" t="n">
        <v>52460</v>
      </c>
      <c r="D3" s="6" t="n">
        <v>37779</v>
      </c>
    </row>
    <row r="4" spans="1:4">
      <c r="A4" s="4" t="s">
        <v>219</v>
      </c>
      <c r="B4" s="4" t="s">
        <v>56</v>
      </c>
      <c r="C4" s="5" t="n">
        <v>36976</v>
      </c>
      <c r="D4" s="5" t="n">
        <v>3735</v>
      </c>
    </row>
    <row r="5" spans="1:4">
      <c r="A5" s="4" t="s">
        <v>351</v>
      </c>
      <c r="C5" s="5" t="n">
        <v>89436</v>
      </c>
      <c r="D5" s="5" t="n">
        <v>41514</v>
      </c>
    </row>
    <row r="6" spans="1:4">
      <c r="A6" s="4" t="s">
        <v>760</v>
      </c>
    </row>
    <row r="7" spans="1:4">
      <c r="A7" s="3" t="s">
        <v>762</v>
      </c>
    </row>
    <row r="8" spans="1:4">
      <c r="A8" s="4" t="s">
        <v>763</v>
      </c>
      <c r="C8" s="5" t="n">
        <v>52460</v>
      </c>
      <c r="D8" s="5" t="n">
        <v>37779</v>
      </c>
    </row>
    <row r="9" spans="1:4">
      <c r="A9" s="4" t="s">
        <v>219</v>
      </c>
      <c r="C9" s="5" t="n">
        <v>33894</v>
      </c>
      <c r="D9" s="5" t="n">
        <v>507</v>
      </c>
    </row>
    <row r="10" spans="1:4">
      <c r="A10" s="4" t="s">
        <v>380</v>
      </c>
    </row>
    <row r="11" spans="1:4">
      <c r="A11" s="3" t="s">
        <v>762</v>
      </c>
    </row>
    <row r="12" spans="1:4">
      <c r="A12" s="4" t="s">
        <v>219</v>
      </c>
      <c r="C12" s="6" t="n">
        <v>3082</v>
      </c>
      <c r="D12" s="6" t="n">
        <v>3228</v>
      </c>
    </row>
    <row r="13" spans="1:4"/>
    <row r="14" spans="1:4">
      <c r="A14" s="4" t="s">
        <v>56</v>
      </c>
      <c r="B14" s="4" t="s">
        <v>78</v>
      </c>
    </row>
  </sheetData>
  <mergeCells count="3">
    <mergeCell ref="A1:B1"/>
    <mergeCell ref="A13:C13"/>
    <mergeCell ref="B14:C1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764</v>
      </c>
      <c r="B1" s="2" t="s">
        <v>1</v>
      </c>
    </row>
    <row r="2" spans="1:5">
      <c r="B2" s="2" t="s">
        <v>28</v>
      </c>
      <c r="C2" s="2" t="s">
        <v>29</v>
      </c>
      <c r="D2" s="2" t="s">
        <v>30</v>
      </c>
      <c r="E2" s="2" t="s">
        <v>336</v>
      </c>
    </row>
    <row r="3" spans="1:5">
      <c r="A3" s="3" t="s">
        <v>765</v>
      </c>
    </row>
    <row r="4" spans="1:5">
      <c r="A4" s="4" t="s">
        <v>766</v>
      </c>
      <c r="C4" s="6" t="n">
        <v>0</v>
      </c>
      <c r="D4" s="6" t="n">
        <v>0</v>
      </c>
      <c r="E4" s="6" t="n">
        <v>104000</v>
      </c>
    </row>
    <row r="5" spans="1:5">
      <c r="A5" s="4" t="s">
        <v>767</v>
      </c>
    </row>
    <row r="6" spans="1:5">
      <c r="A6" s="3" t="s">
        <v>765</v>
      </c>
    </row>
    <row r="7" spans="1:5">
      <c r="A7" s="4" t="s">
        <v>766</v>
      </c>
      <c r="E7" s="5" t="n">
        <v>92000</v>
      </c>
    </row>
    <row r="8" spans="1:5">
      <c r="A8" s="4" t="s">
        <v>768</v>
      </c>
    </row>
    <row r="9" spans="1:5">
      <c r="A9" s="3" t="s">
        <v>765</v>
      </c>
    </row>
    <row r="10" spans="1:5">
      <c r="A10" s="4" t="s">
        <v>766</v>
      </c>
      <c r="B10" s="6" t="n">
        <v>170000</v>
      </c>
      <c r="E10" s="6" t="n">
        <v>103000</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69</v>
      </c>
      <c r="B1" s="2" t="s">
        <v>770</v>
      </c>
      <c r="C1" s="2" t="s">
        <v>28</v>
      </c>
    </row>
    <row r="2" spans="1:3">
      <c r="A2" s="4" t="s">
        <v>771</v>
      </c>
    </row>
    <row r="3" spans="1:3">
      <c r="A3" s="3" t="s">
        <v>772</v>
      </c>
    </row>
    <row r="4" spans="1:3">
      <c r="A4" s="4" t="s">
        <v>773</v>
      </c>
      <c r="C4" s="12" t="n">
        <v>3.7</v>
      </c>
    </row>
    <row r="5" spans="1:3">
      <c r="A5" s="4" t="s">
        <v>774</v>
      </c>
    </row>
    <row r="6" spans="1:3">
      <c r="A6" s="3" t="s">
        <v>772</v>
      </c>
    </row>
    <row r="7" spans="1:3">
      <c r="A7" s="4" t="s">
        <v>775</v>
      </c>
      <c r="B7" s="12" t="n">
        <v>6.7</v>
      </c>
    </row>
    <row r="8" spans="1:3">
      <c r="A8" s="4" t="s">
        <v>776</v>
      </c>
    </row>
    <row r="9" spans="1:3">
      <c r="A9" s="3" t="s">
        <v>772</v>
      </c>
    </row>
    <row r="10" spans="1:3">
      <c r="A10" s="4" t="s">
        <v>777</v>
      </c>
      <c r="B10" s="12" t="n">
        <v>9.6999999999999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778</v>
      </c>
      <c r="C1" s="2" t="s">
        <v>1</v>
      </c>
    </row>
    <row r="2" spans="1:5">
      <c r="C2" s="2" t="s">
        <v>28</v>
      </c>
      <c r="D2" s="2" t="s">
        <v>29</v>
      </c>
      <c r="E2" s="2" t="s">
        <v>30</v>
      </c>
    </row>
    <row r="3" spans="1:5">
      <c r="A3" s="3" t="s">
        <v>779</v>
      </c>
    </row>
    <row r="4" spans="1:5">
      <c r="A4" s="4" t="s">
        <v>36</v>
      </c>
      <c r="C4" s="6" t="n">
        <v>-9450</v>
      </c>
      <c r="D4" s="6" t="n">
        <v>-8359</v>
      </c>
      <c r="E4" s="6" t="n">
        <v>-13862</v>
      </c>
    </row>
    <row r="5" spans="1:5">
      <c r="A5" s="4" t="s">
        <v>39</v>
      </c>
      <c r="C5" s="5" t="n">
        <v>8495</v>
      </c>
      <c r="D5" s="5" t="n">
        <v>-8497</v>
      </c>
      <c r="E5" s="5" t="n">
        <v>-8019</v>
      </c>
    </row>
    <row r="6" spans="1:5">
      <c r="A6" s="4" t="s">
        <v>40</v>
      </c>
      <c r="C6" s="5" t="n">
        <v>7621</v>
      </c>
      <c r="D6" s="5" t="n">
        <v>5554</v>
      </c>
      <c r="E6" s="5" t="n">
        <v>8054</v>
      </c>
    </row>
    <row r="7" spans="1:5">
      <c r="A7" s="4" t="s">
        <v>41</v>
      </c>
      <c r="E7" s="5" t="n">
        <v>-360</v>
      </c>
    </row>
    <row r="8" spans="1:5">
      <c r="A8" s="4" t="s">
        <v>43</v>
      </c>
      <c r="C8" s="5" t="n">
        <v>3944</v>
      </c>
      <c r="D8" s="5" t="n">
        <v>-9534</v>
      </c>
      <c r="E8" s="5" t="n">
        <v>-13158</v>
      </c>
    </row>
    <row r="9" spans="1:5">
      <c r="A9" s="4" t="s">
        <v>780</v>
      </c>
      <c r="C9" s="5" t="n">
        <v>0</v>
      </c>
      <c r="D9" s="5" t="n">
        <v>0</v>
      </c>
      <c r="E9" s="5" t="n">
        <v>0</v>
      </c>
    </row>
    <row r="10" spans="1:5">
      <c r="A10" s="4" t="s">
        <v>45</v>
      </c>
      <c r="C10" s="5" t="n">
        <v>3944</v>
      </c>
      <c r="D10" s="5" t="n">
        <v>-9534</v>
      </c>
      <c r="E10" s="5" t="n">
        <v>-13158</v>
      </c>
    </row>
    <row r="11" spans="1:5">
      <c r="A11" s="4" t="s">
        <v>47</v>
      </c>
      <c r="C11" s="5" t="n">
        <v>6311</v>
      </c>
      <c r="D11" s="5" t="n">
        <v>-7736</v>
      </c>
      <c r="E11" s="5" t="n">
        <v>-4417</v>
      </c>
    </row>
    <row r="12" spans="1:5">
      <c r="A12" s="4" t="s">
        <v>239</v>
      </c>
      <c r="C12" s="5" t="n">
        <v>10255</v>
      </c>
      <c r="D12" s="5" t="n">
        <v>-17270</v>
      </c>
      <c r="E12" s="5" t="n">
        <v>-17575</v>
      </c>
    </row>
    <row r="13" spans="1:5">
      <c r="A13" s="4" t="s">
        <v>781</v>
      </c>
    </row>
    <row r="14" spans="1:5">
      <c r="A14" s="3" t="s">
        <v>779</v>
      </c>
    </row>
    <row r="15" spans="1:5">
      <c r="A15" s="4" t="s">
        <v>36</v>
      </c>
      <c r="B15" s="4" t="s">
        <v>56</v>
      </c>
      <c r="C15" s="5" t="n">
        <v>-2714</v>
      </c>
      <c r="D15" s="5" t="n">
        <v>-2064</v>
      </c>
      <c r="E15" s="5" t="n">
        <v>-6579</v>
      </c>
    </row>
    <row r="16" spans="1:5">
      <c r="A16" s="4" t="s">
        <v>39</v>
      </c>
      <c r="C16" s="5" t="n">
        <v>7296</v>
      </c>
      <c r="D16" s="5" t="n">
        <v>-25794</v>
      </c>
      <c r="E16" s="5" t="n">
        <v>-8204</v>
      </c>
    </row>
    <row r="17" spans="1:5">
      <c r="A17" s="4" t="s">
        <v>40</v>
      </c>
      <c r="C17" s="5" t="n">
        <v>6998</v>
      </c>
      <c r="D17" s="5" t="n">
        <v>4179</v>
      </c>
      <c r="E17" s="5" t="n">
        <v>3856</v>
      </c>
    </row>
    <row r="18" spans="1:5">
      <c r="A18" s="4" t="s">
        <v>41</v>
      </c>
      <c r="E18" s="5" t="n">
        <v>-360</v>
      </c>
    </row>
    <row r="19" spans="1:5">
      <c r="A19" s="4" t="s">
        <v>43</v>
      </c>
      <c r="C19" s="5" t="n">
        <v>11580</v>
      </c>
      <c r="D19" s="5" t="n">
        <v>-23679</v>
      </c>
      <c r="E19" s="5" t="n">
        <v>-11287</v>
      </c>
    </row>
    <row r="20" spans="1:5">
      <c r="A20" s="4" t="s">
        <v>780</v>
      </c>
      <c r="C20" s="5" t="n">
        <v>0</v>
      </c>
      <c r="D20" s="5" t="n">
        <v>0</v>
      </c>
      <c r="E20" s="5" t="n">
        <v>0</v>
      </c>
    </row>
    <row r="21" spans="1:5">
      <c r="A21" s="4" t="s">
        <v>782</v>
      </c>
      <c r="C21" s="5" t="n">
        <v>11580</v>
      </c>
      <c r="D21" s="5" t="n">
        <v>-23679</v>
      </c>
      <c r="E21" s="5" t="n">
        <v>-11287</v>
      </c>
    </row>
    <row r="22" spans="1:5">
      <c r="A22" s="4" t="s">
        <v>783</v>
      </c>
      <c r="C22" s="5" t="n">
        <v>-7636</v>
      </c>
      <c r="D22" s="5" t="n">
        <v>14145</v>
      </c>
      <c r="E22" s="5" t="n">
        <v>-1871</v>
      </c>
    </row>
    <row r="23" spans="1:5">
      <c r="A23" s="4" t="s">
        <v>45</v>
      </c>
      <c r="C23" s="5" t="n">
        <v>3944</v>
      </c>
      <c r="D23" s="5" t="n">
        <v>-9534</v>
      </c>
      <c r="E23" s="5" t="n">
        <v>-13158</v>
      </c>
    </row>
    <row r="24" spans="1:5">
      <c r="A24" s="4" t="s">
        <v>46</v>
      </c>
      <c r="C24" s="5" t="n">
        <v>6311</v>
      </c>
      <c r="D24" s="5" t="n">
        <v>-7736</v>
      </c>
      <c r="E24" s="5" t="n">
        <v>-4417</v>
      </c>
    </row>
    <row r="25" spans="1:5">
      <c r="A25" s="4" t="s">
        <v>47</v>
      </c>
      <c r="C25" s="5" t="n">
        <v>6311</v>
      </c>
      <c r="D25" s="5" t="n">
        <v>-7736</v>
      </c>
      <c r="E25" s="5" t="n">
        <v>-4417</v>
      </c>
    </row>
    <row r="26" spans="1:5">
      <c r="A26" s="4" t="s">
        <v>239</v>
      </c>
      <c r="C26" s="6" t="n">
        <v>10255</v>
      </c>
      <c r="D26" s="6" t="n">
        <v>-17270</v>
      </c>
      <c r="E26" s="6" t="n">
        <v>-17575</v>
      </c>
    </row>
    <row r="27" spans="1:5"/>
    <row r="28" spans="1:5">
      <c r="A28" s="4" t="s">
        <v>56</v>
      </c>
      <c r="B28" s="4" t="s">
        <v>784</v>
      </c>
    </row>
  </sheetData>
  <mergeCells count="4">
    <mergeCell ref="A1:B2"/>
    <mergeCell ref="C1:E1"/>
    <mergeCell ref="A27:D27"/>
    <mergeCell ref="B28:D2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8</v>
      </c>
      <c r="C2" s="2" t="s">
        <v>29</v>
      </c>
      <c r="D2" s="2" t="s">
        <v>30</v>
      </c>
    </row>
    <row r="3" spans="1:4">
      <c r="A3" s="3" t="s">
        <v>779</v>
      </c>
    </row>
    <row r="4" spans="1:4">
      <c r="A4" s="4" t="s">
        <v>118</v>
      </c>
      <c r="B4" s="6" t="n">
        <v>1126</v>
      </c>
      <c r="C4" s="6" t="n">
        <v>1035</v>
      </c>
      <c r="D4" s="6" t="n">
        <v>1685</v>
      </c>
    </row>
    <row r="5" spans="1:4">
      <c r="A5" s="4" t="s">
        <v>781</v>
      </c>
    </row>
    <row r="6" spans="1:4">
      <c r="A6" s="3" t="s">
        <v>779</v>
      </c>
    </row>
    <row r="7" spans="1:4">
      <c r="A7" s="4" t="s">
        <v>118</v>
      </c>
      <c r="B7" s="6" t="n">
        <v>1424</v>
      </c>
      <c r="C7" s="6" t="n">
        <v>1223</v>
      </c>
      <c r="D7" s="6" t="n">
        <v>168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86</v>
      </c>
      <c r="C1" s="2" t="s">
        <v>28</v>
      </c>
      <c r="D1" s="2" t="s">
        <v>29</v>
      </c>
      <c r="E1" s="2" t="s">
        <v>30</v>
      </c>
      <c r="F1" s="2" t="s">
        <v>336</v>
      </c>
    </row>
    <row r="2" spans="1:6">
      <c r="A2" s="3" t="s">
        <v>52</v>
      </c>
    </row>
    <row r="3" spans="1:6">
      <c r="A3" s="4" t="s">
        <v>53</v>
      </c>
      <c r="C3" s="6" t="n">
        <v>165173</v>
      </c>
      <c r="D3" s="6" t="n">
        <v>94558</v>
      </c>
      <c r="E3" s="6" t="n">
        <v>157371</v>
      </c>
      <c r="F3" s="6" t="n">
        <v>212760</v>
      </c>
    </row>
    <row r="4" spans="1:6">
      <c r="A4" s="4" t="s">
        <v>54</v>
      </c>
      <c r="D4" s="5" t="n">
        <v>89624</v>
      </c>
    </row>
    <row r="5" spans="1:6">
      <c r="A5" s="4" t="s">
        <v>55</v>
      </c>
      <c r="B5" s="4" t="s">
        <v>56</v>
      </c>
      <c r="C5" s="5" t="n">
        <v>5100</v>
      </c>
      <c r="D5" s="5" t="n">
        <v>4034</v>
      </c>
    </row>
    <row r="6" spans="1:6">
      <c r="A6" s="4" t="s">
        <v>58</v>
      </c>
      <c r="C6" s="5" t="n">
        <v>170273</v>
      </c>
      <c r="D6" s="5" t="n">
        <v>207186</v>
      </c>
    </row>
    <row r="7" spans="1:6">
      <c r="A7" s="4" t="s">
        <v>61</v>
      </c>
      <c r="B7" s="4" t="s">
        <v>56</v>
      </c>
      <c r="C7" s="5" t="n">
        <v>36976</v>
      </c>
      <c r="D7" s="5" t="n">
        <v>3735</v>
      </c>
    </row>
    <row r="8" spans="1:6">
      <c r="A8" s="4" t="s">
        <v>63</v>
      </c>
      <c r="C8" s="5" t="n">
        <v>262077</v>
      </c>
      <c r="D8" s="5" t="n">
        <v>248801</v>
      </c>
    </row>
    <row r="9" spans="1:6">
      <c r="A9" s="3" t="s">
        <v>64</v>
      </c>
    </row>
    <row r="10" spans="1:6">
      <c r="A10" s="4" t="s">
        <v>66</v>
      </c>
      <c r="B10" s="4" t="s">
        <v>56</v>
      </c>
      <c r="C10" s="5" t="n">
        <v>1500</v>
      </c>
      <c r="D10" s="5" t="n">
        <v>1405</v>
      </c>
    </row>
    <row r="11" spans="1:6">
      <c r="A11" s="4" t="s">
        <v>67</v>
      </c>
      <c r="C11" s="5" t="n">
        <v>10514</v>
      </c>
      <c r="D11" s="5" t="n">
        <v>10205</v>
      </c>
    </row>
    <row r="12" spans="1:6">
      <c r="A12" s="4" t="s">
        <v>68</v>
      </c>
      <c r="C12" s="5" t="n">
        <v>17719</v>
      </c>
      <c r="D12" s="5" t="n">
        <v>12455</v>
      </c>
    </row>
    <row r="13" spans="1:6">
      <c r="A13" s="3" t="s">
        <v>71</v>
      </c>
    </row>
    <row r="14" spans="1:6">
      <c r="A14" s="4" t="s">
        <v>72</v>
      </c>
      <c r="C14" s="5" t="n">
        <v>376</v>
      </c>
      <c r="D14" s="5" t="n">
        <v>364</v>
      </c>
    </row>
    <row r="15" spans="1:6">
      <c r="A15" s="4" t="s">
        <v>73</v>
      </c>
      <c r="C15" s="5" t="n">
        <v>249856</v>
      </c>
      <c r="D15" s="5" t="n">
        <v>241536</v>
      </c>
    </row>
    <row r="16" spans="1:6">
      <c r="A16" s="4" t="s">
        <v>74</v>
      </c>
      <c r="C16" s="5" t="n">
        <v>-24</v>
      </c>
      <c r="D16" s="5" t="n">
        <v>6607</v>
      </c>
    </row>
    <row r="17" spans="1:6">
      <c r="A17" s="4" t="s">
        <v>75</v>
      </c>
      <c r="C17" s="5" t="n">
        <v>-5850</v>
      </c>
      <c r="D17" s="5" t="n">
        <v>-12161</v>
      </c>
    </row>
    <row r="18" spans="1:6">
      <c r="A18" s="4" t="s">
        <v>76</v>
      </c>
      <c r="C18" s="5" t="n">
        <v>244358</v>
      </c>
      <c r="D18" s="5" t="n">
        <v>236346</v>
      </c>
      <c r="E18" s="5" t="n">
        <v>265565</v>
      </c>
      <c r="F18" s="5" t="n">
        <v>316952</v>
      </c>
    </row>
    <row r="19" spans="1:6">
      <c r="A19" s="4" t="s">
        <v>77</v>
      </c>
      <c r="C19" s="5" t="n">
        <v>262077</v>
      </c>
      <c r="D19" s="5" t="n">
        <v>248801</v>
      </c>
    </row>
    <row r="20" spans="1:6">
      <c r="A20" s="4" t="s">
        <v>781</v>
      </c>
    </row>
    <row r="21" spans="1:6">
      <c r="A21" s="3" t="s">
        <v>52</v>
      </c>
    </row>
    <row r="22" spans="1:6">
      <c r="A22" s="4" t="s">
        <v>53</v>
      </c>
      <c r="C22" s="5" t="n">
        <v>114249</v>
      </c>
      <c r="D22" s="5" t="n">
        <v>51795</v>
      </c>
      <c r="E22" s="5" t="n">
        <v>31387</v>
      </c>
      <c r="F22" s="5" t="n">
        <v>56099</v>
      </c>
    </row>
    <row r="23" spans="1:6">
      <c r="A23" s="4" t="s">
        <v>54</v>
      </c>
      <c r="D23" s="5" t="n">
        <v>88399</v>
      </c>
    </row>
    <row r="24" spans="1:6">
      <c r="A24" s="4" t="s">
        <v>55</v>
      </c>
      <c r="C24" s="5" t="n">
        <v>2845</v>
      </c>
      <c r="D24" s="5" t="n">
        <v>3513</v>
      </c>
    </row>
    <row r="25" spans="1:6">
      <c r="A25" s="4" t="s">
        <v>58</v>
      </c>
      <c r="C25" s="5" t="n">
        <v>117094</v>
      </c>
      <c r="D25" s="5" t="n">
        <v>143707</v>
      </c>
    </row>
    <row r="26" spans="1:6">
      <c r="A26" s="4" t="s">
        <v>61</v>
      </c>
      <c r="C26" s="5" t="n">
        <v>3000</v>
      </c>
      <c r="D26" s="5" t="n">
        <v>3228</v>
      </c>
    </row>
    <row r="27" spans="1:6">
      <c r="A27" s="4" t="s">
        <v>787</v>
      </c>
      <c r="C27" s="5" t="n">
        <v>233342</v>
      </c>
      <c r="D27" s="5" t="n">
        <v>234666</v>
      </c>
    </row>
    <row r="28" spans="1:6">
      <c r="A28" s="4" t="s">
        <v>63</v>
      </c>
      <c r="C28" s="5" t="n">
        <v>353436</v>
      </c>
      <c r="D28" s="5" t="n">
        <v>381601</v>
      </c>
    </row>
    <row r="29" spans="1:6">
      <c r="A29" s="3" t="s">
        <v>64</v>
      </c>
    </row>
    <row r="30" spans="1:6">
      <c r="A30" s="4" t="s">
        <v>66</v>
      </c>
      <c r="C30" s="5" t="n">
        <v>159</v>
      </c>
      <c r="D30" s="5" t="n">
        <v>90</v>
      </c>
    </row>
    <row r="31" spans="1:6">
      <c r="A31" s="4" t="s">
        <v>67</v>
      </c>
      <c r="C31" s="5" t="n">
        <v>10514</v>
      </c>
      <c r="D31" s="5" t="n">
        <v>10205</v>
      </c>
    </row>
    <row r="32" spans="1:6">
      <c r="A32" s="4" t="s">
        <v>788</v>
      </c>
      <c r="C32" s="5" t="n">
        <v>23431</v>
      </c>
      <c r="D32" s="5" t="n">
        <v>20652</v>
      </c>
    </row>
    <row r="33" spans="1:6">
      <c r="A33" s="4" t="s">
        <v>68</v>
      </c>
      <c r="C33" s="5" t="n">
        <v>34104</v>
      </c>
      <c r="D33" s="5" t="n">
        <v>30947</v>
      </c>
    </row>
    <row r="34" spans="1:6">
      <c r="A34" s="4" t="s">
        <v>789</v>
      </c>
      <c r="C34" s="5" t="n">
        <v>74974</v>
      </c>
      <c r="D34" s="5" t="n">
        <v>114308</v>
      </c>
    </row>
    <row r="35" spans="1:6">
      <c r="A35" s="4" t="s">
        <v>635</v>
      </c>
      <c r="C35" s="5" t="n">
        <v>109078</v>
      </c>
      <c r="D35" s="5" t="n">
        <v>145255</v>
      </c>
    </row>
    <row r="36" spans="1:6">
      <c r="A36" s="3" t="s">
        <v>71</v>
      </c>
    </row>
    <row r="37" spans="1:6">
      <c r="A37" s="4" t="s">
        <v>72</v>
      </c>
      <c r="C37" s="5" t="n">
        <v>376</v>
      </c>
      <c r="D37" s="5" t="n">
        <v>364</v>
      </c>
    </row>
    <row r="38" spans="1:6">
      <c r="A38" s="4" t="s">
        <v>73</v>
      </c>
      <c r="C38" s="5" t="n">
        <v>249856</v>
      </c>
      <c r="D38" s="5" t="n">
        <v>241536</v>
      </c>
    </row>
    <row r="39" spans="1:6">
      <c r="A39" s="4" t="s">
        <v>74</v>
      </c>
      <c r="C39" s="5" t="n">
        <v>-24</v>
      </c>
      <c r="D39" s="5" t="n">
        <v>6607</v>
      </c>
    </row>
    <row r="40" spans="1:6">
      <c r="A40" s="4" t="s">
        <v>75</v>
      </c>
      <c r="C40" s="5" t="n">
        <v>-5850</v>
      </c>
      <c r="D40" s="5" t="n">
        <v>-12161</v>
      </c>
    </row>
    <row r="41" spans="1:6">
      <c r="A41" s="4" t="s">
        <v>76</v>
      </c>
      <c r="C41" s="5" t="n">
        <v>244358</v>
      </c>
      <c r="D41" s="5" t="n">
        <v>236346</v>
      </c>
      <c r="E41" s="6" t="n">
        <v>265565</v>
      </c>
      <c r="F41" s="6" t="n">
        <v>316952</v>
      </c>
    </row>
    <row r="42" spans="1:6">
      <c r="A42" s="4" t="s">
        <v>77</v>
      </c>
      <c r="C42" s="6" t="n">
        <v>353436</v>
      </c>
      <c r="D42" s="6" t="n">
        <v>381601</v>
      </c>
    </row>
    <row r="43" spans="1:6"/>
    <row r="44" spans="1:6">
      <c r="A44" s="4" t="s">
        <v>56</v>
      </c>
      <c r="B44" s="4" t="s">
        <v>78</v>
      </c>
    </row>
  </sheetData>
  <mergeCells count="3">
    <mergeCell ref="A1:B1"/>
    <mergeCell ref="A43:E43"/>
    <mergeCell ref="B44:E4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90</v>
      </c>
      <c r="B1" s="2" t="s">
        <v>28</v>
      </c>
      <c r="C1" s="2" t="s">
        <v>29</v>
      </c>
    </row>
    <row r="2" spans="1:3">
      <c r="A2" s="3" t="s">
        <v>791</v>
      </c>
    </row>
    <row r="3" spans="1:3">
      <c r="A3" s="4" t="s">
        <v>81</v>
      </c>
      <c r="B3" s="7" t="n">
        <v>0.01</v>
      </c>
      <c r="C3" s="7" t="n">
        <v>0.01</v>
      </c>
    </row>
    <row r="4" spans="1:3">
      <c r="A4" s="4" t="s">
        <v>82</v>
      </c>
      <c r="B4" s="5" t="n">
        <v>200000000</v>
      </c>
      <c r="C4" s="5" t="n">
        <v>200000000</v>
      </c>
    </row>
    <row r="5" spans="1:3">
      <c r="A5" s="4" t="s">
        <v>83</v>
      </c>
      <c r="B5" s="5" t="n">
        <v>37551191</v>
      </c>
      <c r="C5" s="5" t="n">
        <v>36446691</v>
      </c>
    </row>
    <row r="6" spans="1:3">
      <c r="A6" s="4" t="s">
        <v>84</v>
      </c>
      <c r="B6" s="5" t="n">
        <v>37551191</v>
      </c>
      <c r="C6" s="5" t="n">
        <v>36446691</v>
      </c>
    </row>
    <row r="7" spans="1:3">
      <c r="A7" s="4" t="s">
        <v>781</v>
      </c>
    </row>
    <row r="8" spans="1:3">
      <c r="A8" s="3" t="s">
        <v>791</v>
      </c>
    </row>
    <row r="9" spans="1:3">
      <c r="A9" s="4" t="s">
        <v>81</v>
      </c>
      <c r="B9" s="7" t="n">
        <v>0.01</v>
      </c>
      <c r="C9" s="7" t="n">
        <v>0.01</v>
      </c>
    </row>
    <row r="10" spans="1:3">
      <c r="A10" s="4" t="s">
        <v>82</v>
      </c>
      <c r="B10" s="5" t="n">
        <v>200000000</v>
      </c>
      <c r="C10" s="5" t="n">
        <v>200000000</v>
      </c>
    </row>
    <row r="11" spans="1:3">
      <c r="A11" s="4" t="s">
        <v>83</v>
      </c>
      <c r="B11" s="5" t="n">
        <v>37551191</v>
      </c>
      <c r="C11" s="5" t="n">
        <v>36446691</v>
      </c>
    </row>
    <row r="12" spans="1:3">
      <c r="A12" s="4" t="s">
        <v>84</v>
      </c>
      <c r="B12" s="5" t="n">
        <v>37551191</v>
      </c>
      <c r="C12" s="5" t="n">
        <v>3644669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8</v>
      </c>
    </row>
    <row r="3" spans="1:2">
      <c r="A3" s="3" t="s">
        <v>152</v>
      </c>
    </row>
    <row r="4" spans="1:2">
      <c r="A4" s="4" t="s">
        <v>151</v>
      </c>
      <c r="B4" s="4" t="s">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8</v>
      </c>
      <c r="C2" s="2" t="s">
        <v>29</v>
      </c>
      <c r="D2" s="2" t="s">
        <v>30</v>
      </c>
    </row>
    <row r="3" spans="1:4">
      <c r="A3" s="3" t="s">
        <v>793</v>
      </c>
    </row>
    <row r="4" spans="1:4">
      <c r="A4" s="4" t="s">
        <v>794</v>
      </c>
      <c r="B4" s="6" t="n">
        <v>236346</v>
      </c>
      <c r="C4" s="6" t="n">
        <v>265565</v>
      </c>
      <c r="D4" s="6" t="n">
        <v>316952</v>
      </c>
    </row>
    <row r="5" spans="1:4">
      <c r="A5" s="4" t="s">
        <v>795</v>
      </c>
      <c r="B5" s="5" t="n">
        <v>36446691</v>
      </c>
    </row>
    <row r="6" spans="1:4">
      <c r="A6" s="4" t="s">
        <v>93</v>
      </c>
      <c r="B6" s="6" t="n">
        <v>6908</v>
      </c>
      <c r="C6" s="6" t="n">
        <v>3288</v>
      </c>
      <c r="D6" s="6" t="n">
        <v>3996</v>
      </c>
    </row>
    <row r="7" spans="1:4">
      <c r="A7" s="4" t="s">
        <v>94</v>
      </c>
      <c r="B7" s="5" t="n">
        <v>1104500</v>
      </c>
      <c r="C7" s="5" t="n">
        <v>471869</v>
      </c>
      <c r="D7" s="5" t="n">
        <v>600000</v>
      </c>
    </row>
    <row r="8" spans="1:4">
      <c r="A8" s="4" t="s">
        <v>95</v>
      </c>
      <c r="C8" s="6" t="n">
        <v>-6258</v>
      </c>
      <c r="D8" s="6" t="n">
        <v>-36736</v>
      </c>
    </row>
    <row r="9" spans="1:4">
      <c r="A9" s="4" t="s">
        <v>96</v>
      </c>
      <c r="B9" s="5" t="n">
        <v>0</v>
      </c>
    </row>
    <row r="10" spans="1:4">
      <c r="A10" s="4" t="s">
        <v>97</v>
      </c>
      <c r="B10" s="6" t="n">
        <v>1424</v>
      </c>
      <c r="C10" s="5" t="n">
        <v>1223</v>
      </c>
      <c r="D10" s="5" t="n">
        <v>1685</v>
      </c>
    </row>
    <row r="11" spans="1:4">
      <c r="A11" s="4" t="s">
        <v>98</v>
      </c>
      <c r="B11" s="5" t="n">
        <v>3944</v>
      </c>
      <c r="C11" s="5" t="n">
        <v>-9534</v>
      </c>
      <c r="D11" s="5" t="n">
        <v>-13158</v>
      </c>
    </row>
    <row r="12" spans="1:4">
      <c r="A12" s="4" t="s">
        <v>99</v>
      </c>
      <c r="B12" s="5" t="n">
        <v>-10514</v>
      </c>
      <c r="C12" s="5" t="n">
        <v>-10205</v>
      </c>
      <c r="D12" s="5" t="n">
        <v>-2936</v>
      </c>
    </row>
    <row r="13" spans="1:4">
      <c r="A13" s="4" t="s">
        <v>100</v>
      </c>
      <c r="C13" s="5" t="n">
        <v>3</v>
      </c>
      <c r="D13" s="5" t="n">
        <v>179</v>
      </c>
    </row>
    <row r="14" spans="1:4">
      <c r="A14" s="4" t="s">
        <v>105</v>
      </c>
      <c r="B14" s="5" t="n">
        <v>-61</v>
      </c>
    </row>
    <row r="15" spans="1:4">
      <c r="A15" s="4" t="s">
        <v>794</v>
      </c>
      <c r="B15" s="6" t="n">
        <v>244358</v>
      </c>
      <c r="C15" s="6" t="n">
        <v>236346</v>
      </c>
      <c r="D15" s="5" t="n">
        <v>265565</v>
      </c>
    </row>
    <row r="16" spans="1:4">
      <c r="A16" s="4" t="s">
        <v>795</v>
      </c>
      <c r="B16" s="5" t="n">
        <v>37551191</v>
      </c>
      <c r="C16" s="5" t="n">
        <v>36446691</v>
      </c>
    </row>
    <row r="17" spans="1:4">
      <c r="A17" s="4" t="s">
        <v>87</v>
      </c>
    </row>
    <row r="18" spans="1:4">
      <c r="A18" s="3" t="s">
        <v>793</v>
      </c>
    </row>
    <row r="19" spans="1:4">
      <c r="A19" s="4" t="s">
        <v>794</v>
      </c>
      <c r="B19" s="6" t="n">
        <v>364</v>
      </c>
      <c r="C19" s="6" t="n">
        <v>367</v>
      </c>
      <c r="D19" s="6" t="n">
        <v>426</v>
      </c>
    </row>
    <row r="20" spans="1:4">
      <c r="A20" s="4" t="s">
        <v>795</v>
      </c>
      <c r="B20" s="5" t="n">
        <v>36446691</v>
      </c>
      <c r="C20" s="5" t="n">
        <v>36699572</v>
      </c>
      <c r="D20" s="5" t="n">
        <v>42618322</v>
      </c>
    </row>
    <row r="21" spans="1:4">
      <c r="A21" s="4" t="s">
        <v>93</v>
      </c>
      <c r="B21" s="6" t="n">
        <v>12</v>
      </c>
      <c r="C21" s="6" t="n">
        <v>4</v>
      </c>
      <c r="D21" s="6" t="n">
        <v>6</v>
      </c>
    </row>
    <row r="22" spans="1:4">
      <c r="A22" s="4" t="s">
        <v>94</v>
      </c>
      <c r="B22" s="5" t="n">
        <v>1104500</v>
      </c>
      <c r="C22" s="5" t="n">
        <v>471869</v>
      </c>
      <c r="D22" s="5" t="n">
        <v>600000</v>
      </c>
    </row>
    <row r="23" spans="1:4">
      <c r="A23" s="4" t="s">
        <v>95</v>
      </c>
      <c r="C23" s="6" t="n">
        <v>-7</v>
      </c>
      <c r="D23" s="6" t="n">
        <v>-65</v>
      </c>
    </row>
    <row r="24" spans="1:4">
      <c r="A24" s="4" t="s">
        <v>96</v>
      </c>
      <c r="C24" s="5" t="n">
        <v>-724750</v>
      </c>
      <c r="D24" s="5" t="n">
        <v>-6518750</v>
      </c>
    </row>
    <row r="25" spans="1:4">
      <c r="A25" s="4" t="s">
        <v>794</v>
      </c>
      <c r="B25" s="6" t="n">
        <v>376</v>
      </c>
      <c r="C25" s="6" t="n">
        <v>364</v>
      </c>
      <c r="D25" s="6" t="n">
        <v>367</v>
      </c>
    </row>
    <row r="26" spans="1:4">
      <c r="A26" s="4" t="s">
        <v>795</v>
      </c>
      <c r="B26" s="5" t="n">
        <v>37551191</v>
      </c>
      <c r="C26" s="5" t="n">
        <v>36446691</v>
      </c>
      <c r="D26" s="5" t="n">
        <v>36699572</v>
      </c>
    </row>
    <row r="27" spans="1:4">
      <c r="A27" s="4" t="s">
        <v>88</v>
      </c>
    </row>
    <row r="28" spans="1:4">
      <c r="A28" s="3" t="s">
        <v>793</v>
      </c>
    </row>
    <row r="29" spans="1:4">
      <c r="A29" s="4" t="s">
        <v>794</v>
      </c>
      <c r="B29" s="6" t="n">
        <v>241536</v>
      </c>
      <c r="C29" s="6" t="n">
        <v>243280</v>
      </c>
      <c r="D29" s="6" t="n">
        <v>274276</v>
      </c>
    </row>
    <row r="30" spans="1:4">
      <c r="A30" s="4" t="s">
        <v>93</v>
      </c>
      <c r="B30" s="5" t="n">
        <v>6896</v>
      </c>
      <c r="C30" s="5" t="n">
        <v>3284</v>
      </c>
      <c r="D30" s="5" t="n">
        <v>3990</v>
      </c>
    </row>
    <row r="31" spans="1:4">
      <c r="A31" s="4" t="s">
        <v>95</v>
      </c>
      <c r="C31" s="5" t="n">
        <v>-6251</v>
      </c>
      <c r="D31" s="5" t="n">
        <v>-36671</v>
      </c>
    </row>
    <row r="32" spans="1:4">
      <c r="A32" s="4" t="s">
        <v>97</v>
      </c>
      <c r="B32" s="5" t="n">
        <v>1424</v>
      </c>
      <c r="C32" s="5" t="n">
        <v>1223</v>
      </c>
      <c r="D32" s="5" t="n">
        <v>1685</v>
      </c>
    </row>
    <row r="33" spans="1:4">
      <c r="A33" s="4" t="s">
        <v>794</v>
      </c>
      <c r="B33" s="5" t="n">
        <v>249856</v>
      </c>
      <c r="C33" s="5" t="n">
        <v>241536</v>
      </c>
      <c r="D33" s="5" t="n">
        <v>243280</v>
      </c>
    </row>
    <row r="34" spans="1:4">
      <c r="A34" s="4" t="s">
        <v>89</v>
      </c>
    </row>
    <row r="35" spans="1:4">
      <c r="A35" s="3" t="s">
        <v>793</v>
      </c>
    </row>
    <row r="36" spans="1:4">
      <c r="A36" s="4" t="s">
        <v>794</v>
      </c>
      <c r="B36" s="5" t="n">
        <v>6607</v>
      </c>
      <c r="C36" s="5" t="n">
        <v>26343</v>
      </c>
      <c r="D36" s="5" t="n">
        <v>42258</v>
      </c>
    </row>
    <row r="37" spans="1:4">
      <c r="A37" s="4" t="s">
        <v>98</v>
      </c>
      <c r="B37" s="5" t="n">
        <v>3944</v>
      </c>
      <c r="C37" s="5" t="n">
        <v>-9534</v>
      </c>
      <c r="D37" s="5" t="n">
        <v>-13158</v>
      </c>
    </row>
    <row r="38" spans="1:4">
      <c r="A38" s="4" t="s">
        <v>99</v>
      </c>
      <c r="B38" s="5" t="n">
        <v>-10514</v>
      </c>
      <c r="C38" s="5" t="n">
        <v>-10205</v>
      </c>
      <c r="D38" s="5" t="n">
        <v>-2936</v>
      </c>
    </row>
    <row r="39" spans="1:4">
      <c r="A39" s="4" t="s">
        <v>100</v>
      </c>
      <c r="C39" s="5" t="n">
        <v>3</v>
      </c>
      <c r="D39" s="5" t="n">
        <v>179</v>
      </c>
    </row>
    <row r="40" spans="1:4">
      <c r="A40" s="4" t="s">
        <v>105</v>
      </c>
      <c r="B40" s="5" t="n">
        <v>-61</v>
      </c>
    </row>
    <row r="41" spans="1:4">
      <c r="A41" s="4" t="s">
        <v>794</v>
      </c>
      <c r="B41" s="5" t="n">
        <v>-24</v>
      </c>
      <c r="C41" s="5" t="n">
        <v>6607</v>
      </c>
      <c r="D41" s="5" t="n">
        <v>26343</v>
      </c>
    </row>
    <row r="42" spans="1:4">
      <c r="A42" s="4" t="s">
        <v>90</v>
      </c>
    </row>
    <row r="43" spans="1:4">
      <c r="A43" s="3" t="s">
        <v>793</v>
      </c>
    </row>
    <row r="44" spans="1:4">
      <c r="A44" s="4" t="s">
        <v>794</v>
      </c>
      <c r="B44" s="5" t="n">
        <v>-12161</v>
      </c>
      <c r="C44" s="5" t="n">
        <v>-4425</v>
      </c>
      <c r="D44" s="5" t="n">
        <v>-8</v>
      </c>
    </row>
    <row r="45" spans="1:4">
      <c r="A45" s="4" t="s">
        <v>794</v>
      </c>
      <c r="B45" s="5" t="n">
        <v>-5850</v>
      </c>
      <c r="C45" s="5" t="n">
        <v>-12161</v>
      </c>
      <c r="D45" s="5" t="n">
        <v>-4425</v>
      </c>
    </row>
    <row r="46" spans="1:4">
      <c r="A46" s="4" t="s">
        <v>781</v>
      </c>
    </row>
    <row r="47" spans="1:4">
      <c r="A47" s="3" t="s">
        <v>793</v>
      </c>
    </row>
    <row r="48" spans="1:4">
      <c r="A48" s="4" t="s">
        <v>794</v>
      </c>
      <c r="B48" s="6" t="n">
        <v>236346</v>
      </c>
      <c r="C48" s="5" t="n">
        <v>265565</v>
      </c>
      <c r="D48" s="5" t="n">
        <v>316952</v>
      </c>
    </row>
    <row r="49" spans="1:4">
      <c r="A49" s="4" t="s">
        <v>795</v>
      </c>
      <c r="B49" s="5" t="n">
        <v>36446691</v>
      </c>
    </row>
    <row r="50" spans="1:4">
      <c r="A50" s="4" t="s">
        <v>93</v>
      </c>
      <c r="B50" s="6" t="n">
        <v>6908</v>
      </c>
      <c r="C50" s="5" t="n">
        <v>3288</v>
      </c>
      <c r="D50" s="5" t="n">
        <v>3996</v>
      </c>
    </row>
    <row r="51" spans="1:4">
      <c r="A51" s="4" t="s">
        <v>95</v>
      </c>
      <c r="C51" s="5" t="n">
        <v>-6258</v>
      </c>
      <c r="D51" s="5" t="n">
        <v>-36736</v>
      </c>
    </row>
    <row r="52" spans="1:4">
      <c r="A52" s="4" t="s">
        <v>97</v>
      </c>
      <c r="B52" s="5" t="n">
        <v>1424</v>
      </c>
      <c r="C52" s="5" t="n">
        <v>1223</v>
      </c>
      <c r="D52" s="5" t="n">
        <v>1685</v>
      </c>
    </row>
    <row r="53" spans="1:4">
      <c r="A53" s="4" t="s">
        <v>98</v>
      </c>
      <c r="B53" s="5" t="n">
        <v>3944</v>
      </c>
      <c r="C53" s="5" t="n">
        <v>-9534</v>
      </c>
      <c r="D53" s="5" t="n">
        <v>-13158</v>
      </c>
    </row>
    <row r="54" spans="1:4">
      <c r="A54" s="4" t="s">
        <v>99</v>
      </c>
      <c r="B54" s="5" t="n">
        <v>-10514</v>
      </c>
      <c r="C54" s="5" t="n">
        <v>-10205</v>
      </c>
      <c r="D54" s="5" t="n">
        <v>-2936</v>
      </c>
    </row>
    <row r="55" spans="1:4">
      <c r="A55" s="4" t="s">
        <v>100</v>
      </c>
      <c r="C55" s="5" t="n">
        <v>3</v>
      </c>
      <c r="D55" s="5" t="n">
        <v>179</v>
      </c>
    </row>
    <row r="56" spans="1:4">
      <c r="A56" s="4" t="s">
        <v>105</v>
      </c>
      <c r="B56" s="5" t="n">
        <v>-61</v>
      </c>
    </row>
    <row r="57" spans="1:4">
      <c r="A57" s="4" t="s">
        <v>75</v>
      </c>
      <c r="B57" s="5" t="n">
        <v>6311</v>
      </c>
      <c r="C57" s="5" t="n">
        <v>-7736</v>
      </c>
      <c r="D57" s="5" t="n">
        <v>-4417</v>
      </c>
    </row>
    <row r="58" spans="1:4">
      <c r="A58" s="4" t="s">
        <v>794</v>
      </c>
      <c r="B58" s="6" t="n">
        <v>244358</v>
      </c>
      <c r="C58" s="6" t="n">
        <v>236346</v>
      </c>
      <c r="D58" s="5" t="n">
        <v>265565</v>
      </c>
    </row>
    <row r="59" spans="1:4">
      <c r="A59" s="4" t="s">
        <v>795</v>
      </c>
      <c r="B59" s="5" t="n">
        <v>37551191</v>
      </c>
      <c r="C59" s="5" t="n">
        <v>36446691</v>
      </c>
    </row>
    <row r="60" spans="1:4">
      <c r="A60" s="4" t="s">
        <v>796</v>
      </c>
    </row>
    <row r="61" spans="1:4">
      <c r="A61" s="3" t="s">
        <v>793</v>
      </c>
    </row>
    <row r="62" spans="1:4">
      <c r="A62" s="4" t="s">
        <v>794</v>
      </c>
      <c r="B62" s="6" t="n">
        <v>364</v>
      </c>
      <c r="C62" s="6" t="n">
        <v>367</v>
      </c>
      <c r="D62" s="6" t="n">
        <v>426</v>
      </c>
    </row>
    <row r="63" spans="1:4">
      <c r="A63" s="4" t="s">
        <v>795</v>
      </c>
      <c r="B63" s="5" t="n">
        <v>36446691</v>
      </c>
      <c r="C63" s="5" t="n">
        <v>36699572</v>
      </c>
      <c r="D63" s="5" t="n">
        <v>42618322</v>
      </c>
    </row>
    <row r="64" spans="1:4">
      <c r="A64" s="4" t="s">
        <v>93</v>
      </c>
      <c r="B64" s="6" t="n">
        <v>12</v>
      </c>
      <c r="C64" s="6" t="n">
        <v>4</v>
      </c>
      <c r="D64" s="6" t="n">
        <v>6</v>
      </c>
    </row>
    <row r="65" spans="1:4">
      <c r="A65" s="4" t="s">
        <v>94</v>
      </c>
      <c r="B65" s="5" t="n">
        <v>1104500</v>
      </c>
      <c r="C65" s="5" t="n">
        <v>471869</v>
      </c>
      <c r="D65" s="5" t="n">
        <v>600000</v>
      </c>
    </row>
    <row r="66" spans="1:4">
      <c r="A66" s="4" t="s">
        <v>95</v>
      </c>
      <c r="C66" s="6" t="n">
        <v>-7</v>
      </c>
      <c r="D66" s="6" t="n">
        <v>-65</v>
      </c>
    </row>
    <row r="67" spans="1:4">
      <c r="A67" s="4" t="s">
        <v>96</v>
      </c>
      <c r="C67" s="5" t="n">
        <v>-724750</v>
      </c>
      <c r="D67" s="5" t="n">
        <v>-6518750</v>
      </c>
    </row>
    <row r="68" spans="1:4">
      <c r="A68" s="4" t="s">
        <v>794</v>
      </c>
      <c r="B68" s="6" t="n">
        <v>376</v>
      </c>
      <c r="C68" s="6" t="n">
        <v>364</v>
      </c>
      <c r="D68" s="6" t="n">
        <v>367</v>
      </c>
    </row>
    <row r="69" spans="1:4">
      <c r="A69" s="4" t="s">
        <v>795</v>
      </c>
      <c r="B69" s="5" t="n">
        <v>37551191</v>
      </c>
      <c r="C69" s="5" t="n">
        <v>36446691</v>
      </c>
      <c r="D69" s="5" t="n">
        <v>36699572</v>
      </c>
    </row>
    <row r="70" spans="1:4">
      <c r="A70" s="4" t="s">
        <v>797</v>
      </c>
    </row>
    <row r="71" spans="1:4">
      <c r="A71" s="3" t="s">
        <v>793</v>
      </c>
    </row>
    <row r="72" spans="1:4">
      <c r="A72" s="4" t="s">
        <v>794</v>
      </c>
      <c r="B72" s="6" t="n">
        <v>241536</v>
      </c>
      <c r="C72" s="6" t="n">
        <v>243280</v>
      </c>
      <c r="D72" s="6" t="n">
        <v>274276</v>
      </c>
    </row>
    <row r="73" spans="1:4">
      <c r="A73" s="4" t="s">
        <v>93</v>
      </c>
      <c r="B73" s="5" t="n">
        <v>6896</v>
      </c>
      <c r="C73" s="5" t="n">
        <v>3284</v>
      </c>
      <c r="D73" s="5" t="n">
        <v>3990</v>
      </c>
    </row>
    <row r="74" spans="1:4">
      <c r="A74" s="4" t="s">
        <v>95</v>
      </c>
      <c r="C74" s="5" t="n">
        <v>-6251</v>
      </c>
      <c r="D74" s="5" t="n">
        <v>-36671</v>
      </c>
    </row>
    <row r="75" spans="1:4">
      <c r="A75" s="4" t="s">
        <v>97</v>
      </c>
      <c r="B75" s="5" t="n">
        <v>1424</v>
      </c>
      <c r="C75" s="5" t="n">
        <v>1223</v>
      </c>
      <c r="D75" s="5" t="n">
        <v>1685</v>
      </c>
    </row>
    <row r="76" spans="1:4">
      <c r="A76" s="4" t="s">
        <v>794</v>
      </c>
      <c r="B76" s="5" t="n">
        <v>249856</v>
      </c>
      <c r="C76" s="5" t="n">
        <v>241536</v>
      </c>
      <c r="D76" s="5" t="n">
        <v>243280</v>
      </c>
    </row>
    <row r="77" spans="1:4">
      <c r="A77" s="4" t="s">
        <v>798</v>
      </c>
    </row>
    <row r="78" spans="1:4">
      <c r="A78" s="3" t="s">
        <v>793</v>
      </c>
    </row>
    <row r="79" spans="1:4">
      <c r="A79" s="4" t="s">
        <v>794</v>
      </c>
      <c r="B79" s="5" t="n">
        <v>6607</v>
      </c>
      <c r="C79" s="5" t="n">
        <v>26343</v>
      </c>
      <c r="D79" s="5" t="n">
        <v>42258</v>
      </c>
    </row>
    <row r="80" spans="1:4">
      <c r="A80" s="4" t="s">
        <v>98</v>
      </c>
      <c r="B80" s="5" t="n">
        <v>3944</v>
      </c>
      <c r="C80" s="5" t="n">
        <v>-9534</v>
      </c>
      <c r="D80" s="5" t="n">
        <v>-13158</v>
      </c>
    </row>
    <row r="81" spans="1:4">
      <c r="A81" s="4" t="s">
        <v>99</v>
      </c>
      <c r="B81" s="5" t="n">
        <v>-10514</v>
      </c>
      <c r="C81" s="5" t="n">
        <v>-10205</v>
      </c>
      <c r="D81" s="5" t="n">
        <v>-2936</v>
      </c>
    </row>
    <row r="82" spans="1:4">
      <c r="A82" s="4" t="s">
        <v>100</v>
      </c>
      <c r="C82" s="5" t="n">
        <v>3</v>
      </c>
      <c r="D82" s="5" t="n">
        <v>179</v>
      </c>
    </row>
    <row r="83" spans="1:4">
      <c r="A83" s="4" t="s">
        <v>105</v>
      </c>
      <c r="B83" s="5" t="n">
        <v>-61</v>
      </c>
    </row>
    <row r="84" spans="1:4">
      <c r="A84" s="4" t="s">
        <v>794</v>
      </c>
      <c r="B84" s="5" t="n">
        <v>-24</v>
      </c>
      <c r="C84" s="5" t="n">
        <v>6607</v>
      </c>
      <c r="D84" s="5" t="n">
        <v>26343</v>
      </c>
    </row>
    <row r="85" spans="1:4">
      <c r="A85" s="4" t="s">
        <v>799</v>
      </c>
    </row>
    <row r="86" spans="1:4">
      <c r="A86" s="3" t="s">
        <v>793</v>
      </c>
    </row>
    <row r="87" spans="1:4">
      <c r="A87" s="4" t="s">
        <v>794</v>
      </c>
      <c r="B87" s="5" t="n">
        <v>-12161</v>
      </c>
      <c r="C87" s="5" t="n">
        <v>-4425</v>
      </c>
      <c r="D87" s="5" t="n">
        <v>-8</v>
      </c>
    </row>
    <row r="88" spans="1:4">
      <c r="A88" s="4" t="s">
        <v>75</v>
      </c>
      <c r="B88" s="5" t="n">
        <v>6311</v>
      </c>
      <c r="C88" s="5" t="n">
        <v>-7736</v>
      </c>
      <c r="D88" s="5" t="n">
        <v>-4417</v>
      </c>
    </row>
    <row r="89" spans="1:4">
      <c r="A89" s="4" t="s">
        <v>794</v>
      </c>
      <c r="B89" s="6" t="n">
        <v>-5850</v>
      </c>
      <c r="C89" s="6" t="n">
        <v>-12161</v>
      </c>
      <c r="D89" s="6" t="n">
        <v>-442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8</v>
      </c>
      <c r="C2" s="2" t="s">
        <v>29</v>
      </c>
      <c r="D2" s="2" t="s">
        <v>30</v>
      </c>
    </row>
    <row r="3" spans="1:4">
      <c r="A3" s="3" t="s">
        <v>793</v>
      </c>
    </row>
    <row r="4" spans="1:4">
      <c r="A4" s="4" t="s">
        <v>110</v>
      </c>
      <c r="B4" s="7" t="n">
        <v>0.28</v>
      </c>
      <c r="C4" s="7" t="n">
        <v>0.28</v>
      </c>
      <c r="D4" s="7" t="n">
        <v>0.08</v>
      </c>
    </row>
    <row r="5" spans="1:4">
      <c r="A5" s="4" t="s">
        <v>781</v>
      </c>
    </row>
    <row r="6" spans="1:4">
      <c r="A6" s="3" t="s">
        <v>793</v>
      </c>
    </row>
    <row r="7" spans="1:4">
      <c r="A7" s="4" t="s">
        <v>110</v>
      </c>
      <c r="B7" s="7" t="n">
        <v>0.28</v>
      </c>
      <c r="C7" s="7" t="n">
        <v>0.28</v>
      </c>
      <c r="D7" s="7" t="n">
        <v>0.0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1</v>
      </c>
      <c r="C1" s="2" t="s">
        <v>1</v>
      </c>
    </row>
    <row r="2" spans="1:5">
      <c r="C2" s="2" t="s">
        <v>28</v>
      </c>
      <c r="D2" s="2" t="s">
        <v>29</v>
      </c>
      <c r="E2" s="2" t="s">
        <v>30</v>
      </c>
    </row>
    <row r="3" spans="1:5">
      <c r="A3" s="3" t="s">
        <v>112</v>
      </c>
    </row>
    <row r="4" spans="1:5">
      <c r="A4" s="4" t="s">
        <v>597</v>
      </c>
      <c r="C4" s="6" t="n">
        <v>3944</v>
      </c>
      <c r="D4" s="6" t="n">
        <v>-9534</v>
      </c>
      <c r="E4" s="6" t="n">
        <v>-13158</v>
      </c>
    </row>
    <row r="5" spans="1:5">
      <c r="A5" s="3" t="s">
        <v>113</v>
      </c>
    </row>
    <row r="6" spans="1:5">
      <c r="A6" s="4" t="s">
        <v>802</v>
      </c>
      <c r="C6" s="5" t="n">
        <v>328</v>
      </c>
      <c r="D6" s="5" t="n">
        <v>365</v>
      </c>
      <c r="E6" s="5" t="n">
        <v>354</v>
      </c>
    </row>
    <row r="7" spans="1:5">
      <c r="A7" s="4" t="s">
        <v>119</v>
      </c>
      <c r="C7" s="5" t="n">
        <v>-6712</v>
      </c>
      <c r="D7" s="5" t="n">
        <v>3370</v>
      </c>
      <c r="E7" s="5" t="n">
        <v>1470</v>
      </c>
    </row>
    <row r="8" spans="1:5">
      <c r="A8" s="4" t="s">
        <v>118</v>
      </c>
      <c r="C8" s="5" t="n">
        <v>1126</v>
      </c>
      <c r="D8" s="5" t="n">
        <v>1035</v>
      </c>
      <c r="E8" s="5" t="n">
        <v>1685</v>
      </c>
    </row>
    <row r="9" spans="1:5">
      <c r="A9" s="3" t="s">
        <v>803</v>
      </c>
    </row>
    <row r="10" spans="1:5">
      <c r="A10" s="4" t="s">
        <v>121</v>
      </c>
      <c r="B10" s="4" t="s">
        <v>56</v>
      </c>
      <c r="C10" s="5" t="n">
        <v>-1035</v>
      </c>
      <c r="D10" s="5" t="n">
        <v>-618</v>
      </c>
      <c r="E10" s="5" t="n">
        <v>1723</v>
      </c>
    </row>
    <row r="11" spans="1:5">
      <c r="A11" s="4" t="s">
        <v>804</v>
      </c>
      <c r="C11" s="5" t="n">
        <v>3</v>
      </c>
      <c r="D11" s="5" t="n">
        <v>-1225</v>
      </c>
      <c r="E11" s="5" t="n">
        <v>-4536</v>
      </c>
    </row>
    <row r="12" spans="1:5">
      <c r="A12" s="4" t="s">
        <v>124</v>
      </c>
      <c r="C12" s="5" t="n">
        <v>2259</v>
      </c>
      <c r="D12" s="5" t="n">
        <v>-5210</v>
      </c>
      <c r="E12" s="5" t="n">
        <v>-8782</v>
      </c>
    </row>
    <row r="13" spans="1:5">
      <c r="A13" s="3" t="s">
        <v>125</v>
      </c>
    </row>
    <row r="14" spans="1:5">
      <c r="A14" s="4" t="s">
        <v>127</v>
      </c>
      <c r="B14" s="4" t="s">
        <v>56</v>
      </c>
      <c r="C14" s="5" t="n">
        <v>-13377</v>
      </c>
      <c r="D14" s="5" t="n">
        <v>-525</v>
      </c>
      <c r="E14" s="5" t="n">
        <v>-99</v>
      </c>
    </row>
    <row r="15" spans="1:5">
      <c r="A15" s="4" t="s">
        <v>136</v>
      </c>
      <c r="C15" s="5" t="n">
        <v>62615</v>
      </c>
      <c r="D15" s="5" t="n">
        <v>-44120</v>
      </c>
      <c r="E15" s="5" t="n">
        <v>38011</v>
      </c>
    </row>
    <row r="16" spans="1:5">
      <c r="A16" s="3" t="s">
        <v>137</v>
      </c>
    </row>
    <row r="17" spans="1:5">
      <c r="A17" s="4" t="s">
        <v>140</v>
      </c>
      <c r="E17" s="5" t="n">
        <v>92432</v>
      </c>
    </row>
    <row r="18" spans="1:5">
      <c r="A18" s="4" t="s">
        <v>141</v>
      </c>
      <c r="E18" s="5" t="n">
        <v>-132432</v>
      </c>
    </row>
    <row r="19" spans="1:5">
      <c r="A19" s="4" t="s">
        <v>139</v>
      </c>
      <c r="D19" s="5" t="n">
        <v>-6258</v>
      </c>
      <c r="E19" s="5" t="n">
        <v>-36704</v>
      </c>
    </row>
    <row r="20" spans="1:5">
      <c r="A20" s="4" t="s">
        <v>105</v>
      </c>
      <c r="C20" s="5" t="n">
        <v>-10266</v>
      </c>
      <c r="D20" s="5" t="n">
        <v>-2936</v>
      </c>
      <c r="E20" s="5" t="n">
        <v>-3230</v>
      </c>
    </row>
    <row r="21" spans="1:5">
      <c r="A21" s="4" t="s">
        <v>805</v>
      </c>
      <c r="C21" s="5" t="n">
        <v>6908</v>
      </c>
      <c r="D21" s="5" t="n">
        <v>3288</v>
      </c>
      <c r="E21" s="5" t="n">
        <v>3996</v>
      </c>
    </row>
    <row r="22" spans="1:5">
      <c r="A22" s="4" t="s">
        <v>142</v>
      </c>
      <c r="C22" s="5" t="n">
        <v>-3358</v>
      </c>
      <c r="D22" s="5" t="n">
        <v>-5906</v>
      </c>
      <c r="E22" s="5" t="n">
        <v>-75938</v>
      </c>
    </row>
    <row r="23" spans="1:5">
      <c r="A23" s="4" t="s">
        <v>144</v>
      </c>
      <c r="C23" s="5" t="n">
        <v>94558</v>
      </c>
      <c r="D23" s="5" t="n">
        <v>157371</v>
      </c>
      <c r="E23" s="5" t="n">
        <v>212760</v>
      </c>
    </row>
    <row r="24" spans="1:5">
      <c r="A24" s="4" t="s">
        <v>145</v>
      </c>
      <c r="C24" s="5" t="n">
        <v>9099</v>
      </c>
      <c r="D24" s="5" t="n">
        <v>-7577</v>
      </c>
      <c r="E24" s="5" t="n">
        <v>-8680</v>
      </c>
    </row>
    <row r="25" spans="1:5">
      <c r="A25" s="4" t="s">
        <v>146</v>
      </c>
      <c r="C25" s="5" t="n">
        <v>165173</v>
      </c>
      <c r="D25" s="5" t="n">
        <v>94558</v>
      </c>
      <c r="E25" s="5" t="n">
        <v>157371</v>
      </c>
    </row>
    <row r="26" spans="1:5">
      <c r="A26" s="4" t="s">
        <v>781</v>
      </c>
    </row>
    <row r="27" spans="1:5">
      <c r="A27" s="3" t="s">
        <v>112</v>
      </c>
    </row>
    <row r="28" spans="1:5">
      <c r="A28" s="4" t="s">
        <v>597</v>
      </c>
      <c r="C28" s="5" t="n">
        <v>3944</v>
      </c>
      <c r="D28" s="5" t="n">
        <v>-9534</v>
      </c>
      <c r="E28" s="5" t="n">
        <v>-13158</v>
      </c>
    </row>
    <row r="29" spans="1:5">
      <c r="A29" s="3" t="s">
        <v>113</v>
      </c>
    </row>
    <row r="30" spans="1:5">
      <c r="A30" s="4" t="s">
        <v>806</v>
      </c>
      <c r="C30" s="5" t="n">
        <v>7636</v>
      </c>
      <c r="D30" s="5" t="n">
        <v>-14145</v>
      </c>
      <c r="E30" s="5" t="n">
        <v>1871</v>
      </c>
    </row>
    <row r="31" spans="1:5">
      <c r="A31" s="4" t="s">
        <v>802</v>
      </c>
      <c r="C31" s="5" t="n">
        <v>228</v>
      </c>
      <c r="D31" s="5" t="n">
        <v>229</v>
      </c>
      <c r="E31" s="5" t="n">
        <v>237</v>
      </c>
    </row>
    <row r="32" spans="1:5">
      <c r="A32" s="4" t="s">
        <v>119</v>
      </c>
      <c r="C32" s="5" t="n">
        <v>-6713</v>
      </c>
      <c r="D32" s="5" t="n">
        <v>3370</v>
      </c>
    </row>
    <row r="33" spans="1:5">
      <c r="A33" s="4" t="s">
        <v>118</v>
      </c>
      <c r="C33" s="5" t="n">
        <v>1424</v>
      </c>
      <c r="D33" s="5" t="n">
        <v>1223</v>
      </c>
      <c r="E33" s="5" t="n">
        <v>1685</v>
      </c>
    </row>
    <row r="34" spans="1:5">
      <c r="A34" s="4" t="s">
        <v>807</v>
      </c>
      <c r="C34" s="5" t="n">
        <v>1324</v>
      </c>
      <c r="D34" s="5" t="n">
        <v>17800</v>
      </c>
    </row>
    <row r="35" spans="1:5">
      <c r="A35" s="3" t="s">
        <v>803</v>
      </c>
    </row>
    <row r="36" spans="1:5">
      <c r="A36" s="4" t="s">
        <v>121</v>
      </c>
      <c r="C36" s="5" t="n">
        <v>668</v>
      </c>
      <c r="D36" s="5" t="n">
        <v>-944</v>
      </c>
      <c r="E36" s="5" t="n">
        <v>1460</v>
      </c>
    </row>
    <row r="37" spans="1:5">
      <c r="A37" s="4" t="s">
        <v>804</v>
      </c>
      <c r="C37" s="5" t="n">
        <v>69</v>
      </c>
      <c r="D37" s="5" t="n">
        <v>-1319</v>
      </c>
      <c r="E37" s="5" t="n">
        <v>496</v>
      </c>
    </row>
    <row r="38" spans="1:5">
      <c r="A38" s="4" t="s">
        <v>124</v>
      </c>
      <c r="C38" s="5" t="n">
        <v>8580</v>
      </c>
      <c r="D38" s="5" t="n">
        <v>-3320</v>
      </c>
      <c r="E38" s="5" t="n">
        <v>-7409</v>
      </c>
    </row>
    <row r="39" spans="1:5">
      <c r="A39" s="3" t="s">
        <v>125</v>
      </c>
    </row>
    <row r="40" spans="1:5">
      <c r="A40" s="4" t="s">
        <v>127</v>
      </c>
      <c r="E40" s="5" t="n">
        <v>-1</v>
      </c>
    </row>
    <row r="41" spans="1:5">
      <c r="A41" s="4" t="s">
        <v>808</v>
      </c>
      <c r="C41" s="5" t="n">
        <v>88399</v>
      </c>
      <c r="D41" s="5" t="n">
        <v>-39647</v>
      </c>
      <c r="E41" s="5" t="n">
        <v>24753</v>
      </c>
    </row>
    <row r="42" spans="1:5">
      <c r="A42" s="4" t="s">
        <v>809</v>
      </c>
      <c r="C42" s="5" t="n">
        <v>1455</v>
      </c>
      <c r="D42" s="5" t="n">
        <v>-1032</v>
      </c>
      <c r="E42" s="5" t="n">
        <v>-6742</v>
      </c>
    </row>
    <row r="43" spans="1:5">
      <c r="A43" s="4" t="s">
        <v>136</v>
      </c>
      <c r="C43" s="5" t="n">
        <v>89854</v>
      </c>
      <c r="D43" s="5" t="n">
        <v>-40679</v>
      </c>
      <c r="E43" s="5" t="n">
        <v>18010</v>
      </c>
    </row>
    <row r="44" spans="1:5">
      <c r="A44" s="3" t="s">
        <v>137</v>
      </c>
    </row>
    <row r="45" spans="1:5">
      <c r="A45" s="4" t="s">
        <v>810</v>
      </c>
      <c r="D45" s="5" t="n">
        <v>73683</v>
      </c>
      <c r="E45" s="5" t="n">
        <v>40625</v>
      </c>
    </row>
    <row r="46" spans="1:5">
      <c r="A46" s="4" t="s">
        <v>811</v>
      </c>
      <c r="C46" s="5" t="n">
        <v>-39334</v>
      </c>
    </row>
    <row r="47" spans="1:5">
      <c r="A47" s="4" t="s">
        <v>140</v>
      </c>
      <c r="E47" s="5" t="n">
        <v>92432</v>
      </c>
    </row>
    <row r="48" spans="1:5">
      <c r="A48" s="4" t="s">
        <v>141</v>
      </c>
      <c r="E48" s="5" t="n">
        <v>-132432</v>
      </c>
    </row>
    <row r="49" spans="1:5">
      <c r="A49" s="4" t="s">
        <v>139</v>
      </c>
      <c r="D49" s="5" t="n">
        <v>-6258</v>
      </c>
      <c r="E49" s="5" t="n">
        <v>-36704</v>
      </c>
    </row>
    <row r="50" spans="1:5">
      <c r="A50" s="4" t="s">
        <v>105</v>
      </c>
      <c r="C50" s="5" t="n">
        <v>-10266</v>
      </c>
      <c r="D50" s="5" t="n">
        <v>-2936</v>
      </c>
      <c r="E50" s="5" t="n">
        <v>-3230</v>
      </c>
    </row>
    <row r="51" spans="1:5">
      <c r="A51" s="4" t="s">
        <v>805</v>
      </c>
      <c r="C51" s="5" t="n">
        <v>6908</v>
      </c>
      <c r="D51" s="5" t="n">
        <v>3288</v>
      </c>
      <c r="E51" s="5" t="n">
        <v>3996</v>
      </c>
    </row>
    <row r="52" spans="1:5">
      <c r="A52" s="4" t="s">
        <v>142</v>
      </c>
      <c r="C52" s="5" t="n">
        <v>-42692</v>
      </c>
      <c r="D52" s="5" t="n">
        <v>67777</v>
      </c>
      <c r="E52" s="5" t="n">
        <v>-35313</v>
      </c>
    </row>
    <row r="53" spans="1:5">
      <c r="A53" s="4" t="s">
        <v>143</v>
      </c>
      <c r="C53" s="5" t="n">
        <v>55742</v>
      </c>
      <c r="D53" s="5" t="n">
        <v>23778</v>
      </c>
      <c r="E53" s="5" t="n">
        <v>-24712</v>
      </c>
    </row>
    <row r="54" spans="1:5">
      <c r="A54" s="4" t="s">
        <v>144</v>
      </c>
      <c r="C54" s="5" t="n">
        <v>51795</v>
      </c>
      <c r="D54" s="5" t="n">
        <v>31387</v>
      </c>
      <c r="E54" s="5" t="n">
        <v>56099</v>
      </c>
    </row>
    <row r="55" spans="1:5">
      <c r="A55" s="4" t="s">
        <v>145</v>
      </c>
      <c r="C55" s="5" t="n">
        <v>6712</v>
      </c>
      <c r="D55" s="5" t="n">
        <v>-3370</v>
      </c>
    </row>
    <row r="56" spans="1:5">
      <c r="A56" s="4" t="s">
        <v>146</v>
      </c>
      <c r="C56" s="6" t="n">
        <v>114249</v>
      </c>
      <c r="D56" s="6" t="n">
        <v>51795</v>
      </c>
      <c r="E56" s="6" t="n">
        <v>31387</v>
      </c>
    </row>
    <row r="57" spans="1:5"/>
    <row r="58" spans="1:5">
      <c r="A58" s="4" t="s">
        <v>56</v>
      </c>
      <c r="B58" s="4" t="s">
        <v>78</v>
      </c>
    </row>
  </sheetData>
  <mergeCells count="4">
    <mergeCell ref="A1:B2"/>
    <mergeCell ref="C1:E1"/>
    <mergeCell ref="A57:D57"/>
    <mergeCell ref="B58:D5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8</v>
      </c>
      <c r="C2" s="2" t="s">
        <v>29</v>
      </c>
      <c r="D2" s="2" t="s">
        <v>30</v>
      </c>
    </row>
    <row r="3" spans="1:4">
      <c r="A3" s="3" t="s">
        <v>204</v>
      </c>
    </row>
    <row r="4" spans="1:4">
      <c r="A4" s="4" t="s">
        <v>396</v>
      </c>
      <c r="B4" s="6" t="n">
        <v>346357000</v>
      </c>
      <c r="C4" s="6" t="n">
        <v>347417000</v>
      </c>
    </row>
    <row r="5" spans="1:4">
      <c r="A5" s="4" t="s">
        <v>813</v>
      </c>
      <c r="B5" s="4" t="s">
        <v>665</v>
      </c>
    </row>
    <row r="6" spans="1:4">
      <c r="A6" s="4" t="s">
        <v>814</v>
      </c>
      <c r="B6" s="6" t="n">
        <v>0</v>
      </c>
      <c r="C6" s="5" t="n">
        <v>0</v>
      </c>
      <c r="D6" s="6" t="n">
        <v>0</v>
      </c>
    </row>
    <row r="7" spans="1:4">
      <c r="A7" s="4" t="s">
        <v>815</v>
      </c>
      <c r="B7" s="6" t="n">
        <v>0</v>
      </c>
      <c r="C7" s="6" t="n">
        <v>0</v>
      </c>
      <c r="D7"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8</v>
      </c>
    </row>
    <row r="3" spans="1:2">
      <c r="A3" s="3" t="s">
        <v>152</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08:30:07Z</dcterms:created>
  <dcterms:modified xmlns:dcterms="http://purl.org/dc/terms/" xmlns:xsi="http://www.w3.org/2001/XMLSchema-instance" xsi:type="dcterms:W3CDTF">2018-03-09T08:30:07Z</dcterms:modified>
</cp:coreProperties>
</file>